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Balance Sheet Detail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Net Income (Loss) Per Common Sh" sheetId="16" state="visible" r:id="rId16"/>
    <sheet xmlns:r="http://schemas.openxmlformats.org/officeDocument/2006/relationships" name="Income Taxes" sheetId="17" state="visible" r:id="rId17"/>
    <sheet xmlns:r="http://schemas.openxmlformats.org/officeDocument/2006/relationships" name="Fair Value Measurement" sheetId="18" state="visible" r:id="rId18"/>
    <sheet xmlns:r="http://schemas.openxmlformats.org/officeDocument/2006/relationships" name="Stockholders' Equity" sheetId="19" state="visible" r:id="rId19"/>
    <sheet xmlns:r="http://schemas.openxmlformats.org/officeDocument/2006/relationships" name="Retirement Plans" sheetId="20" state="visible" r:id="rId20"/>
    <sheet xmlns:r="http://schemas.openxmlformats.org/officeDocument/2006/relationships" name="Significant Customer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Redeemable Noncontrolling Inter" sheetId="24" state="visible" r:id="rId24"/>
    <sheet xmlns:r="http://schemas.openxmlformats.org/officeDocument/2006/relationships" name="Derivative Financial Instrument"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Organization and Summary of S_2" sheetId="31" state="visible" r:id="rId31"/>
    <sheet xmlns:r="http://schemas.openxmlformats.org/officeDocument/2006/relationships" name="Organization and Summary of S_3" sheetId="32" state="visible" r:id="rId32"/>
    <sheet xmlns:r="http://schemas.openxmlformats.org/officeDocument/2006/relationships" name="Acquisitions (Tables)" sheetId="33" state="visible" r:id="rId33"/>
    <sheet xmlns:r="http://schemas.openxmlformats.org/officeDocument/2006/relationships" name="Goodwill and Other Intangible_2" sheetId="34" state="visible" r:id="rId34"/>
    <sheet xmlns:r="http://schemas.openxmlformats.org/officeDocument/2006/relationships" name="Balance Sheet Details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Net Income (Loss) Per Common _2" sheetId="38" state="visible" r:id="rId38"/>
    <sheet xmlns:r="http://schemas.openxmlformats.org/officeDocument/2006/relationships" name="Income Taxes (Tables)" sheetId="39" state="visible" r:id="rId39"/>
    <sheet xmlns:r="http://schemas.openxmlformats.org/officeDocument/2006/relationships" name="Stockholders' Equity (Tables)" sheetId="40" state="visible" r:id="rId40"/>
    <sheet xmlns:r="http://schemas.openxmlformats.org/officeDocument/2006/relationships" name="Segment Information (Tables)" sheetId="41" state="visible" r:id="rId41"/>
    <sheet xmlns:r="http://schemas.openxmlformats.org/officeDocument/2006/relationships" name="Derivative Financial Instrume_2" sheetId="42" state="visible" r:id="rId42"/>
    <sheet xmlns:r="http://schemas.openxmlformats.org/officeDocument/2006/relationships" name="Organization and Summary of S_4" sheetId="43" state="visible" r:id="rId43"/>
    <sheet xmlns:r="http://schemas.openxmlformats.org/officeDocument/2006/relationships" name="Organization and Summary of S_5" sheetId="44" state="visible" r:id="rId44"/>
    <sheet xmlns:r="http://schemas.openxmlformats.org/officeDocument/2006/relationships" name="Organization and Summary of S_6" sheetId="45" state="visible" r:id="rId45"/>
    <sheet xmlns:r="http://schemas.openxmlformats.org/officeDocument/2006/relationships" name="Organization and Summary of S_7" sheetId="46" state="visible" r:id="rId46"/>
    <sheet xmlns:r="http://schemas.openxmlformats.org/officeDocument/2006/relationships" name="Organization and Summary of S_8" sheetId="47" state="visible" r:id="rId47"/>
    <sheet xmlns:r="http://schemas.openxmlformats.org/officeDocument/2006/relationships" name="Organization and Summary of S_9" sheetId="48" state="visible" r:id="rId48"/>
    <sheet xmlns:r="http://schemas.openxmlformats.org/officeDocument/2006/relationships" name="Organization and Summary of _10" sheetId="49" state="visible" r:id="rId49"/>
    <sheet xmlns:r="http://schemas.openxmlformats.org/officeDocument/2006/relationships" name="Organization and Summary of _11" sheetId="50" state="visible" r:id="rId50"/>
    <sheet xmlns:r="http://schemas.openxmlformats.org/officeDocument/2006/relationships" name="Organization and Summary of _12" sheetId="51" state="visible" r:id="rId51"/>
    <sheet xmlns:r="http://schemas.openxmlformats.org/officeDocument/2006/relationships" name="Organization and Summary of _13" sheetId="52" state="visible" r:id="rId52"/>
    <sheet xmlns:r="http://schemas.openxmlformats.org/officeDocument/2006/relationships" name="Organization and Summary of _14" sheetId="53" state="visible" r:id="rId53"/>
    <sheet xmlns:r="http://schemas.openxmlformats.org/officeDocument/2006/relationships" name="Organization and Summary of _15" sheetId="54" state="visible" r:id="rId54"/>
    <sheet xmlns:r="http://schemas.openxmlformats.org/officeDocument/2006/relationships" name="Organization and Summary of _16" sheetId="55" state="visible" r:id="rId55"/>
    <sheet xmlns:r="http://schemas.openxmlformats.org/officeDocument/2006/relationships" name="Organization and Summary of _17" sheetId="56" state="visible" r:id="rId56"/>
    <sheet xmlns:r="http://schemas.openxmlformats.org/officeDocument/2006/relationships" name="Organization and Summary of _18" sheetId="57" state="visible" r:id="rId57"/>
    <sheet xmlns:r="http://schemas.openxmlformats.org/officeDocument/2006/relationships" name="Acquisitions - Narrative (Detai" sheetId="58" state="visible" r:id="rId58"/>
    <sheet xmlns:r="http://schemas.openxmlformats.org/officeDocument/2006/relationships" name="Acquisitions - Assets Acquired " sheetId="59" state="visible" r:id="rId59"/>
    <sheet xmlns:r="http://schemas.openxmlformats.org/officeDocument/2006/relationships" name="Acquisitions - Consideration Pa"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Balance Sheet Details - Narrati" sheetId="65" state="visible" r:id="rId65"/>
    <sheet xmlns:r="http://schemas.openxmlformats.org/officeDocument/2006/relationships" name="Balance Sheet Details - Account" sheetId="66" state="visible" r:id="rId66"/>
    <sheet xmlns:r="http://schemas.openxmlformats.org/officeDocument/2006/relationships" name="Balance Sheet Details - Invento" sheetId="67" state="visible" r:id="rId67"/>
    <sheet xmlns:r="http://schemas.openxmlformats.org/officeDocument/2006/relationships" name="Balance Sheet Details - Propert" sheetId="68" state="visible" r:id="rId68"/>
    <sheet xmlns:r="http://schemas.openxmlformats.org/officeDocument/2006/relationships" name="Debt - New Credit Facility (Det" sheetId="69" state="visible" r:id="rId69"/>
    <sheet xmlns:r="http://schemas.openxmlformats.org/officeDocument/2006/relationships" name="Debt - Long-Term Debt and the C" sheetId="70" state="visible" r:id="rId70"/>
    <sheet xmlns:r="http://schemas.openxmlformats.org/officeDocument/2006/relationships" name="Debt - Future Long-Term Debt Pr" sheetId="71" state="visible" r:id="rId71"/>
    <sheet xmlns:r="http://schemas.openxmlformats.org/officeDocument/2006/relationships" name="Leases - Lease Expense (Details" sheetId="72" state="visible" r:id="rId72"/>
    <sheet xmlns:r="http://schemas.openxmlformats.org/officeDocument/2006/relationships" name="Leases - Supplemental Balance S" sheetId="73" state="visible" r:id="rId73"/>
    <sheet xmlns:r="http://schemas.openxmlformats.org/officeDocument/2006/relationships" name="Leases - Cash Paid (Details)" sheetId="74" state="visible" r:id="rId74"/>
    <sheet xmlns:r="http://schemas.openxmlformats.org/officeDocument/2006/relationships" name="Leases - Weighted Average (Deta" sheetId="75" state="visible" r:id="rId75"/>
    <sheet xmlns:r="http://schemas.openxmlformats.org/officeDocument/2006/relationships" name="Leases - Maturities of Operatin" sheetId="76" state="visible" r:id="rId76"/>
    <sheet xmlns:r="http://schemas.openxmlformats.org/officeDocument/2006/relationships" name="Net Income (Loss) Per Common _3" sheetId="77" state="visible" r:id="rId77"/>
    <sheet xmlns:r="http://schemas.openxmlformats.org/officeDocument/2006/relationships" name="Income Taxes - Schedule of Inco" sheetId="78" state="visible" r:id="rId78"/>
    <sheet xmlns:r="http://schemas.openxmlformats.org/officeDocument/2006/relationships" name="Income Taxes - Components of In" sheetId="79" state="visible" r:id="rId79"/>
    <sheet xmlns:r="http://schemas.openxmlformats.org/officeDocument/2006/relationships" name="Income Taxes - Reconciliation o" sheetId="80" state="visible" r:id="rId80"/>
    <sheet xmlns:r="http://schemas.openxmlformats.org/officeDocument/2006/relationships" name="Income Taxes - Deferred Taxes (" sheetId="81" state="visible" r:id="rId81"/>
    <sheet xmlns:r="http://schemas.openxmlformats.org/officeDocument/2006/relationships" name="Income Taxes - Narrative (Detai" sheetId="82" state="visible" r:id="rId82"/>
    <sheet xmlns:r="http://schemas.openxmlformats.org/officeDocument/2006/relationships" name="Income Taxes - Unrecognized Tax" sheetId="83" state="visible" r:id="rId83"/>
    <sheet xmlns:r="http://schemas.openxmlformats.org/officeDocument/2006/relationships" name="Stockholders' Equity - Common S" sheetId="84" state="visible" r:id="rId84"/>
    <sheet xmlns:r="http://schemas.openxmlformats.org/officeDocument/2006/relationships" name="Stockholders' Equity - Stock Op" sheetId="85" state="visible" r:id="rId85"/>
    <sheet xmlns:r="http://schemas.openxmlformats.org/officeDocument/2006/relationships" name="Stockholders' Equity - Grants a" sheetId="86" state="visible" r:id="rId86"/>
    <sheet xmlns:r="http://schemas.openxmlformats.org/officeDocument/2006/relationships" name="Stockholders' Equity - Restrict" sheetId="87" state="visible" r:id="rId87"/>
    <sheet xmlns:r="http://schemas.openxmlformats.org/officeDocument/2006/relationships" name="Stockholders' Equity - Amended " sheetId="88" state="visible" r:id="rId88"/>
    <sheet xmlns:r="http://schemas.openxmlformats.org/officeDocument/2006/relationships" name="Stockholders' Equity - Employee" sheetId="89" state="visible" r:id="rId89"/>
    <sheet xmlns:r="http://schemas.openxmlformats.org/officeDocument/2006/relationships" name="Retirement Plans (Details)" sheetId="90" state="visible" r:id="rId90"/>
    <sheet xmlns:r="http://schemas.openxmlformats.org/officeDocument/2006/relationships" name="Significant Customers (Details)" sheetId="91" state="visible" r:id="rId91"/>
    <sheet xmlns:r="http://schemas.openxmlformats.org/officeDocument/2006/relationships" name="Segment Information - Narrative" sheetId="92" state="visible" r:id="rId92"/>
    <sheet xmlns:r="http://schemas.openxmlformats.org/officeDocument/2006/relationships" name="Segment Information - Revenues," sheetId="93" state="visible" r:id="rId93"/>
    <sheet xmlns:r="http://schemas.openxmlformats.org/officeDocument/2006/relationships" name="Redeemable Noncontrolling Int_2" sheetId="94" state="visible" r:id="rId94"/>
    <sheet xmlns:r="http://schemas.openxmlformats.org/officeDocument/2006/relationships" name="Derivative Financial Instrume_3" sheetId="95" state="visible" r:id="rId95"/>
    <sheet xmlns:r="http://schemas.openxmlformats.org/officeDocument/2006/relationships" name="Derivative Financial Instrume_4"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_);(#,##0%)"/>
    <numFmt numFmtId="170" formatCode="#,##0.000_);(#,##0.0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29,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9,  2024</t>
        </is>
      </c>
      <c r="C6" s="4" t="inlineStr">
        <is>
          <t xml:space="preserve"> </t>
        </is>
      </c>
      <c r="D6" s="4" t="inlineStr">
        <is>
          <t xml:space="preserve"> </t>
        </is>
      </c>
    </row>
    <row r="7">
      <c r="A7" s="4" t="inlineStr">
        <is>
          <t>Current Fiscal Year End Date</t>
        </is>
      </c>
      <c r="B7" s="4" t="inlineStr">
        <is>
          <t>--12-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460</t>
        </is>
      </c>
      <c r="C9" s="4" t="inlineStr">
        <is>
          <t xml:space="preserve"> </t>
        </is>
      </c>
      <c r="D9" s="4" t="inlineStr">
        <is>
          <t xml:space="preserve"> </t>
        </is>
      </c>
    </row>
    <row r="10">
      <c r="A10" s="4" t="inlineStr">
        <is>
          <t>Entity Registrant Name</t>
        </is>
      </c>
      <c r="B10" s="4" t="inlineStr">
        <is>
          <t>KRATOS DEFENSE &amp; SECURITY SOLUTIO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818604</t>
        </is>
      </c>
      <c r="C12" s="4" t="inlineStr">
        <is>
          <t xml:space="preserve"> </t>
        </is>
      </c>
      <c r="D12" s="4" t="inlineStr">
        <is>
          <t xml:space="preserve"> </t>
        </is>
      </c>
    </row>
    <row r="13">
      <c r="A13" s="4" t="inlineStr">
        <is>
          <t>Entity Address, Address Line One</t>
        </is>
      </c>
      <c r="B13" s="4" t="inlineStr">
        <is>
          <t>1 Chisholm Trail</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Round Rock</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8681</t>
        </is>
      </c>
      <c r="C17" s="4" t="inlineStr">
        <is>
          <t xml:space="preserve"> </t>
        </is>
      </c>
      <c r="D17" s="4" t="inlineStr">
        <is>
          <t xml:space="preserve"> </t>
        </is>
      </c>
    </row>
    <row r="18">
      <c r="A18" s="4" t="inlineStr">
        <is>
          <t>City Area Code</t>
        </is>
      </c>
      <c r="B18" s="4" t="inlineStr">
        <is>
          <t>512</t>
        </is>
      </c>
      <c r="C18" s="4" t="inlineStr">
        <is>
          <t xml:space="preserve"> </t>
        </is>
      </c>
      <c r="D18" s="4" t="inlineStr">
        <is>
          <t xml:space="preserve"> </t>
        </is>
      </c>
    </row>
    <row r="19">
      <c r="A19" s="4" t="inlineStr">
        <is>
          <t>Local Phone Number</t>
        </is>
      </c>
      <c r="B19" s="4" t="inlineStr">
        <is>
          <t>238-9840</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KTO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v>
      </c>
    </row>
    <row r="34">
      <c r="A34" s="4" t="inlineStr">
        <is>
          <t>Entity Common Stock, Shares Outstanding</t>
        </is>
      </c>
      <c r="B34" s="4" t="inlineStr">
        <is>
          <t xml:space="preserve"> </t>
        </is>
      </c>
      <c r="C34" s="6" t="n">
        <v>152842507</v>
      </c>
      <c r="D34" s="4" t="inlineStr">
        <is>
          <t xml:space="preserve"> </t>
        </is>
      </c>
    </row>
    <row r="35">
      <c r="A35" s="4" t="inlineStr">
        <is>
          <t>Documents Incorporated by Reference</t>
        </is>
      </c>
      <c r="B35" s="4" t="inlineStr">
        <is>
          <t>Items 10, 11, 12, 13 and 14 of Part III of this annual report on Form 10-K incorporate information by reference from the registrant’s definitive proxy statement to be filed pursuant to Regulation 14A in connection with the registrant’s 2025 Annual Meeting of Stockholders or an amendment to this annual report on Form 10-K to be filed with the Securities and Exchange Commission within 120 days after the close of the fiscal year covered by this annual report on Form 10-K.</t>
        </is>
      </c>
      <c r="C35" s="4" t="inlineStr">
        <is>
          <t xml:space="preserve"> </t>
        </is>
      </c>
      <c r="D35" s="4" t="inlineStr">
        <is>
          <t xml:space="preserve"> </t>
        </is>
      </c>
    </row>
    <row r="36">
      <c r="A36" s="4" t="inlineStr">
        <is>
          <t>Entity Central Index Key</t>
        </is>
      </c>
      <c r="B36" s="4" t="inlineStr">
        <is>
          <t>0001069258</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All references to the “Company” and “Kratos” refer to Kratos Defense &amp; Security Solutions, Inc., a Delaware corporation, and its subsidiaries. (a) Description of Business Kratos is a technology, products, system and software company addressing the defense, national security, and commercial markets. Kratos makes true internally funded research, development, capital and other investments, to rapidly develop, produce and field solutions that address our customers’ mission critical needs and requirements. At Kratos, affordability is a technology, and the Company seeks to utilize proven, leading edge approaches and technology, not unproven bleeding edge approaches or technology, with Kratos’ approach designed to reduce cost, schedule and risk, and enable the Company to be first to market with cost effective solutions. Kratos believes that it is known as the innovative disruptive change agent in the industry, a company that is an expert in designing products and systems up front for successful rapid, large quantity, low cost future manufacturing, which is a value add competitive differentiator for the Company’s large traditional prime system integrator partners and also for the Company’s government and commercial customers. Kratos intends to pursue program and contract opportunities as the prime or lead contractor when we believe that our probability of win is high and any investment required by Kratos is within our capital resource comfort level. Kratos intends to partner and team with a large, traditional system integrator when our assessment of probability of win is greater or when the required investment is beyond Kratos’ comfort level. Kratos’ primary business areas include, virtualized ground systems for satellites and space vehicles, including software for command &amp; control (C2) and telemetry, tracking and control (TT&amp;C), jet powered unmanned aerial drone systems, hypersonic vehicles and rocket systems, propulsion systems for drones, missiles, loitering munitions, supersonic systems, space craft and launch systems, C5ISR and microwave electronic products for missile, radar, missile defense, space, satellite, counter UAS, directed energy, communication and other systems, and virtual and augmented reality training systems for the warfighter. The Company conducts most of its business with the U.S. Government (which includes foreign military sales) and performs work as the prime contractor, subcontractor, or preferred supplier. The Company also conducts business with local, state, and foreign governments and domestic and international commercial customers. The Company operates in two reportable segments. The Kratos Government Solutions (“KGS”) reportable segment is comprised of an aggregation of KGS operating segments, including its microwave electronic products, space, satellite, training and cybersecurity, C5ISR/modular systems, turbine technologies and defense and rocket support services operating segments. The Unmanned Systems (“US”) reportable segment is comprised of an aggregation of US operating segments, including its unmanned aerial system and unmanned ground and seaborne system products. The Company organizes its operating segments based primarily on the nature of the products, solutions and services offered. Transactions between segments are negotiated and accounted for under terms and conditions similar to other government and commercial contracts, and these intercompany transactions are eliminated in consolidation. For additional information regarding the Company’s operating segments, see Note 13 of these Notes to Consolidated Financial Statements. Certain prior year items have been reclassified to be consistent with current year presentation. (b) Principles of Consolidation and Basis of Presentation The consolidated financial statements include the accounts of Kratos and its consolidated subsidiaries, for which all intercompany transactions have been eliminated in consolidation. (c) Fiscal Year The Company has a 52/53 week fiscal year ending on the last Sunday of the calendar year, with interim fiscal periods ending on the last Sunday of each calendar quarter. There were 52 calendar weeks in the fiscal years ending on December 29, 2024 and December 25, 2022, and 53 calendar weeks in the fiscal years ending on December 31, 2023. (d) Use of Estimates The preparation of consolidated financial statements in conformity with accounting principles generally accepted in the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uch estimates include revenue recognition, valuation of long-lived assets including identifiable intangibles and goodwill, accounting for income taxes including the related valuation allowance on the deferred tax asset and uncertain tax positions, contingencies and litigation, contingent acquisition consideration, and stock-based compensation. In the future, the Company may realize actual results that differ from the current reported estimates and if the estimates that the Company has used change in the future, such changes could have a material impact on the Company’s consolidated financial position, results of operations and cash flows. (e) Revenue Recognition Effective January 1, 2018, the Company adopted the Financial Accounting Standards Board (“FASB”) ASU 2014-09, Revenue from Contracts with Customers, and the related amendments, which are codified into Accounting Standards Codification (“ASC”) 606 (“ASC 606”).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Once the contract is identified and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 performance obligation is a promise in a contract to transfer a distinct good or service to the customer and is the unit of account under ASC 606. The majority of the Company’s contracts have a single performance obligation as the promise to transfer the individual goods or services is not separately identifiable from other promises in the contracts and, therefore, not distinct. For contracts with multiple performance obligations, the Company allocates the contract’s transaction price to each performance obligation using the best estimate of the standalone selling price of each distinct good or service in the contract. The primary method used to estimate standalone selling price is the expected-cost-plus-margin approach, under which the Company forecasts the expected costs of satisfying a performance obligation and then adds an appropriate margin for that distinct good or service. For the majority of contracts, the Company satisfies the underlying performance obligations over time as the customer obtains control or receives benefits as work is performed on the contract. The Company generally recognizes revenue over time as work is performed on long-term contracts because of continuous transfer of control to the customer. For U.S. government contracts, this continuous transfer of control to the customer is supported by clauses in the contract that allow the customer to unilaterally terminate the contract for convenience, pay for costs incurred plus a reasonable profit and take control of any work in process. Similarly, for non-U.S. government contracts, the customer typically controls the work in process as evidenced either by contractual termination clauses or by our rights to payment of the transaction price associated with work performed to date on products or services that do not have an alternative use to the Company. As a result, under ASC 606 revenue is recognized over time using the cost-to-cost method (cost incurred relative to total estimated cost at completion). Remaining Performance Obligations Revenues from remaining performance obligations are calculated as the dollar value of the remaining performance obligations on executed contracts. On December 29, 2024, the Company had approximately $1,445.1 million of remaining performance obligations. The Company expects to recognize approximately 57% of the remaining performance obligations as revenue in 2025, an additional 17% in 2026, and the balance thereafter. Contract Estimates Due to the nature of the work required to be performed on many performance obligations, the estimation of total cost at completion is complex, subject to many variables and requires significant judgment. On a quarterly basis, the Company conducts its contract cost Estimate at Completion (“EAC”) process by reviewing the progress and execution of outstanding performance obligations within its contract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subcontractors, the availability and timing of funding from customers and overhead cost rates, among other variables. In addition, certain of the Company’s long-term contracts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Variable consideration is estimated at the most likely amount to which the Company is expected to be entitl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Company’s anticipated performance and all information (historical, current and forecasted) that is reasonably available. Contracts are often modified to account for changes in contract specifications and requirements. Contract modifications are considered to exist when the modification either creates new or changes the existing enforceable rights and obligations. Most of the Company’s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measure of progress for the performance obligation to which it relates, is recognized as an adjustment to revenue (either as an increase in or a reduction of revenue) on a cumulative catch-up basis. As a result of the EAC process, any quarterly adjustments to revenues, cost of sales, and the related impact to operating income are recognized as necessary in the period they become known. These adjustments may result from positive program performance, and may result in an increase in operating income during the performance of individual performance obligations, if it is determined the Company will be successful in mitigating risks surrounding the technical, schedule and cost aspects of those performance obligations or realizing related opportunities. Likewise, these adjustments may result in a decrease in operating income if it is determined the Company will not be successful in mitigating these risks or realizing related opportunities. Changes in estimates of net sales, cost of sales and the related impact to operating income are recognized quarterly on a cumulative catch-up basis, which recognizes in the current period the cumulative effect of the changes on current and prior periods. A significant change in one or more of these estimates could affect the profitability of one or more of the Company’s contracts. When estimates of total costs to be incurred on a performance obligation exceed total estimates of revenue to be earned, a provision for the entire loss on the performance obligation is recognized in the period the loss is determined. No cumulative catch-up adjustment on any one contract was material to the Company’s consolidated financial statements for the years ended December 29, 2024, December 31, 2023 and December 25, 2022. Likewise, total cumulative catch-up adjustments were not material for the years ended December 29, 2024, December 31, 2023 and December 25, 2022. As of December 29, 2024 and December 31, 2023, accrued expenses included the accrual for losses on contracts of $2.9 million and $2.0 million, respectively. Contract Assets and Liabilities For each of the Company’s contracts, the timing of revenue recognition, customer billings, and cash collections results in a net contract asset or liability at the end of each reporting period. Fixed-price contracts are typically billed to the customer either using progress payments, whereby amounts are billed monthly as costs are incurred or work is completed, or performance based payments, which are based upon the achievement of specific, measurable events or accomplishments defined and valued at contract inception. Cost-type contracts are typically billed to the customer on a monthly or semi-monthly basis. Contract assets consist of unbilled receivables, primarily related to long-term contracts where revenue recognized under the cost-to-cost method exceeds amounts billed to customers. Unbilled receivables are classified as current assets and, in accordance with industry practice, include amounts that may be billed and collected beyond one year due to the long term nature of many of the Company’s contracts. Accumulated contract costs in unbilled receivables include direct production costs, factory and engineering overhead, production tooling costs, and, for government contracts, recovery of allowable general and administrative expenses. Unbilled receivables also include certain estimates of variable consideration described above. The Company’s contracts that give rise to contract assets are not considered to include a significant financing component as the payment terms are intended to protect the customer in the event the Company does not perform on its obligations under the contract. Contract liabilities include advance payments and billings in excess of revenue recognized. Certain customers make advance payments prior to the satisfaction of the Company’s performance obligations on the contract. These amounts are recorded as contract liabilities until such performance obligations are satisfied, either over time as costs are incurred or at a point in time when deliveries are made. The Company’s contracts that give rise to contract liabilities do not include a significant financing component as the underlying advance payments received are generally utilized to pay for contract costs within a one-year period or are used to ensure the customer meets contractual requirements. Net contract assets and liabilities are as follows (in millions): December 29, 2024 December 31, 2023 Net Change Contract assets $ 206.3 $ 200.4 $ 5.9 Contract liabilities $ 76.3 $ 101.8 $ (25.5) Net contract assets $ 130.0 $ 98.6 $ 31.4 The change in the balances of the Company’s contract assets and liabilities primarily results from timing differences between revenue recognition and customer billings and/or payments. Contract assets increased $5.9 million during the year ended December 29, 2024, primarily due to more unbilled receivables. There were no significant impairment losses related to any receivables or contract assets arising from the Company’s contracts with customers during the year ended December 29, 2024. Contract liabilities decreased $25.5 million during the year ended December 29, 2024, primarily due to payments received less than revenue recognized on these performance obligations. For the years ended December 29, 2024 and December 31, 2023, the Company recognized revenue of $85.8 million and $48.1 million, respectively, that was previously included in the beginning balance of contract liabilities. Disaggregation of Revenue The following series of tables presents the Company’s revenue disaggregated by several categories. For the majority of contracts, revenue is recognized over time as work is performed on the contract. Revenue by contract type was as follows (in millions): Year Ended December 29, 2024 Year Ended December 31, 2023 Year Ended December 25, 2022 Kratos Government Solutions Fixed price $ 571.5 $ 566.3 $ 476.1 Cost plus fee 233.9 209.5 158.4 Time and materials 60.4 49.1 42.1 Total Kratos Government Solutions 865.8 824.9 676.6 Unmanned Systems Fixed price 216.4 160.9 156.6 Cost plus fee 48.1 41.9 59.1 Time and materials 6.0 9.4 6.0 Total Unmanned Systems 270.5 212.2 221.7 Total Revenues $ 1,136.3 $ 1,037.1 $ 898.3 Revenue by customer was as follows (in millions): Year Ended December 29, 2024 Year Ended December 31, 2023 Year Ended December 25, 2022 Kratos Government Solutions U.S. Government (1) $ 528.0 $ 512.5 $ 420.4 International (2) 195.4 192.8 157.5 U.S. Commercial and other customers 142.4 119.6 98.7 Total Kratos Government Solutions 865.8 824.9 676.6 Unmanned Systems U.S. Government (1) 234.0 200.2 203.3 International (2) 31.3 9.2 15.6 U.S. Commercial and other customers 5.2 2.8 2.8 Total Unmanned Systems 270.5 212.2 221.7 Total Revenues $ 1,136.3 $ 1,037.1 $ 898.3 (1) Sales to the U.S. Government include sales from contracts for which the Company is the prime contractor, as well as those for which the Company is a subcontractor and the ultimate customer is the U.S. Government. Each of the Company’s segments derives substantial revenue from the U.S. Government. These sales include foreign military sales contracted through the U.S. Government. Revenues from U.S. Government agency customers in aggregate accounted for approximately 67%, 69% and 69% of total revenues in 2024, 2023, and 2022, respectively. Other than the U.S. Government, no sales from any customer exceeded 10% of total revenues in 2024, 2023, and 2022, (2) International sales include sales from contracts for which the Company is the prime contractor, as well as those for which the Company is a subcontractor and the ultimate customer is an international customer. These sales include direct sales with governments outside the U.S. and commercial sales with customers outside the U.S. Revenue by Geographic Area was as follows (in millions): Year Ended December 29, 2024 Year Ended December 31, 2023 Year Ended December 25, 2022 United States $ 899.1 $ 830.3 $ 727.1 Other North America 18.6 13.9 9.9 Asia Pacific 61.7 64.1 59.8 Middle East 73.1 43.1 30.0 Europe 49.7 60.6 54.3 Other 34.1 25.1 17.2 Total Revenues $ 1,136.3 $ 1,037.1 $ 898.3 For federal contracts, the Company follows U.S. Government procurement and accounting standards in assessing the allowability and the allocability of costs to contracts. Recurring evaluations of contract cost, scheduling and technical matters are performed by management. Costs incurred and allocated to contracts with the U.S. Government are scrutinized for compliance with regulatory standards by the Company’s personnel, and are subject to audit by the Defense Contract Audit Agency (“DCAA”). From time to time, the Company may proceed with work based on customer direction prior to the completion and signing of formal contract documents. The Company has a formal review process for approving any such work. Revenue associated with such work is recognized only when the criteria to establish a contract under ASC 606 are met and the obligations under the contract are legally enforceable. As of December 29, 2024 and December 31, 2023, approximately $12.4 million and $13.0 million, respectively, of the Company’s unbilled accounts receivable balance were under an authorization to proceed or work order from its customers where a formal purchase order had not yet been received. (f) Inventoried costs Inventoried costs are stated at the lower of cost or estimated net realizable value. Cost is determined using the average cost or first-in, first-out methods and the applicable method is applied consistently within an operating entity. The Company capitalizes labor, material, subcontractor and overhead costs as work-in-process for contracts where control has not yet passed to the customer. In addition, the Company capitalizes costs incurred to fulfill a contract in advance of contract award in inventories as work-in-process if it is determined that contract award is probable. Pursuant to contract provisions of U.S. Government contracts, such customers may have title to, or a security interest in inventories related to such contracts as a result of advances, performance-based payments, and progress payments. The Company regularly reviews inventory quantities on hand, future purchase commitments with its suppliers, and the estimated utility of its inventory. If the Company’s review indicates a reduction in utility below carrying value, it reduces its inventory to a new cost basis. (g) Research and Development Costs incurred in research and development activities are expensed as incurred in accordance with FASB ASC Topic 730 , Research and Development. (h) Income Taxes The Company record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n deferred tax assets and liabilities of a change in tax rates is recognized in income in the period that includes the enactment date. The Company maintains a valuation allowance on the deferred tax assets for which it is more likely than not that the Company will not realize the benefits of these tax assets in future tax periods. The valuation allowance is based on estimates of future taxable income by tax jurisdiction in which the Company operates, the number of years over which the deferred tax assets will be recoverable, and scheduled reversals of deferred tax liabilities. In accordance with the recognition standards established by ASC Topic 740, Income Taxes (“Topic 740”), the Company makes a comprehensive review of its portfolio of uncertain tax positions regularly. In this regard, an uncertain tax position represents the Company’s expected treatment of a tax position taken in a filed tax return, or planned to be taken in a future tax return or claim, which has not been reflected in measuring income tax expense for financial reporting purposes. Until these positions are sustained by the taxing authorities, the Company has not recognized the tax benefits resulting from such positions and reports the tax effects as a liability for uncertain tax positions in its consolidated balance sheets. (i) Stock-Based Compensation The Company accounts for stock-based compensation in accordance with ASC Topic 718 , Compensation-Stock Compensation (“Topic 718”). All of the Company’s stock-based compensation plans are considered equity plans under Topic 718 , and compensation expense recognized is net of estimated forfeitures over the vesting period. The Company issues stock options and stock awards under its existing plans. The fair value of stock options is estimated on the date of grant using a Black-Scholes option-pricing model and is expensed on a straight-line basis over the remaining vesting period of the options, which is generally six five When tax deductions from stock options and awards are less than the cumulative book compensation expense, the tax effect of the resulting difference is a shortfall. For the year ended December 29, 2024, an income tax expense of $0.2 million was recorded for shortfall generated from stock options and awards exercised in 2024. For the year ended December 31, 2023, an income tax expense of $0.4 million was recorded for shortfall generated from stock options and awards exercised in 2023. For the tax year ended December 25, 2022, an income tax benefit of $0.7 million was recorded for windfalls generated from stock options and awards exercised in 2022. The following table shows the amounts recognized in the consolidated financial statements for stock-based compensation expense related to stock options, stock awards and stock offered under the Company’s employee stock purchase plan (in millions). Year ended December 29, 2024 Year ended December 31, 2023 Year ended December 25, 2022 Selling, general and administrative expenses $ 29.8 $ 25.3 $ 26.3 Total cost of employee stock-based compensation included in operating income (loss) from consolidated operations $ 29.8 $ 25.3 $ 26.3 (j) Allowance for Doubtful Accounts The Company maintains an allowance for doubtful accounts for estimated losses resulting from the inability of its customers to make required payments, which results in bad debt expense. Management determines the adequacy of this allowance by periodically evaluating the comprehensive risk profiles of all individual customer receivable balances including, but not limited to, the customer’s financial condition, credit agency reports, financial statements and overall current economic conditions. Additionally, on certain contracts whereby the Company performs services for a prime/general contractor, a specified percentage of the invoiced trade accounts receivable may be retained by the customer until the project is completed. The Company periodically reviews all retainages for collectability and records allowances for doubtful accounts when deemed appropriate, based on its assessment of the associated credit risks. Changes to estimates of contract value are recorded as adjustments to revenue and not as a component of the allowance for doubtful accounts. Individual accounts receivable are written off to the allowance for doubtful accounts when the Company becomes aware of a specific customer’s inability to meet its financial obligation, and all collection efforts are exhausted. The following table outlines the balance of the Company’s allowance for doubtful accounts for 2024, 2023 and 2022. The table identifies the additional provisions each year as well as the write-offs that utilized the allowance (in millions). Allowance for Doubtful Accounts Balance at Beginning of Year Provisions Write-offs/ Recoveries Balance at End of Year Year ended December 25, 2022 $ 0.4 $ — $ — $ 0.4 Year ended December 31, 2023 $ 0.4 $ 1.0 $ (0.3) $ 1.1 Year ended December 29, 2024 $ 1.1 $ — $ — $ 1.1 (k) Cash and Cash Equivalents The Company’s cash equivalents consist of its highly liquid investments with an original maturity of three months or less when purchased by the Company. (l) Property and Equipment, Net Property and equipment, net owned by the Company is depreciated over the estimated useful lives of individual assets. Equipment acquired under capital leases are amortized over the shorter of the lease term or the estimated useful life of the asset. Improvements, which significantly improve and extend the useful life of an asset, are capitalized and depreciated over the shorter of the lease period or the estimated useful life. Expenditures for maintenance and repairs are charged to operations as incurred. Assets are depreciated predominately using the straight-line method, with the following lives: Years Buildings and improvements 15 – 39 Machinery and equipment 3 – 20 Computer equipment and software 1 – 10 Vehicles, furniture, and office equipment 5 Leasehold improvements Shorter of useful life or length of lease (m) Leases The Company leases certain facilities, office space, vehicles and equipment.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an incremental borrowing rate generally applicable to the location of the lease asset, unless the implicit rate is readily determinable. Lease assets also include any upfront lease payments made and exclude lease incentives. Lease terms include options to extend or terminate the lease when it is reasonably certain that those options will be exercised. The Company has operating lease arrangements with lease and non-lease components. The non-lease components in these arrangements are not significant when compared to the lease components. For all operating leases, the Company accounts for the lease and non-lease components as a single component.in the calculation of the lease asset and corresponding liability. Variable lease payments are generally expensed as incurred. Leases with an initial term of 12 months or less are not recorded on the balance sheet, and the expense for these short-term leases is recognized on a straight-line basis over the lease term. The depreciable life of lease assets and leasehold improvements is limited by the expected lease term, unless there is a transfer of title or purchase option reasonably certain of exercise. See Note 6 for additional disclosures related to the Company’s lease obligations. (n) Goodwill and Other Intangible Assets, Net In accordance with the provisions of ASC Topic 350, Intangibles-Goodwill and Other (“Topic 350”), the Company performs impairment tests for goodwill and indefinite lived intangibles as of the last day of its fiscal October, or when evidence of potential impairment exists. When it is determined that impairment has occurred, a charge to operations is recorded. Goodwill and other purchased intangible asset balances are included in the identifiable assets of the operating segment to which they have been assigned. Any goodwill impairment, as well as the amortization of other purchased intangible assets, is charged against the respective segments’ operating income. In accordance with Topic 350 , the Company classifies intangible assets into two categories: (1) intangible assets with finite lives subject to amortization and (2) intangible assets with indefinite lives not subject to amortization. Separately, the Company tests intangible assets with finite lives for impairment if conditions exist that indicate the carrying value may not be recoverable. Such conditions may include an economic downturn in a geographic market or a change in the assessment of future operations. The Company records an impairment charge when the carrying value of the finite lived intangible asset is not recoverable by the cash flows generated from the use of the asset. The Company determines the useful lives of identifiable intangible assets after considering the specific facts and circumstances related to each intangible asset. Factors cons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29, 2024</t>
        </is>
      </c>
    </row>
    <row r="3">
      <c r="A3" s="3" t="inlineStr">
        <is>
          <t>Business Combination, Asset Acquisition, and Joint Venture Formation [Abstract]</t>
        </is>
      </c>
      <c r="B3" s="4" t="inlineStr">
        <is>
          <t xml:space="preserve"> </t>
        </is>
      </c>
    </row>
    <row r="4">
      <c r="A4" s="4" t="inlineStr">
        <is>
          <t>Acquisitions</t>
        </is>
      </c>
      <c r="B4" s="4" t="inlineStr">
        <is>
          <t>Acquisitions Southern Research Engineering Division On March 9, 2022, the Company executed an Asset Purchase Agreement to acquire the assets of the Engineering Division of Southern Research Institute (“SRI”), an Alabama non-profit corporation, for a purchase price of approximately $79.4 million, comprised of $74.4 million in cash, subject to adjustments for working capital, potential earn-out consideration tied to revenue from certain in-development products, indebtedness and transaction expenses, and $5.0 million in Kratos common stock. SRI’s Engineering Division (“SRE”) is the market leader in assisting customers in the development, modeling, and deployment of advanced materials for extreme environments, including hypersonic, space, missile, missile defense, strategic deterrence, propulsion systems, and energy applications. SRE also specializes in Intelligence Surveillance and Reconnaissance (“ISR”) sensor development, electromechanical systems design and integration, aerospace engineering, materials engineering, artificial intelligence and machine learning, directed energy, RF systems design and integration, advanced manufacturing, and computational sciences. The acquisition established Kratos SRE, Inc., a new business within Kratos’ Defense and Rocket Support Services Division. On May 23, 2022, the acquisition was completed following the satisfaction of all closing conditions, including receipt of necessary approval from all required government authorities. The operating results of the acquisition have been included in the Company’s results of operations from the effective acquisition date. The excess of the purchase price over the fair value of the tangible and identifiable intangible assets acquired and liabilities assumed in the acquisition was allocated to goodwill. The goodwill represents the value the Company expects to be created by integrating SRE’s existing business with Kratos’ related products and customers. The transaction has been accounted for using the acquisition method of accounting, which requires, among other things, that the identifiable assets acquired and the liabilities assumed be recognized at their fair values as of the acquisition date. The fair value measurements are based primarily on significant inputs not observable in the marketplace and thus represent Level 3 measurements. The following table summarizes the allocation of the purchase price over the estimated fair values of the major assets acquired and liabilities assumed (in millions): Accounts receivable $ 2.9 Unbilled receivables 11.1 Inventory 0.5 Other current assets 0.2 Property and equipment 22.8 Other assets 0.2 Intangible assets 10.8 Total identifiable net assets acquired 48.5 Total identifiable net liabilities assumed (3.4) Goodwill 34.3 Net assets acquired, excluding cash $ 79.4 Based on the Company’s estimate of fair value, as of May 23, 2022, net liabilities included $2.5 million of current liabilities. The identifiable intangible assets include trade names of $0.5 million with a remaining useful life of 5 years, contracts and backlog of $2.5 million with an estimated useful life of 3 years, in-process research and development of $7.3 million that will commence amortization at the completion of the development, and developed technology of $0.5 million with a remaining useful life of 3 years. The Company also established a deferred tax asset of $0.2 million for the difference between the financial statement basis and tax basis of the acquired assets of SRE and a corresponding decrease in goodwill. The goodwill recorded in this transaction is expected to be tax-deductible. The value of backlog was estimated using MPEEM, an income approach (Level 3), which converts projected revenues and costs into cash flows. To reflect the fact that certain other assets contribute to the cash flows generated, the returns for these contributory assets were removed to arrive at estimated cash flows solely attributable to the acquired backlog, which were discounted at a rate of 6.4% to determine the fair value. The value of developed technology was estimated using the relief-from-royalty method, an income approach (Level 3), which estimates the cost savings that accrue to the owner of the intangible asset that would otherwise be payable as royalties or license fees on revenues earned through the use of the asset. A royalty rate was applied to the projected revenues associated with the intangible asset to determine the amount of savings, which was at a rate of 11% to determine the fair value. The value of in-process research and development was also estimated using the relief-from-royalty method. A royalty rate of 12% was applied to the projected revenues associated with the intangible asset to determine the amount of savings in order to determine the fair value. The amounts of revenue and operating income of SRE included in the Company’s condensed consolidated statement of operations for the year end December 29, 2024 were $63.5 million and $5.1 million, respectively. The amounts of revenue and operating income of SRE included in the Company’s condensed consolidated statement of operations for the year end December 31, 2023 were $53.2 million and $3.6 million, respectively. The amounts of revenue and operating income of SRE included in the Company’s condensed consolidated statement of operations for the year end December 25, 2022 were $26.8 million and $2.9 million, respectively. A summary of the consideration paid for the acquired assets is as follows (in millions): Cash paid $ 74.4 Common stock issued 5.0 Total consideration $ 79.4 Sierra Technical Services, Inc. On October 3, 2023, the Company entered into an agreement to acquire all of the outstanding equity securities of aerial target drone designer Sierra Technical Services, Inc. (“STS”) pursuant to which the Company (i) issued 866,026 shares of Kratos common stock valued at $12.8 million on October 3, 2023 and (ii) an additional 42,523 shares of Kratos common stock valued at $1.1 million on October 3, 2024 pursuant to certain holdback and earn-out provisions, in each case, to the former stockholders of STS. The Company recorded net assets of $12.6 million and goodwill of $10.7 million related to the STS acquisition. Significant assets of STS acquired by the Company included accounts receivable of $11.0 million, and identified intangibles (contracts and backlog) of $14.0 million. Significant liabilities of STS assumed by the Company included deferred revenue of $11.4 million. The operating results of the acquisition have been included in the Company’s results of operations from the effective date of the acquisition. The amount of net sales and earnings of STS included in the condensed consolidated statement of operations for the year ended December 31, 2023 are not material. Had the acquisition occurred as of December 26, 2022, net sales, net income from consolidated operations, net income attributable to Kratos, and basic and diluted net income per share attributable to Kratos on a pro forma basis for the year ended December 31, 2023 would not have been materially different than the reported amounts. STS is included in the U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a) Goodwill The Company performs its annual impairment test for goodwill in accordance with Topic 350 as of the last day of its fiscal October or when evidence of potential impairment exists. The Company assesses goodwill for impairment at the reporting unit level, which is defined as an operating segment or one level below an operating segment, referred to as a component. The Company determines its reporting units by first identifying its operating segments, and then assessing whether any components of these segments constitute a business for which discrete financial information is available and where segment management regularly reviews the operating results of that component. The Company aggregates components within an operating segment that have similar economic characteristics. The KGS reportable segment has five operating businesses: Defense and Rocket Support Systems (“DRSS”), Microwave Electronics (“ME”), Space, Training and Cybersecurity Solutions (“ST&amp;C”), C5ISR/Modular Systems (“MS”), and Kratos Turbine Technologies (“KTT”). All of the KGS operating segments provide technology based defense solutions, involving products and services, primarily for mission critical U.S. National Security priorities, with the primary focus relating to the nation’s C5ISR requirements. The US reportable segment consists of its unmanned aerial system, unmanned ground, and unmanned seaborne system products. The Company identified its reporting units to be the DRSS, ME, ST&amp;C, MS, KTT and US operating segments. The Company tests goodwill for impairment by first performing a qualitative assessment. If, based on its qualitative assessment management determines it is not more likely than not that the fair value of the reporting unit exceeds its carrying value, a quantitative assessment is then performed. For operations where a quantitative assessment is performed, the identification and measurement of impairment involves the estimation of the fair value of reporting units. If the fair value is determined to be less than the carrying value, a charge to operations is recorded for the amount that the carrying value exceeds fair value. As part of its quantitative assessment, the Company estimates the fair value of each of the reporting units based on a comparison and weighting of the income approach, specifically the discounted cash flow method and the market approach, which estimates the fair value of the reporting units based upon comparable market prices and recent transactions and also validates the reasonableness of the implied multiples from the income approach. In determining the fair value for the reporting units, where a quantitative assessment is performed, there are key assumptions relating to future expected cash flows, terminal growth rates, appropriate discount rates, market multiples, and the control premium a controlling shareholder could be expected to pay. The carrying amounts of goodwill as of December 29, 2024 and December 31, 2023 by reportable segment are as follows (in millions): As of December 29, 2024 US KGS Total Gross value $ 138.6 $ 683.6 $ 822.2 Less accumulated impairment 13.8 239.5 253.3 Net $ 124.8 $ 444.1 $ 568.9 As of December 31, 2023 US KGS Total Gross value $ 138.8 $ 683.6 $ 822.4 Less accumulated impairment 13.8 239.5 253.3 Net $ 125.0 $ 444.1 $ 569.1 (b) Purchased Intangible Assets The following table sets forth information for acquired finite-lived and indefinite-lived intangible assets (in millions): As of December 29, 2024 As of December 31, 2023 Gross Accumulated Net Gross Accumulated Net Acquired finite-lived intangible assets: Customer relationships $ 80.9 $ (65.3) $ 15.6 $ 80.9 $ (62.8) $ 18.1 Contracts and backlog 53.1 (43.2) 9.9 53.1 (38.8) 14.3 Developed technology and technical know-how 33.7 (29.4) 4.3 33.7 (28.2) 5.5 Trade names 3.8 (3.1) 0.7 3.8 (2.7) 1.1 In-process research and development 16.8 (0.4) 16.4 16.8 (0.3) 16.5 Total finite-lived intangible assets 188.3 (141.4) 46.9 188.3 (132.8) 55.5 Indefinite-lived trade names 6.9 — 6.9 6.9 — 6.9 Total intangible assets $ 195.2 $ (141.4) $ 53.8 $ 195.2 $ (132.8) $ 62.4 The aggregate amortization expense for finite-lived intangible assets was $8.6 million, $6.8 million and $7.4 million, for the years ended December 29, 2024, December 31, 2023, and December 25, 2022, respectively. The Company records all amortization expense in selling, general and administrative expenses. The estimated future amortization expense of acquired intangible assets with finite lives as of December 29, 2024 is as follows (in millions): Fiscal Year Amount 2025 8.9 2026 9.1 2027 7.3 2028 4.5 2029 4.5 Thereafter 12.6 Total $ 4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Balance Sheet Details</t>
        </is>
      </c>
      <c r="B4" s="4" t="inlineStr">
        <is>
          <t>Balance Sheet Details The detail of certain assets in the consolidated balance sheets consists of the following: Cash and cash equivalents The Company’s cash equivalents consist of overnight cash sweep accounts that are invested on a daily basis. Cash and cash equivalents at December 29, 2024 and December 31, 2023 were $329.3 million and $72.8 million, respectively, and approximated their fair value. Accounts receivable, net and Unbilled receivables, net Receivables including amounts due under long-term contracts are summarized as follows (in millions) : December 29, 2024 December 31, 2023 Billed, current $ 118.5 $ 129.8 Unbilled, current 206.4 200.5 Total current accounts receivable 324.9 330.3 Allowance for doubtful accounts (1.1) (1.1) Total accounts receivable and unbilled receivables, net $ 323.8 $ 329.2 Substantially all accounts receivable at December 29, 2024, are expected to be collected in 2025. The Company does not believe it has significant exposure to credit risk, as accounts receivable and the related unbilled amounts are primarily from contracts associated with the U.S. Government. U.S. Government contract receivables where the Company is the prime contractor included in accounts receivable, net (in millions): December 29, 2024 December 31, 2023 Billed $ 11.6 $ 21.0 Unbilled 61.2 71.0 Total U.S. Government contract receivables $ 72.8 $ 92.0 Inventoried costs (in millions): December 29, December 31, Raw materials $ 90.1 $ 78.0 Work in process 67.7 72.9 Finished goods 4.3 5.3 Total inventoried costs $ 162.1 $ 156.2 Property, plant and equipment, net (in millions) December 29, 2024 December 31, 2023 Finance lease right of use assets $ 71.0 $ 56.1 Land and buildings 41.3 40.8 Computer equipment and software 63.0 51.4 Machinery and equipment 178.2 152.8 Furniture and office equipment 8.6 8.2 Leasehold improvements 30.8 24.0 Construction in progress 81.8 69.7 Property and equipment 474.7 403.0 Accumulated depreciation and amortization (186.5) (159.4) Total property and equipment, net $ 288.2 $ 243.6 Depreciation expense was $31.7 million, $26.4 million and $23.1 million for the years ended December 29, 2024, December 31, 2023, and December 25,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9, 2024</t>
        </is>
      </c>
    </row>
    <row r="3">
      <c r="A3" s="3" t="inlineStr">
        <is>
          <t>Debt Disclosure [Abstract]</t>
        </is>
      </c>
      <c r="B3" s="4" t="inlineStr">
        <is>
          <t xml:space="preserve"> </t>
        </is>
      </c>
    </row>
    <row r="4">
      <c r="A4" s="4" t="inlineStr">
        <is>
          <t>Debt</t>
        </is>
      </c>
      <c r="B4" s="4" t="inlineStr">
        <is>
          <t xml:space="preserve">Debt (a) 2022 Credit Facility On February 18, 2022, the Company completed the refinancing of its then-outstanding $90 million revolving credit facility and $300 million 6.5% Senior Secured Notes due November 2025 (the “Senior Secured Notes”), with a new 5-year $200 million Revolving Credit Facility and 5-year $200 million Term Loan A (collectively, the “2022 Credit Facility”). The Company incurred debt issuance costs of $3.3 million associated with the 2022 Credit Facility. During the year ended December 29, 2024, the Company made $7.5 million of principal payments on Term Loan A. The Company has net amounts outstanding of approximately $0.0 million under the new Revolving Credit Facility, with approximately $200.0 million remaining in borrowing capacity, less approximately $9.6 million of letters of credit outstanding. On February 18, 2022, the proceeds of $300 million from the 2022 Credit Facility, along with cash funded by the Company for the 3.25% call premium to redeem the Company’s then-outstanding Senior Secured Notes, plus accrued interest, was distributed to the trustee for redemption of the Senior Secured Notes. The redemption of the Company’s outstanding Senior Secured Notes closed on March 14, 2022, for an amount of cash equal to 103.25% of the principal amount thereof plus accrued and unpaid interest thereon. The Company incurred a loss on the extinguishment of debt of $9.8 million related to the call premium on the Senior Secured Notes and the write-off of $3.2 million of unamortized debt issuance costs, resulting in a total loss on extinguishment of debt of $13.0 million. The 2022 Credit Facility is governed by a Credit Agreement (the “Credit Agreement”), dated February 18, 2022, by and among the Company, the lenders from time to time party thereto (the “Lenders”), the Issuing Banks party thereto (as defined in the Credit Agreement) and Truist Bank, in its capacity as administrative agent for the Lenders, and as an issuing bank and as the swingline lender which established a five-year senior secured credit facility which is comprised of a $200 million revolving credit facility (the “Revolving Credit Facility”) (which includes sub-facilities for the incurrence of up to $10.0 million of swingline loans and the issuance of up to $50.0 million of Letters of Credit) and a $200 million term loan (the “Term Loan A”). The Credit Agreement contemplates uncommitted incremental credit facilities of up to $200 million (which amount would be reduced by the aggregate amount of any and all incremental credit facilities actually established under the Credit Agreement) plus additional uncommitted incremental capacity subject to a limitation based on the Company’s pro forma total net leverage ratio (including any such additional uncommitted incremental capacity). Borrowings under the revolving credit facility and the term loan credit facility may take the form of base rate loans or Secured Overnight Financing Rate (“SOFR”) loans. Base rate loans under the Credit Agreement will bear interest at a rate per annum equal to the sum of the Applicable Margin (as defined in the Credit Agreement) from time to time in effect plus the highest of (i) the Agent’s (as defined in the Credit Agreement) prime lending rate, as in effect at such time, (ii) the Federal Funds Rate (as defined in the Credit Agreement), as in effect at such time, plus 0.50%, (iii) the Adjusted Term SOFR (as defined in the Credit Agreement) for a one-month tenor in effect on such day, plus 1.00% and (iv) 1.00%. SOFR loans will bear interest at a rate per annum equal to the sum of the Applicable Margin from time to time in effect plus the Adjusted Term SOFR for an Interest Period (as defined in the Credit Agreement) selected by the Company of one, three or six months. The Applicable Margin varies between 1.25% and 2.25% per annum for SOFR loans and between 0.25% and 1.25% per annum for base rate loans, and is based on the Company’s total net leverage ratio from time to time. Mandatory amortization on the Term Loan A is 2.5% in each of the first and second years and 5.0% in each of the third, fourth and fifth years, with the remaining outstanding balance due at maturity. The Credit Agreement contains certain covenants, which include, but are not limited to, restrictions on indebtedness, liens, fundamental changes, restricted payments, asset sales, and investments, and places limits on various other payments. The Company was in compliance with the covenants contained in the Credit Agreement as of December 29, 2024. On April 28, 2023, the Company entered into an interest rate swap contract to hedge U.S. dollar-one month Term SOFR in order to fix the interest rate movements associated with the Company’s Term Loan A. The initial hedge amount was $195.0 million and amortizes in accordance with Term Loan A. The swap is at a fixed rate of one-month term SOFR of 3.721% and settles monthly on the last day of each calendar month. The swap has an effective date of May 1, 2023 and terminates on May 1, 2026. Refer to Note 16 for further discussion of the accounting treatment of the swap arrangement. Term Loan and Revolving Credit Debt Term loan and revolving credit debt and the current period interest rates are as follows (in millions): December 29, 2024 December 31, 2023 Term Loan A $ 185.0 $ 192.5 Revolving credit facility — 35.0 Total debt 185.0 227.5 Less current portion 10.0 7.5 Total long-term debt, less current portion 175.0 220.0 Less long-term unamortized debt issuance costs - term loans 0.4 0.7 Total long-term debt, net of unamortized debt issuance costs - term loans $ 174.6 $ 219.3 Unamortized debt issuance costs - revolving credit facility $ 0.4 $ 0.7 Current period interest rate 5.9 % 7.7 % Future long-term debt principal payments at December 29, 2024 were as follows (in millions): 2024 $ 2.5 2025 $ 10.0 2026 $ 10.0 2027 $ 162.5 $ 18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9, 2024</t>
        </is>
      </c>
    </row>
    <row r="3">
      <c r="A3" s="3" t="inlineStr">
        <is>
          <t>Leases [Abstract]</t>
        </is>
      </c>
      <c r="B3" s="4" t="inlineStr">
        <is>
          <t xml:space="preserve"> </t>
        </is>
      </c>
    </row>
    <row r="4">
      <c r="A4" s="4" t="inlineStr">
        <is>
          <t>Leases</t>
        </is>
      </c>
      <c r="B4" s="4" t="inlineStr">
        <is>
          <t xml:space="preserve">Leases The components of lease expense for the years ended December 29, 2024, and December 31, 2023 were as follows (in millions): December 29, 2024 December 31, 2023 Amortization of right of use assets - finance leases $ 3.2 $ 3.1 Interest expense on lease liabilities - finance leases 3.3 3.1 Operating lease cost (expense resulting from amortization of total lease payments) 13.9 14.0 Short-term lease cost 1.4 1.2 Variable lease cost (cost excluded from lease payments) — 0.1 Sublease income (0.2) — Total lease cost $ 21.6 $ 21.5 The components of leases on the balance sheet were as follows (in millions): December 29, 2024 December 31, 2023 Operating Leases: Operating lease right-of-use assets $ 37.6 $ 45.7 Current portion of operating lease liabilities $ 11.3 $ 12.1 Operating lease liabilities, net of current portion $ 29.8 $ 37.8 Finance leases: Property, plant and equipment, net $ 57.6 $ 45.4 Other current liabilities $ 1.9 $ 1.3 Other long-term liabilities $ 64.4 $ 50.9 Cash paid for amounts included in the measurement of lease liabilities for the years ended December 29, 2024, and December 31, 2023 were as follows (in millions): December 29, 2024 December 31, 2023 Finance lease - cash paid for interest $ 3.3 $ 3.1 Finance lease - financing cash flows $ 1.4 $ 1.5 Operating lease - operating cash flows (fixed payments) $ 14.3 $ 14.1 Other supplemental noncash information (in millions): December 29, 2024 December 31, 2023 Operating lease liabilities arising from obtaining right-of-use assets $ 3.7 $ 12.1 Finance lease liabilities arising from obtaining right-of-use assets $ 15.4 $ 6.9 Weighted-average remaining lease term (in years): Operating leases 4.03 4.59 Finance leases 13.81 14.91 Weighted-average discount rate: Operating leases 4.99 % 4.95 % Finance leases 6.35 % 6.35 % The maturity of lease liabilities is (in millions): Operating Leases Finance Leases 2025 $ 12.9 $ 5.4 2026 11.4 6.2 2027 10.0 6.3 2028 6.6 6.4 2029 2.6 6.5 Thereafter 1.8 74.7 Total lease payments 45.3 105.5 Less: imputed interest (4.2) (39.2) Total present value of lease liabilities $ 41.1 $ 66.3 </t>
        </is>
      </c>
    </row>
    <row r="5">
      <c r="A5" s="4" t="inlineStr">
        <is>
          <t>Leases</t>
        </is>
      </c>
      <c r="B5" s="4" t="inlineStr">
        <is>
          <t xml:space="preserve">Leases The components of lease expense for the years ended December 29, 2024, and December 31, 2023 were as follows (in millions): December 29, 2024 December 31, 2023 Amortization of right of use assets - finance leases $ 3.2 $ 3.1 Interest expense on lease liabilities - finance leases 3.3 3.1 Operating lease cost (expense resulting from amortization of total lease payments) 13.9 14.0 Short-term lease cost 1.4 1.2 Variable lease cost (cost excluded from lease payments) — 0.1 Sublease income (0.2) — Total lease cost $ 21.6 $ 21.5 The components of leases on the balance sheet were as follows (in millions): December 29, 2024 December 31, 2023 Operating Leases: Operating lease right-of-use assets $ 37.6 $ 45.7 Current portion of operating lease liabilities $ 11.3 $ 12.1 Operating lease liabilities, net of current portion $ 29.8 $ 37.8 Finance leases: Property, plant and equipment, net $ 57.6 $ 45.4 Other current liabilities $ 1.9 $ 1.3 Other long-term liabilities $ 64.4 $ 50.9 Cash paid for amounts included in the measurement of lease liabilities for the years ended December 29, 2024, and December 31, 2023 were as follows (in millions): December 29, 2024 December 31, 2023 Finance lease - cash paid for interest $ 3.3 $ 3.1 Finance lease - financing cash flows $ 1.4 $ 1.5 Operating lease - operating cash flows (fixed payments) $ 14.3 $ 14.1 Other supplemental noncash information (in millions): December 29, 2024 December 31, 2023 Operating lease liabilities arising from obtaining right-of-use assets $ 3.7 $ 12.1 Finance lease liabilities arising from obtaining right-of-use assets $ 15.4 $ 6.9 Weighted-average remaining lease term (in years): Operating leases 4.03 4.59 Finance leases 13.81 14.91 Weighted-average discount rate: Operating leases 4.99 % 4.95 % Finance leases 6.35 % 6.35 % The maturity of lease liabilities is (in millions): Operating Leases Finance Leases 2025 $ 12.9 $ 5.4 2026 11.4 6.2 2027 10.0 6.3 2028 6.6 6.4 2029 2.6 6.5 Thereafter 1.8 74.7 Total lease payments 45.3 105.5 Less: imputed interest (4.2) (39.2) Total present value of lease liabilities $ 41.1 $ 6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29, 2024</t>
        </is>
      </c>
    </row>
    <row r="3">
      <c r="A3" s="3" t="inlineStr">
        <is>
          <t>Earnings Per Share [Abstract]</t>
        </is>
      </c>
      <c r="B3" s="4" t="inlineStr">
        <is>
          <t xml:space="preserve"> </t>
        </is>
      </c>
    </row>
    <row r="4">
      <c r="A4" s="4" t="inlineStr">
        <is>
          <t>Net Income (Loss) Per Common Share</t>
        </is>
      </c>
      <c r="B4" s="4" t="inlineStr">
        <is>
          <t xml:space="preserve">Net Income (Loss) Per Common Share The Company calculates net income (loss) per common share in accordance with FASB ASC Topic 260, Earnings per Share (“Topic 260”). Under Topic 260, basic net income (loss) per common share is calculated by dividing net income (loss) by the weighted-average number of common shares outstanding during the reporting period. Diluted net income (loss) per common share reflects the effects of potentially dilutive securities. The following shares were excluded from the calculation of diluted income (loss) per common share because their inclusion would have been anti-dilutive (in millions): Year Ended December 29, 2024 December 31, 2023 December 25, 2022 Shares from stock options and awards 1.9 1.8 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4</t>
        </is>
      </c>
    </row>
    <row r="3">
      <c r="A3" s="3" t="inlineStr">
        <is>
          <t>Income Tax Disclosure [Abstract]</t>
        </is>
      </c>
      <c r="B3" s="4" t="inlineStr">
        <is>
          <t xml:space="preserve"> </t>
        </is>
      </c>
    </row>
    <row r="4">
      <c r="A4" s="4" t="inlineStr">
        <is>
          <t>Income Taxes</t>
        </is>
      </c>
      <c r="B4" s="4" t="inlineStr">
        <is>
          <t>Income Taxes The components of income (loss) from consolidated operations before income taxes are comprised of the following (in millions): December 29, 2024 December 31, 2023 December 25, 2022 Domestic $ 3.8 $ (9.6) $ (48.7) Foreign 22.7 20.7 15.7 Total $ 26.5 $ 11.1 $ (33.0) The provision (benefit) for income taxes from consolidated operations are comprised of the following (in millions): Year Ended December 29, 2024 December 31, 2023 December 25, 2022 Federal income taxes: Current $ — $ — $ — Deferred 7.1 2.4 (4.5) Total Federal 7.1 2.4 (4.5) State and local income taxes: Current 1.8 1.1 (0.6) Deferred (2.7) 0.3 1.9 Total State and local (0.9) 1.4 1.3 Foreign income taxes: Current 4.2 5.1 3.9 Deferred (0.2) (0.2) (0.5) Total Foreign 4.0 4.9 3.4 Total $ 10.2 $ 8.7 $ 0.2 A reconciliation of the total income tax provision (benefit) to the amount computed by applying the statutory federal income tax rate of 21% to the income from consolidated operations before income taxes for the years ended December 29, 2024, December 31, 2023 and December 25, 2022 is as follows (in millions): Year Ended December 29, 2024 December 31, 2023 December 25, 2022 Income tax (benefit) at federal statutory rate $ 5.6 $ 2.3 $ (6.9) State taxes (benefit), net of federal tax benefit and valuation allowance 1.9 3.7 (0.3) Difference in tax rates between U.S. and foreign 2.6 1.7 (0.2) Increase (decrease) in valuation allowance (4.2) (2.0) 4.9 Nondeductible expense 0.5 0.5 0.5 Increase (decrease) in reserve for uncertain tax positions 0.3 0.3 (0.9) Other 0.9 0.1 0.2 Officer’s compensation 162(m) limitation 0.8 0.5 1.0 R&amp;D tax credit (0.9) (0.9) (0.9) Stock-based compensation 2.7 2.5 2.8 Total $ 10.2 $ 8.7 $ 0.2 On August 16, 2022, the President signed into law the Inflation Reduction Act of 2022 which contained provisions effective January 1, 2023, including a 15% corporate minimum tax and a 1% excise tax on stock buybacks, both of which we expect to be immaterial to our financial results, financial position and cash flows. The tax effects of temporary differences that give rise to deferred tax assets and deferred tax liabilities are as follows (in millions): December 29, 2024 December 31, 2023 Deferred tax assets: Stock-based compensation $ 7.3 $ 9.3 Payroll related accruals 9.4 8.6 Lease accruals 28.7 27.0 Net operating loss carryforwards 33.3 44.7 Tax credit carryforwards 12.7 12.2 Deferred expenses 15.7 12.6 Other 17.0 19.8 Total deferred taxes 124.1 134.2 Valuation allowance (7.6) (12.6) Total deferred tax assets, net of valuation allowance 116.5 121.6 Deferred tax liabilities: Unearned revenue (3.2) (2.9) Operating lease right-of-use assets (25.5) (24.2) Other intangibles (19.4) (22.2) Property and equipment, principally due to differences in depreciation (6.6) (6.3) Other (2.3) (2.0) Total deferred tax liabilities (57.0) (57.6) Net deferred tax asset $ 59.5 $ 64.0 During the fourth quarter of 2024, the Company evaluated all available evidence, both positive and negative, to determine whether based on the weight of that evidence, a valuation allowance for deferred tax assets was needed. Evidence evaluated by the Company included but was not limited to, its three-year cumulative results, and its forecast of taxable income. As a result, the Company determined that the majority of the Company’s U.S. net deferred tax assets were more likely than not to be realized and that a valuation allowance with respect to a majority of the Company’s net deferred tax assets was not required. The valuation allowance on the Company’s deferred tax assets as of December 29, 2024 relates primarily to state net operating loss carryforwards, capital loss carryforwards and research and development tax credit carryforwards the Company estimates it may not be able to utilize in future periods. During fiscal 2024, the Company recorded a net decrease in its valuation allowance of $4.2 million. At December 29, 2024, the Company had federal tax loss carryforwards of $123.2 million and various state tax loss carryforwards of $191.6 million. The federal tax loss carryforwards will begin to expire in 2034 and state tax loss carryforwards begin to expire in 2025 in certain states. At December 29, 2024, the Company had federal tax credit carryforwards of $14.7 million and various state tax credit carryforwards of $1.2 million. The federal tax credit carryforwards will begin to expire in 2025 and the state tax credit carryforwards do not have an expiration. Federal and state income tax laws impose restrictions on the utilization of net operating losses (“NOLs”) and tax credit carryforwards in the event that an “ownership change” occurs for tax purposes, as defined by Section 382 of the Internal Revenue Code of 1986, as amended (“Section 382”). In tax year 2010 the Company experienced a Section 382 “ownership change” that will limit the utilization of NOL carryforwards generated before the “ownership change” date. Additionally, the Company has acquired corporations with NOL carryforwards at the date of acquisition (“Acquired NOLs”). The Acquired NOLs are subject to separate limitations that may further restrict the use of Acquired NOLs. For the year ended December 29, 2024, there was no impact of such Section 382 limitations on the income tax provision since the amount of taxable income did not exceed NOLs available for utilization. However, future equity offerings or acquisitions that have equity as a component of the purchase price could also cause an “ownership change.” If and when any other “ownership change” occurs, utilization of the NOLs or other tax attributes may be further limited. As of December 31, 2017, all accumulated undistributed earnings of our foreign subsidiaries were subject to the one-time transition tax on foreign earnings required by the 2017 Tax Cuts and Jobs Act. It is the Company’s intention to permanently reinvest undistributed earnings of its foreign subsidiaries. As such, the Company has not provided deferred U.S. income taxes or foreign withholding taxes of approximately $6.5 million on temporary differences relating to the outside basis in its investment in foreign subsidiaries. As of December 29, 2024, the Company has $40.2 million of cash and cash equivalents available for distribution. The Company is subject to taxation in the U.S., various state tax jurisdictions and various foreign tax jurisdictions. The Company’s tax years for 2004 and later are subject to examination by the U.S. and state tax authorities due to the existence of NOL carryforwards. Generally, the Company’s tax years for 2019 and later are subject to examination by various foreign tax authorities as well. The following table summarizes the activity related to the Company’s unrecognized tax benefits (in millions): Balance as of December 26, 2021 $ 25.9 Decreases related to prior periods (0.7) Increases related to current year tax positions 0.2 Expiration of applicable statutes of limitations (0.4) Balance as of December 25, 2022 25.0 Increases related to prior periods 0.2 Increases related to current year tax positions 0.2 Expiration of applicable statutes of limitations (0.1) Balance as of December 31, 2023 25.3 Increases related to prior periods 0.1 Increases related to current year tax positions 0.2 Expiration of applicable statutes of limitations (0.2) Balance as of December 29, 2024 $ 25.4 Included in the balance of unrecognized tax benefits at December 29, 2024, are $22.8 million of tax benefits that, if recognized, would impact the effective tax rate. Included in this amount is $11.4 million that would become a deferred tax asset if the tax benefit were recognized. As such, this benefit may be impacted by a corresponding change in valuation allowance depending upon the Company’s assessment of the realizability of the deferred tax asset at the time the benefits are recognized. The Company recognizes interest and penalties related to unrecognized tax benefits in its provision for income taxes. For the years ended December 29, 2024, December 31, 2023 and December 25, 2022, the Company recorded $0.3 million in interest or penalty expenses each year. These amounts are netted by a benefit for interest and penalties related to the reversal of prior positions of $0.1 million, $0.1 million, and $0.2 million for the years ended December 29, 2024, December 31, 2023, and December 25, 2022, respectively. As of December 29, 2024, December 31, 2023, and December 25, 2022, the Company had accrued total interest and penalties of $5.6 million, $5.3 million and $5.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29, 2024</t>
        </is>
      </c>
    </row>
    <row r="3">
      <c r="A3" s="3" t="inlineStr">
        <is>
          <t>Fair Value Disclosures [Abstract]</t>
        </is>
      </c>
      <c r="B3" s="4" t="inlineStr">
        <is>
          <t xml:space="preserve"> </t>
        </is>
      </c>
    </row>
    <row r="4">
      <c r="A4" s="4" t="inlineStr">
        <is>
          <t>Fair Value Measurement</t>
        </is>
      </c>
      <c r="B4" s="4" t="inlineStr">
        <is>
          <t>Fair Value Measurement ASC Topic 820 , Fair Value Measurement,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As more fully described in Note 16, Derivative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29, 2024</t>
        </is>
      </c>
    </row>
    <row r="3">
      <c r="A3" s="3" t="inlineStr">
        <is>
          <t>Share-Based Payment Arrangement [Abstract]</t>
        </is>
      </c>
      <c r="B3" s="4" t="inlineStr">
        <is>
          <t xml:space="preserve"> </t>
        </is>
      </c>
    </row>
    <row r="4">
      <c r="A4" s="4" t="inlineStr">
        <is>
          <t>Stockholders' Equity</t>
        </is>
      </c>
      <c r="B4" s="4" t="inlineStr">
        <is>
          <t>Stockholders’ Equity (a) Common Stock On February 27, 2024, the Company sold 19,166,667 shares of its common stock at a public offering price of $18.00 per share in an underwritten offering. The Company received gross proceeds of approximately $345.0 million. After deducting underwriting fees and other offering expenses, the Company received approximately $331.2 million in net proceeds. The Company has used and expects to continue to use the net proceeds of this public equity offering to facilitate its long-term strategy, including potential investment in facilities, expanding manufacturing capacity, anticipated capital expenditures for expansion of current sole source/single award programs and high probability pipeline opportunities, initiate or accelerate production or integration of unmanned drone, hypersonic or other systems in anticipation of customer contract awards, further strengthen its balance sheet in anticipation of upcoming customer and partner decisions and source selection on additional large, new program and contract opportunities, for general corporate purposes, including paydown of debt, and to pay fees and expenses in connection with this public equity offering. During the three months ended March 31, 2024, the Company used $45 million of the proceeds from this public equity offering to pay down amounts outstanding under its Revolving Credit Facility. (b) Equity Incentive Plans In May 2023, the Company’s board of directors (the “Board”) and stockholders approved the 2023 Equity Incentive Plan (the “2023 Equity Plan”). The 2023 Equity Plan is the successor to the Amended and Restated Kratos Defense &amp; Security Systems, Inc. 2014 Equity Incentive Plan (the “2014 Plan”), the Kratos Defense &amp; Security Solutions, Inc. 2011 Equity Incentive Plan (the “2011 Plan”), and the Kratos Defense &amp; Security Solutions, Inc. Amended and Restated 2005 Equity Incentive Plan (the “2005 Plan”), (collectively, the “Prior Plans”). The 2023 Equity Plan became effective May 24, 2023 and no additional stock awards were granted under the Prior Plans as of May 24, 2023. All outstanding stock awards granted subject to the terms of the Prior Plans will continue to be subject to the terms and conditions as set forth in the agreements evidencing such stock awards and the terms of the respective Prior Plans. As of May 23, 2023, there were 2,280,707 shares remaining available for issuance under the Prior Plans. The 2023 Equity Plan increased the number of shares remaining available for issuance under its equity compensation plans by 2,466,983 shares to 4,747,690 shares. The Board may grant equity-based awards to selected employees, directors and consultants of the Company pursuant to its 2023 Equity Plan. As of December 29, 2024, there were 3,095,444 shares reserved for issuance for future grant under the 2023 Equity Plan. The Board may amend or terminate the 2023 Equity Plan at any time. Certain amendments, including an increase in the share reserve, require stockholder approval. Generally, options and restricted stock units outstanding vest over periods not exceeding ten years. When the Company grants stock options, they are granted with a per share exercise price not less than the fair market value of the Company’s common stock on the date of grant, and generally would be exercisable for up to ten years from the grant date. The Company records compensation expense for employee stock options based on the estimated fair value of the options on the date of grant using the Black-Scholes option-pricing model or a trinomial lattice options pricing model with the weighted average assumptions (annualized percentages). There were no stock options granted or related expenses for stock options in 2024, 2023 or 2022. There were no stock options outstanding as of December 31, 2023 and December 29, 2024. During the years ended December 29, 2024, December 31, 2023, and December 25, 2022, the following values relate to the exercises under the Company’s option plans: 2024 2023 2022 Total intrinsic value of options exercised (in thousands) $ — $ 80.8 $ 163.0 The following table summarizes the Company’s Restricted Stock Unit activity: Restricted Weighted-Average Grant Date Fair Value Nonvested balance at December 31, 2023 4,935 $ 12.72 Granted 1,509 $ 19.00 Vested (2,398) $ 18.48 Forfeited or expired (38) $ 16.10 Vested but not released (220) $ 14.11 Nonvested balance at December 29, 2024 3,788 $ 11.45 As of December 29, 2024, there was $31.3 million of total unrecognized stock-based compensation expense related to nonvested restricted stock units which is expected to be recognized over a remaining weighted-average vesting period of 1.9 years. The fair value of restricted stock unit awards that vested in 2024, 2023, and 2022 was $44.3 million, $9.8 million, and $30.5 million, respectively. (c) Employee Stock Purchase Plans In May 2023, the Board approved the 2023 Employee Stock Purchase Plan (as amended from time to time, the “2023 Purchase Plan”). The 2023 Purchase Plan is the successor to the 1999 Employee Stock Purchase Plan (as amended from time to time, the “1999 Purchase Plan”). The total number of shares of our common stock that were authorized for issuance under the 2023 ESPP is equal to the sum of (1) 3,500,000 shares, plus (2) 766,586 shares, which is the number of shares that remained available for issuance under the 1999 Purchase Plan as of its termination on June 30, 2023 (after giving effect to the purchases pursuant to the offering period ending on such date under the Existing ESPP). The 2023 Purchase Plan qualifies as an employee stock purchase plan within the meaning of Section 423 of the Internal Revenue Service Code. Unless otherwise determined by the Compensation Committee of the Board, all U.S. employees are eligible to participate in the 2023 Purchase Plan, so long as they are employed by the Company (or a subsidiary designated by the Board) for at least 20 hours per week and were customarily employed by the Company (or a subsidiary designated by the Board) for at least 5 months per calendar year. The 2023 Plan also allows the Board to extend the employee stock purchase program to eligible employees outside of the U.S. In 2023, Kratos employees in Canada and the United Kingdom have been allowed to participate in the 2023 Purchase Plan. Employees who actively participate in the 2023 Purchase Plan are eligible to have up to 15% of their earnings for each purchase period withheld pursuant to the 2023 Purchase Plan. The amount that is withheld is used at various purchase dates within the offering period to purchase shares of common stock. The price paid for common stock at each such purchase date is equal to the lower of 85% of the fair market value of the common stock at the commencement date of that offering period or 85% of the fair market value of the common stock on the relevant purchase date. Employees are also able to end their participation in the offering at any time during the offering period, and participation ends automatically upon termination of employment. From the 1999 Purchase Plan’s inception through December 29, 2024, the cumulative number of shares of common stock that have been issued under the 1999 Purchase Plan and the 2023 Purchase Plan is 8.0 million and approximately 3.7 million shares are available for future issuance under the 2023 Purchase Plan. During 2024, approximately 271,000 shares were issued under the 2023 and 1999 Purchase Plans at an average price of $17.00 per share. The fair value of shares issued under the 1999 Purchase Plan and the 2023 Purchase Plan for 2024 was estimated using the Black-Scholes option pricing model. The assumptions and resulting fair values of options granted for 2024, 2023 and 2022 were as follows: Offering Periods January 1 to December 31 2024 Offering Periods January 1 to December 31 2023 Offering Periods January 1 to December 31 2022 Expected term (in years)(1) 0.5 0.5 0.5 Risk-free interest rate(2) 5.26% - 5.33% 4.76% - 5.47% 0.19% - 2.51% Expected volatility(3) 40.15% - 40.68% 41.65% - 45.77% 40.52% - 60.79% Expected dividend yield(4) —% —% —% Weighted average grant-date fair value per share $5.40 $3.30 $4.80 (1) The expected term is equivalent to the offering period. (2) The risk-free interest rate is based on U.S. Treasury yields in effect at the time of grant with a term equal to the expected term. (3) The Company estimated implied volatility based upon trailing volatility. (4) The Company has no history or expectation of paying dividends on its common stock. As of December 29, 2024, there was no material unrecognized compensation expense related to the 2023 Purchase Plan or the 1999 Purchas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29,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San Diego,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29, 2024</t>
        </is>
      </c>
    </row>
    <row r="3">
      <c r="A3" s="3" t="inlineStr">
        <is>
          <t>Retirement Benefits [Abstract]</t>
        </is>
      </c>
      <c r="B3" s="4" t="inlineStr">
        <is>
          <t xml:space="preserve"> </t>
        </is>
      </c>
    </row>
    <row r="4">
      <c r="A4" s="4" t="inlineStr">
        <is>
          <t>Retirement Plans</t>
        </is>
      </c>
      <c r="B4" s="4" t="inlineStr">
        <is>
          <t>Retirement Plans The Company provides eligible employees the opportunity to participate in defined-contribution savings plans (commonly known as 401(k) plans), which permit contributions on a before-tax basis. Generally, salaried employees and certain hourly employees are eligible to participate in the plans. Under most plans, the employee may contribute to various investment alternatives. In certain plans, the Company matches a portion of the employees’ contributions. The Company’s matching contributions to these defined-contribution savings plans totaled $11.8 million in 2024, $10.7 million in 2023, and $8.1 million in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ignificant Customers</t>
        </is>
      </c>
      <c r="B1" s="2" t="inlineStr">
        <is>
          <t>12 Months Ended</t>
        </is>
      </c>
    </row>
    <row r="2">
      <c r="B2" s="2" t="inlineStr">
        <is>
          <t>Dec. 29, 2024</t>
        </is>
      </c>
    </row>
    <row r="3">
      <c r="A3" s="3" t="inlineStr">
        <is>
          <t>Segment Reporting [Abstract]</t>
        </is>
      </c>
      <c r="B3" s="4" t="inlineStr">
        <is>
          <t xml:space="preserve"> </t>
        </is>
      </c>
    </row>
    <row r="4">
      <c r="A4" s="4" t="inlineStr">
        <is>
          <t>Significant Customers</t>
        </is>
      </c>
      <c r="B4" s="4" t="inlineStr">
        <is>
          <t xml:space="preserve">Significant Custom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9, 2024</t>
        </is>
      </c>
    </row>
    <row r="3">
      <c r="A3" s="3" t="inlineStr">
        <is>
          <t>Segment Reporting [Abstract]</t>
        </is>
      </c>
      <c r="B3" s="4" t="inlineStr">
        <is>
          <t xml:space="preserve"> </t>
        </is>
      </c>
    </row>
    <row r="4">
      <c r="A4" s="4" t="inlineStr">
        <is>
          <t>Segment Information</t>
        </is>
      </c>
      <c r="B4" s="4" t="inlineStr">
        <is>
          <t>Segment Information The Company operates in two reportable segments. The KGS reportable segment is comprised of an aggregation of KGS operating segments, including DRSS, ME, ST&amp;C, MS, and KTT. The US reportable segment consists of the Company’s unmanned aerial, unmanned ground, unmanned seaborne and command, control and communications system products. The KGS and US segments provide products, solutions and services for mission critical National Security programs. KGS and US customers primarily include National Security related agencies, the DoD, intelligence agencies and classified agencies, and to a lesser degree, international government agencies and domestic and international commercial customers. There were not any significant intersegment sales, cost of sales and profit for the years ended December 29, 2024, December 31, 2023, and December 25, 2022. The Company’s chief operating decision maker is the President and Chief Executive Officer. The chief operating decision maker uses segment operating income (loss) predominantly in the annual budget and forecasting process. The chief operating decision maker considers budget-to-actual variances on a quarterly basis when making decisions about the allocation of operating and capital resources to each segment. The chief operating decision maker also uses segment operating income (loss) to assess the performance of each segment by comparing the results of each segment with one another and in determining the compensation of certain employees. (a) Summary Operating Results The tables below provide information about the Company’s reportable segments. In these tables total segment operating income (loss) of the reportable business segments is reconciled to the corresponding consolidated amount. “Unallocated amounts” includes costs for merger and acquisition expenses, stock-based compensation expenses, interest expense (net), and other income (expense) items not considered part of management’s evaluation of segment operating income (loss). See footnote 1(e) for segment revenues disaggregated by contract type, customer and geographic region. The summary operating results for the Company’s reportable segments for the years ended December 29, 2024, December 31, 2023, and December 25, 2022, are as follows (in millions): Year Ended December 29, 2024 Kratos Government Unmanned Solutions Systems Totals Service revenues $ 416.3 $ 7.1 $ 423.4 Product sales 449.5 263.4 712.9 Total revenues 865.8 270.5 1,136.3 Cost of service revenue 304.7 5.3 310.0 Cost of product sales 322.3 216.8 539.1 Total cost of sales 627.0 222.1 849.1 Selling, general &amp; administrative expenses 142.9 41.3 184.2 Research &amp; development expenses 36.1 4.2 40.3 Restructuring expenses and other 3.2 — 3.2 Total segment operating income 56.6 2.9 59.5 Reconciliation of segment operating income Unallocated amounts: Merger and acquisition related expenses (0.7) Stock compensation expense (29.8) Interest expense, (net) (3.0) Other income (expense), net 0.5 Income before income taxes $ 26.5 Revenues from foreign customers were approximately $226.6 million or 20% of total revenue for the year ended December 29, 2024. Revenues from any one foreign country did not exceed 10% of total revenues. Assets of foreign subsidiaries in the KGS segment were $223.2 million as of December 29, 2024. Assets from any one foreign country did not exceed 10% of total assets. Year Ended December 31, 2023 Kratos Government Unmanned Solutions Systems Totals Service revenues $ 395.9 $ 6.7 $ 402.6 Product sales 429.0 205.5 634.5 Total revenues 824.9 212.2 1,037.1 Cost of service revenue 298.3 4.9 303.2 Cost of product sales 301.9 163.4 465.3 Total cost of sales 600.2 168.3 768.5 Selling, general &amp; administrative expenses 135.8 36.6 172.4 Research &amp; development expenses 35.3 3.1 38.4 Restructuring expenses and other 0.9 — 0.9 Total segment operating income 52.7 4.2 56.9 Reconciliation of segment operating income Unallocated amounts: Merger and acquisition related expenses (0.4) Stock compensation expense (25.4) Interest expense (net) (20.5) Other income (expense), net 0.5 Income before income taxes $ 11.1 Revenues from foreign customers were approximately $202.0 million or 19% of total revenue for the year ended December 31, 2023. Revenues from any one foreign country did not exceed 10% of total revenues. Assets of foreign subsidiaries in the KGS segment were $204.6 million as of December 31, 2023. Assets from any one foreign country did not exceed 10% of total assets. Year Ended December 25, 2022 Kratos Government Unmanned Solutions Systems Totals Service revenues $ 320.0 $ 5.2 $ 325.2 Product sales 356.6 216.5 573.1 Total revenues 676.6 221.7 898.3 Cost of service revenue 235.2 3.8 239.0 Cost of product sales 260.0 173.3 433.3 Total cost of sales 495.2 177.1 672.3 Selling, general &amp; administrative expenses 121.1 41.0 162.1 Research &amp; development expenses 32.2 6.4 38.6 Restructuring expenses and other 0.9 — 0.9 Total segment operating income (loss) 27.2 (2.8) 24.4 Reconciliation of segment operating income (loss) Unallocated amounts: Merger and acquisition related expenses (0.7) Stock compensation expense (26.3) Interest expense (net) (17.7) Loss on extinguishment of debt (13.0) Other income (expense), net 0.6 Loss before income taxes $ (32.7) Revenues from foreign customers were approximately $173.1 million or 19% of total revenue for the year ended December 25, 2022. Revenues from any one foreign country did not exceed 10% of total revenues. Assets of foreign subsidiaries in the KGS segment were $178.3 million as of December 25, 2022. Assets from any one foreign country did not exceed 10% of total assets. (b) Capital Expenditures (in millions): Year Ended December 29, 2024 December 31, 2023 December 25, 2022 Kratos Government Solutions $ 30.5 $ 26.9 $ 21.0 Unmanned Systems 27.3 24.9 24.2 Total reportable segment capital expenditures 57.8 51.8 45.2 Corporate capital expenditures 0.4 0.6 0.2 Total capital expenditures $ 58.2 $ 52.4 $ 45.4 (c) Depreciation and Amortization (in millions): Year Ended December 29, 2024 December 31, 2023 December 25, 2022 Kratos Government Solutions $ 27.1 $ 24.1 $ 22.7 Unmanned Systems 13.2 9.1 7.8 Total depreciation and amortization $ 40.3 $ 33.2 $ 30.5 (d) Reportable Segment Assets are as follows (in millions): December 29, 2024 December 31, 2023 Kratos Government Solutions $ 1,250.4 $ 1,190.2 Unmanned Systems 385.7 378.6 Total reportable segment assets 1,636.1 1,568.8 Corporate assets (1) 314.8 63.7 Total assets $ 1,950.9 $ 1,632.5 (1) Corporate assets primarily include cash and cash equivalents, deferred income tax assets, and property, plant and equipment used in our corporate operations. Assets of foreign subsidiaries in the KGS segment were $223.2 million, $204.6 million and $178.3 million as of December 29, 2024, December 31, 2023 and December 25,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addition to commitments and obligations in the ordinary course of business, the Company is subject to various claims, pending and potential legal actions for damages, investigations relating to governmental laws and regulations and other matters arising out of the normal conduct of the Company’s business. The Company assesses contingencies to determine the degree of probability and range of possible loss for potential accrual in its consolidated financial statements. An estimated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litigation contingencies is highly subjective and requires judgments about future events. When evaluating contingencies, the Company may be unable to provide a meaningful estimate due to a number of factors, including but not limited to the procedural status of the matter in question, the presence of complex or novel legal theories, and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The amount of ultimate loss may differ from these estimates. It is possible that cash flows or results of operation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monetary significance any such losses, damages or remedies may have on the consolidated financial statements; and the unique facts and circumstances of the particular matter that may give rise to additional factors. Legal and Regulatory Matters. U.S. Government Cost Claims The Company’s contracts with the DoD are subject to audit by the DCAA. As a result of these audits, from time to time the Company is advised of claims concerning potential disallowed, overstated or disputed costs. For example, during the course of recent audits of the Company’s contracts, the DCAA is closely examining and questioning certain of the established and disclosed practices that it had previously audited and accepted. Costs incurred and allocated to contracts with the U.S. Government are regularly scrutinized for compliance with regulatory standards by the Company’s personnel. For those Company subsidiaries and fiscal years which have not yet been audited by the DCAA or for those audits which are in process which have not been completed by the DCAA, the Company cannot reasonably estimate the range of loss, if any, that may result from audits and reviews in which it is currently involved given the inherent difficulty in predicting regulatory action, fines and penalties, if any, and the various remedies and levels of judicial review available to the Company in the event of an adverse finding. As a result, the Company has not recorded any liability related to these matters. Other Litigation Matters The Company is subject to normal and routine litigation arising from the ordinary course and conduct of business, and, at times, as a result of acquisitions and dispositions. Such disputes include, for example, commercial, employment, intellectual property, environmental and securities matters. The aggregate amounts accrued related to these matters are not material to the total liabilities of the Company. The Company intends to defend itself in any such matters and does not currently believe that the outcome of any such matters will have a material adverse impact on its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29, 2024</t>
        </is>
      </c>
    </row>
    <row r="3">
      <c r="A3" s="3" t="inlineStr">
        <is>
          <t>Noncontrolling Interest [Abstract]</t>
        </is>
      </c>
      <c r="B3" s="4" t="inlineStr">
        <is>
          <t xml:space="preserve"> </t>
        </is>
      </c>
    </row>
    <row r="4">
      <c r="A4" s="4" t="inlineStr">
        <is>
          <t>Redeemable Noncontrolling Interest</t>
        </is>
      </c>
      <c r="B4" s="4" t="inlineStr">
        <is>
          <t>Redeemable Noncontrolling Interest On February 27, 2019, the Company acquired 80.1% of the issued and outstanding shares of capital stock of Florida Turbine Technologies Inc., a Florida corporation (“FTT Inc.”), and 80.1% of the membership interests in KTT Core, a Delaware limited liability company, for an aggregate purchase price of approximately $60 million. On February 18, 2022, the capital stock of FTT Inc. was conveyed to KTT Core for organizational purposes such that FTT Inc. is now a wholly owned subsidiary of KTT Core. In connection with the Company’s acquisition of FTT Inc., and KTT Core, (i) beginning in January 2024, the holders (the “Holders”) of the minority interests in KTT Core (the “Minority Interests”) had an annual right (the “Put Right”) to sell all of the Minority Interests to the Company at a purchase price based on a specified multiple of the trailing 12 months EBITDA of KTT Core and its subsidiaries (the “Acquired Companies”), subject to adjustment as set forth in the Exchange Agreement entered into by and among the Company, the Acquired Companies and the Holders, as amended on February 18, 2022 (the “Exchange Agreement”). On June 13, 2022, the Company entered into an Equity Purchase Agreement (the “Equity Purchase Agreement”) to acquire an additional 9.95% (the “Purchased Shares”) of the issued and outstanding shares of capital stock of KTT Core (together with its wholly-owned subsidiaries including FTT Inc.), a majority owned subsidiary of the Company, for an aggregate estimated purchase price of approximately $6.4 million, to be paid in shares of Kratos common stock. Pursuant to the Equity Purchase Agreement, the Company paid consideration of $2.7 million, paid in 190,258 shares of its common stock, based upon Kratos’ trading price on the date of distribution, representing half of the aggregate estimated purchase price to be paid by the Company for the Purchased Shares. Following the closing of the transactions contemplated by the Equity Purchase Agreement, the Company owned 90.05% of KTT Core. On April 7, 2023, the final aggregate purchase price, as updated to reflect the actual 2022 operating results and to reflect the market price of Kratos common stock on the day of issuance, was determined and 828,128 shares of Kratos common stock were issued to the Holders of the minority interest with a value of $10.7 million. On March 22, 2024, the Holders notified Kratos of their intent to sell their remaining Minority Interests through the Holders’ exercise of the Put Right. On June 21, 2024, the Company acquired the remaining 9.95% of the issued and outstanding shares of capital stock of KTT Core for an aggregate purchase price of approximately $22.5 million, which was comprised of approximately $11.25 million in cash and 583,700 shares of Kratos common stock valued at $11.25 million based on Kratos’ 90 day average trading price ending on day immediately prior to the date of acquisition. Following the closing of the transaction the Company owned 100% of KTT Co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29,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s derivative portfolio consists of forward exchange contracts used to manage foreign currency risks and an interest rate swap contract to hedge U.S. dollar-one month Term SOFR in order to mitigate the exposure to interest rate movements associated with the Company’s Term Loan A. Derivative financial instruments are recognized on the Consolidated Balance Sheets as either assets or liabilities and are measured at fair value. Forward Exchange Contracts Changes in the fair values of foreign currency exchange contracts are recorded each period in earnings. As of December 29, 2024, the Company did not use hedge accounting for its foreign currency exchange contracts. The notional value of the Company’s foreign currency forward contracts at December 29, 2024 was $24.5 million. At December 29, 2024, the fair value amounts of the forward exchange contracts were a $0.2 million asset and a $0.1 million liability. The net gain from these derivative instruments of $0.1 million is included in other income (expense) for the year ended December 29, 2024. The notional value of the Company’s foreign currency forward contracts at December 31, 2023, was $9.3 million. At December 31, 2023, the fair value amounts of the forward exchange contracts were a $0.3 million asset and a $0.1 million liability. The net loss from these derivative instruments of $1.3 million is included in other income (expense) for the year ended December 31, 2023. Interest Rate Swap Contract On April 28, 2023, the Company entered into an interest rate swap contract with an initial notional amount of $195.0 million to manage the variability of cash flows associated with the Term Loan A. The interest rate swap contract matures on May 1, 2026 and requires periodic interest rate settlements. The swap is at a fixed SOFR of 3.721% and settles monthly on the last day of each calendar month. The Company has designated the interest rate swap contract as a cash flow hedge and assesses the hedge effectiveness both at the onset of the hedge and at regular intervals throughout the life of the derivative. Changes in fair value (gains and losses) related to derivative financial instruments that qualify as cash flow hedges are deferred in Accumulated Other Comprehensive Income (Loss) (“AOCI”) until the underlying transaction is reflected in earnings. The net gain reclassified from AOCI from the interest rate swap reflected in earnings was $2.8 million for the year ended December 29, 2024 and is recorded as an offset to interest expense. The net gain reclassified from AOCI from the interest rate swap reflected in earnings was $2.0 million for the year ended December 31, 2023 and is recorded as an offset to interest expense. The fair value of this derivative represents the discounted value of the expected future discounted cash flows for the interest rate swap, based on the amortization schedule and the current forward curve for the remaining term of the contract, as of the date of each reporting period (in millions): December 29, 2024 December 31, 2023 Notional Value Fair Value Notional Value Fair Value Interest rate swap contract designated as a cash flow hedge, net of taxes $ 185.0 $ 0.8 $ 192.5 $ 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9, 2024</t>
        </is>
      </c>
    </row>
    <row r="3">
      <c r="A3" s="3" t="inlineStr">
        <is>
          <t>Subsequent Events [Abstract]</t>
        </is>
      </c>
      <c r="B3" s="4" t="inlineStr">
        <is>
          <t xml:space="preserve"> </t>
        </is>
      </c>
    </row>
    <row r="4">
      <c r="A4" s="4" t="inlineStr">
        <is>
          <t>Subsequent Events</t>
        </is>
      </c>
      <c r="B4" s="4" t="inlineStr">
        <is>
          <t>Subsequent Events On January 27, 2025, Kratos Microwave, Inc., a subsidiary of Kratos Defense &amp; Security Solutions, Inc., entered into an Asset Purchase Agreement to acquire certain of the assets of Norden Millimeter, Inc. (“Norden”) for $37.8 million in common stock, subject to a $6 million holdback and other adjustments, plus the assumption of certain liabilities of Norden. Norden focuses on microwave and millimeter wave products. On February 4, 2025, the asset acquisition was completed following the satisfaction of all closing conditions and Kratos issued 1,095,674 shares of its common stock, with a deemed value of $32.2 million, to Norden in a private placement pursuant to the terms of the Asset Purchase Agreement. Kratos granted Norden certain registration rights under the Asset Purchase Agreement and registered the 1,095,674 shares with the SEC on February 7, 2025. On February 26, 2025, Kratos Defense &amp; Rocket Support Services, Inc., a subsidiary of Kratos Defense &amp; Security Solutions, Inc., and RAFAEL USA, Inc. entered into a Limited Liability Company Agreement for the establishment of Prometheus Energetics, LLC, an approximate 50/50 joint venture that will operate as a U.S.-based merchant supplier of solid rocket motors and other energetics. Kratos and RAFAEL have jointly committed up to $175 million in capital for the establishment of Prometheus Energetics, LLC., with Kratos’ committed share of up to $87.5 million in capit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29, 2024</t>
        </is>
      </c>
      <c r="C2" s="2" t="inlineStr">
        <is>
          <t>Dec. 31, 2023</t>
        </is>
      </c>
      <c r="D2" s="2" t="inlineStr">
        <is>
          <t>Dec. 25,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16.3</v>
      </c>
      <c r="C4" s="7" t="n">
        <v>-8.9</v>
      </c>
      <c r="D4" s="7" t="n">
        <v>-36.9</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54" customWidth="1" min="2" max="2"/>
    <col width="80" customWidth="1" min="3" max="3"/>
  </cols>
  <sheetData>
    <row r="1">
      <c r="A1" s="1" t="inlineStr">
        <is>
          <t>Insider Trading Arrangements</t>
        </is>
      </c>
      <c r="B1" s="2" t="inlineStr">
        <is>
          <t>3 Months Ended</t>
        </is>
      </c>
      <c r="C1" s="2" t="inlineStr">
        <is>
          <t>12 Months Ended</t>
        </is>
      </c>
    </row>
    <row r="2">
      <c r="B2" s="2" t="inlineStr">
        <is>
          <t>Dec. 29, 2024 shares</t>
        </is>
      </c>
      <c r="C2" s="2" t="inlineStr">
        <is>
          <t>Dec. 29,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fiscal quarter ended December 29, 2024 , none of our directors or officers (as defined in Rule 16a-1 under the Exchange Act) adopted, modified or terminated a "Rule 10b5-1 trading arrangement" or "non-Rule 105b-1 trading arrangement" (as those terms are defined in Item 408 of Regulation S-K), except as described in the table below: Name Title Action Applicable Date Expiration Date Rule 10b5-1 Trading Arrangement? (Y/N) (1) Aggregated Number of Securities Subject to Trading Arrangement Phillip Carrai President, Space, Training &amp; Cyber Solutions Division Adopted 11/15/2024 12/31/2025 Y 66,000 (2) (1) Denotes whether the trading arrangement is intended to satisfy the affirmative defense of Rule 10b5-1(c). (2) This number represents the maximum number of shares of our common stock that may be sold pursuant to the trading arrangement. The number of shares actually sold will depend on the satisfaction of certain conditions set forth in the trading arrangement.</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Phillip Carrai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Phillip Carrai</t>
        </is>
      </c>
      <c r="C10" s="4" t="inlineStr">
        <is>
          <t xml:space="preserve"> </t>
        </is>
      </c>
    </row>
    <row r="11">
      <c r="A11" s="4" t="inlineStr">
        <is>
          <t>Title</t>
        </is>
      </c>
      <c r="B11" s="4" t="inlineStr">
        <is>
          <t>President, Space, Training &amp; Cyber Solutions Division</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1/15/2024</t>
        </is>
      </c>
      <c r="C13" s="4" t="inlineStr">
        <is>
          <t xml:space="preserve"> </t>
        </is>
      </c>
    </row>
    <row r="14">
      <c r="A14" s="4" t="inlineStr">
        <is>
          <t>Expiration Date</t>
        </is>
      </c>
      <c r="B14" s="4" t="inlineStr">
        <is>
          <t>12/31/2025</t>
        </is>
      </c>
      <c r="C14" s="4" t="inlineStr">
        <is>
          <t xml:space="preserve"> </t>
        </is>
      </c>
    </row>
    <row r="15">
      <c r="A15" s="4" t="inlineStr">
        <is>
          <t>Arrangement Duration</t>
        </is>
      </c>
      <c r="B15" s="4" t="inlineStr">
        <is>
          <t>411 days</t>
        </is>
      </c>
      <c r="C15" s="4" t="inlineStr">
        <is>
          <t xml:space="preserve"> </t>
        </is>
      </c>
    </row>
    <row r="16">
      <c r="A16" s="4" t="inlineStr">
        <is>
          <t>Aggregate Available</t>
        </is>
      </c>
      <c r="B16" s="6" t="n">
        <v>66000</v>
      </c>
      <c r="C16" s="6" t="n">
        <v>66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29.3</v>
      </c>
      <c r="C3" s="7" t="n">
        <v>72.8</v>
      </c>
    </row>
    <row r="4">
      <c r="A4" s="4" t="inlineStr">
        <is>
          <t>Accounts receivable, net</t>
        </is>
      </c>
      <c r="B4" s="8" t="n">
        <v>117.5</v>
      </c>
      <c r="C4" s="8" t="n">
        <v>128.8</v>
      </c>
    </row>
    <row r="5">
      <c r="A5" s="4" t="inlineStr">
        <is>
          <t>Unbilled receivables, net</t>
        </is>
      </c>
      <c r="B5" s="8" t="n">
        <v>206.3</v>
      </c>
      <c r="C5" s="8" t="n">
        <v>200.4</v>
      </c>
    </row>
    <row r="6">
      <c r="A6" s="4" t="inlineStr">
        <is>
          <t>Inventoried costs, net</t>
        </is>
      </c>
      <c r="B6" s="8" t="n">
        <v>162.1</v>
      </c>
      <c r="C6" s="8" t="n">
        <v>156.2</v>
      </c>
    </row>
    <row r="7">
      <c r="A7" s="4" t="inlineStr">
        <is>
          <t>Prepaid expenses</t>
        </is>
      </c>
      <c r="B7" s="6" t="n">
        <v>18</v>
      </c>
      <c r="C7" s="6" t="n">
        <v>16</v>
      </c>
    </row>
    <row r="8">
      <c r="A8" s="4" t="inlineStr">
        <is>
          <t>Other current assets</t>
        </is>
      </c>
      <c r="B8" s="8" t="n">
        <v>38.9</v>
      </c>
      <c r="C8" s="6" t="n">
        <v>20</v>
      </c>
    </row>
    <row r="9">
      <c r="A9" s="4" t="inlineStr">
        <is>
          <t>Total current assets</t>
        </is>
      </c>
      <c r="B9" s="8" t="n">
        <v>872.1</v>
      </c>
      <c r="C9" s="8" t="n">
        <v>594.2</v>
      </c>
    </row>
    <row r="10">
      <c r="A10" s="4" t="inlineStr">
        <is>
          <t>Property, plant and equipment, net</t>
        </is>
      </c>
      <c r="B10" s="8" t="n">
        <v>288.2</v>
      </c>
      <c r="C10" s="8" t="n">
        <v>243.6</v>
      </c>
    </row>
    <row r="11">
      <c r="A11" s="4" t="inlineStr">
        <is>
          <t>Operating lease right-of-use assets, net</t>
        </is>
      </c>
      <c r="B11" s="8" t="n">
        <v>37.6</v>
      </c>
      <c r="C11" s="8" t="n">
        <v>45.7</v>
      </c>
    </row>
    <row r="12">
      <c r="A12" s="4" t="inlineStr">
        <is>
          <t>Goodwill</t>
        </is>
      </c>
      <c r="B12" s="8" t="n">
        <v>568.9</v>
      </c>
      <c r="C12" s="8" t="n">
        <v>569.1</v>
      </c>
    </row>
    <row r="13">
      <c r="A13" s="4" t="inlineStr">
        <is>
          <t>Intangible assets, net</t>
        </is>
      </c>
      <c r="B13" s="8" t="n">
        <v>53.8</v>
      </c>
      <c r="C13" s="8" t="n">
        <v>62.4</v>
      </c>
    </row>
    <row r="14">
      <c r="A14" s="4" t="inlineStr">
        <is>
          <t>Other assets</t>
        </is>
      </c>
      <c r="B14" s="8" t="n">
        <v>130.3</v>
      </c>
      <c r="C14" s="8" t="n">
        <v>117.5</v>
      </c>
    </row>
    <row r="15">
      <c r="A15" s="4" t="inlineStr">
        <is>
          <t>Total assets</t>
        </is>
      </c>
      <c r="B15" s="8" t="n">
        <v>1950.9</v>
      </c>
      <c r="C15" s="8" t="n">
        <v>1632.5</v>
      </c>
    </row>
    <row r="16">
      <c r="A16" s="3" t="inlineStr">
        <is>
          <t>Current liabilities:</t>
        </is>
      </c>
      <c r="B16" s="4" t="inlineStr">
        <is>
          <t xml:space="preserve"> </t>
        </is>
      </c>
      <c r="C16" s="4" t="inlineStr">
        <is>
          <t xml:space="preserve"> </t>
        </is>
      </c>
    </row>
    <row r="17">
      <c r="A17" s="4" t="inlineStr">
        <is>
          <t>Accounts payable</t>
        </is>
      </c>
      <c r="B17" s="6" t="n">
        <v>82</v>
      </c>
      <c r="C17" s="8" t="n">
        <v>63.1</v>
      </c>
    </row>
    <row r="18">
      <c r="A18" s="4" t="inlineStr">
        <is>
          <t>Accrued expenses</t>
        </is>
      </c>
      <c r="B18" s="8" t="n">
        <v>38.8</v>
      </c>
      <c r="C18" s="8" t="n">
        <v>35.4</v>
      </c>
    </row>
    <row r="19">
      <c r="A19" s="4" t="inlineStr">
        <is>
          <t>Accrued compensation</t>
        </is>
      </c>
      <c r="B19" s="8" t="n">
        <v>71.90000000000001</v>
      </c>
      <c r="C19" s="8" t="n">
        <v>64.7</v>
      </c>
    </row>
    <row r="20">
      <c r="A20" s="4" t="inlineStr">
        <is>
          <t>Billings in excess of costs and earnings on uncompleted contracts</t>
        </is>
      </c>
      <c r="B20" s="8" t="n">
        <v>76.3</v>
      </c>
      <c r="C20" s="8" t="n">
        <v>101.8</v>
      </c>
    </row>
    <row r="21">
      <c r="A21" s="4" t="inlineStr">
        <is>
          <t>Current portion of operating lease liabilities</t>
        </is>
      </c>
      <c r="B21" s="8" t="n">
        <v>11.3</v>
      </c>
      <c r="C21" s="8" t="n">
        <v>12.1</v>
      </c>
    </row>
    <row r="22">
      <c r="A22" s="4" t="inlineStr">
        <is>
          <t>Current portion of finance lease obligations</t>
        </is>
      </c>
      <c r="B22" s="8" t="n">
        <v>1.9</v>
      </c>
      <c r="C22" s="8" t="n">
        <v>1.3</v>
      </c>
    </row>
    <row r="23">
      <c r="A23" s="4" t="inlineStr">
        <is>
          <t>Other current liabilities</t>
        </is>
      </c>
      <c r="B23" s="8" t="n">
        <v>14.5</v>
      </c>
      <c r="C23" s="8" t="n">
        <v>14.1</v>
      </c>
    </row>
    <row r="24">
      <c r="A24" s="4" t="inlineStr">
        <is>
          <t>Total current liabilities</t>
        </is>
      </c>
      <c r="B24" s="8" t="n">
        <v>296.7</v>
      </c>
      <c r="C24" s="8" t="n">
        <v>292.5</v>
      </c>
    </row>
    <row r="25">
      <c r="A25" s="4" t="inlineStr">
        <is>
          <t>Long-term debt</t>
        </is>
      </c>
      <c r="B25" s="8" t="n">
        <v>174.6</v>
      </c>
      <c r="C25" s="8" t="n">
        <v>219.3</v>
      </c>
    </row>
    <row r="26">
      <c r="A26" s="4" t="inlineStr">
        <is>
          <t>Operating lease liabilities, net of current portion</t>
        </is>
      </c>
      <c r="B26" s="8" t="n">
        <v>29.8</v>
      </c>
      <c r="C26" s="8" t="n">
        <v>37.8</v>
      </c>
    </row>
    <row r="27">
      <c r="A27" s="4" t="inlineStr">
        <is>
          <t>Finance lease liabilities, net of current portion</t>
        </is>
      </c>
      <c r="B27" s="8" t="n">
        <v>64.40000000000001</v>
      </c>
      <c r="C27" s="8" t="n">
        <v>50.9</v>
      </c>
    </row>
    <row r="28">
      <c r="A28" s="4" t="inlineStr">
        <is>
          <t>Other long-term liabilities</t>
        </is>
      </c>
      <c r="B28" s="8" t="n">
        <v>32.2</v>
      </c>
      <c r="C28" s="8" t="n">
        <v>33.5</v>
      </c>
    </row>
    <row r="29">
      <c r="A29" s="4" t="inlineStr">
        <is>
          <t>Total liabilities</t>
        </is>
      </c>
      <c r="B29" s="8" t="n">
        <v>597.7</v>
      </c>
      <c r="C29" s="6" t="n">
        <v>634</v>
      </c>
    </row>
    <row r="30">
      <c r="A30" s="4" t="inlineStr">
        <is>
          <t>Commitments and contingencies (Note 14)</t>
        </is>
      </c>
      <c r="B30" s="4" t="inlineStr">
        <is>
          <t xml:space="preserve"> </t>
        </is>
      </c>
      <c r="C30" s="4" t="inlineStr">
        <is>
          <t xml:space="preserve"> </t>
        </is>
      </c>
    </row>
    <row r="31">
      <c r="A31" s="4" t="inlineStr">
        <is>
          <t>Redeemable noncontrolling interest</t>
        </is>
      </c>
      <c r="B31" s="6" t="n">
        <v>0</v>
      </c>
      <c r="C31" s="8" t="n">
        <v>22.5</v>
      </c>
    </row>
    <row r="32">
      <c r="A32" s="3" t="inlineStr">
        <is>
          <t>Stockholders’ equity:</t>
        </is>
      </c>
      <c r="B32" s="4" t="inlineStr">
        <is>
          <t xml:space="preserve"> </t>
        </is>
      </c>
      <c r="C32" s="4" t="inlineStr">
        <is>
          <t xml:space="preserve"> </t>
        </is>
      </c>
    </row>
    <row r="33">
      <c r="A33" s="4" t="inlineStr">
        <is>
          <t>Preferred stock, $0.001 par value, 5,000,000 authorized, 0 shares issued and outstanding at December 29, 2024 and December 31, 2023</t>
        </is>
      </c>
      <c r="B33" s="6" t="n">
        <v>0</v>
      </c>
      <c r="C33" s="6" t="n">
        <v>0</v>
      </c>
    </row>
    <row r="34">
      <c r="A34" s="4" t="inlineStr">
        <is>
          <t>Common stock, $0.001 par value, 195,000,000 shares authorized; 151,092,292 and 129,286,964 shares issued and outstanding at December 29, 2024 and December 31, 2023, respectively</t>
        </is>
      </c>
      <c r="B34" s="8" t="n">
        <v>0.2</v>
      </c>
      <c r="C34" s="6" t="n">
        <v>0</v>
      </c>
    </row>
    <row r="35">
      <c r="A35" s="4" t="inlineStr">
        <is>
          <t>Additional paid-in capital</t>
        </is>
      </c>
      <c r="B35" s="8" t="n">
        <v>2017.4</v>
      </c>
      <c r="C35" s="8" t="n">
        <v>1654.5</v>
      </c>
    </row>
    <row r="36">
      <c r="A36" s="4" t="inlineStr">
        <is>
          <t>Accumulated other comprehensive income</t>
        </is>
      </c>
      <c r="B36" s="8" t="n">
        <v>-0.5</v>
      </c>
      <c r="C36" s="8" t="n">
        <v>1.7</v>
      </c>
    </row>
    <row r="37">
      <c r="A37" s="4" t="inlineStr">
        <is>
          <t>Accumulated deficit</t>
        </is>
      </c>
      <c r="B37" s="8" t="n">
        <v>-663.9</v>
      </c>
      <c r="C37" s="8" t="n">
        <v>-680.2</v>
      </c>
    </row>
    <row r="38">
      <c r="A38" s="4" t="inlineStr">
        <is>
          <t>Total stockholders’ equity</t>
        </is>
      </c>
      <c r="B38" s="8" t="n">
        <v>1353.2</v>
      </c>
      <c r="C38" s="6" t="n">
        <v>976</v>
      </c>
    </row>
    <row r="39">
      <c r="A39" s="4" t="inlineStr">
        <is>
          <t>Total liabilities and stockholders’ equity</t>
        </is>
      </c>
      <c r="B39" s="7" t="n">
        <v>1950.9</v>
      </c>
      <c r="C39" s="7" t="n">
        <v>163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9,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 (“IRP”). The purpose of the IRP is to provide a structured and systematic incident response process for all Information Security Incidents that affect any of our or our subsidiaries’ information technology systems, network, or data, including data of ours and our subsidiaries held, or IT services provided by, third-party vendors or other service providers. We developed and maintain our program as required by applicable laws and regulations, including without limitation Cybersecurity Maturity Model Certification (CMMC) and 17 CFR Part 229. Our cybersecurity risk management program is integrated into our overall enterprise risk management program, and shares common methodologies, reporting channels and governance processes that apply across our global enterprise risk management program to other legal, compliance, strategic, operational, and financial risk areas. We have designated our Chief Information Officer (CIO) to implement and maintain the IRP. Our CIO has over 20 years of experience in the field of cybersecurity and is responsible for the management of our cybersecurity and data privacy program. Among other information security duties, the CIO is responsible for: • implementing the IRP, • identifying and managing an incident response team (“IRT”) principally responsible for managing (1) our cybersecurity risk assessment processes, (2) our security controls, and (3) our response to cybersecurity incidents, • coordinating IRT activities, including developing, maintaining, and following appropriate procedures to respond to, appropriately escalate, make decisions regarding, and document identified cybersecurity incidents, • conducting post-incident reviews to gather feedback on identified cybersecurity incident response procedures and address any identified gaps in security measures, • providing training and conducting periodic exercises to promote employee and stakeholder preparedness and awareness of the IRP, and • reviewing the IRP at least annually, or whenever there is a material change in our business practices that may reasonably affect its cybersecurity incident response procedures. Our cybersecurity risk management program includes: • risk assessments designed to help identify material cybersecurity risks to our critical systems, information, products, services, and our broader enterprise IT environment including risks associated with ransomware; • the use of external service providers, where appropriate, to assess, test or otherwise assist with aspects of our security controls; • cybersecurity awareness training of our employees, incident response personnel, and senior management; • a cybersecurity incident response plan that includes procedures for responding to cybersecurity incidents; and • a third-party risk management process for service providers, suppliers, and vendors. We have developed processes to identify and oversee risks from cybersecurity threats associated with our third-party service providers, which includes the information security team assisting with and assessing cybersecurity robustness during vendor onboarding as well as risk-based monitoring of vendors on an ongoing basis.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our global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entire Board considers cybersecurity risk as part of its risk oversight function and our entire board oversees management’s implementation of our cybersecurity risk management program. Our entire Board receives regular reports from management on our cybersecurity risks. In addition, management updates our entire Board, as necessary, regarding any material cybersecurity incidents, as well as any incidents with lesser impact potential. Board members receive presentations on cybersecurity topics from our CIO, internal security staff or external experts as part of the Board’s continuing education on topics that impact public companies. Our management team is responsible for assessing and managing our material risks from cybersecurity threats. Our CIO regularly informs our management team of all aspects related to cybersecurity risks and incidents. This is designed to ensure that the highest levels of management are kept abreast of the cybersecurity posture and potential risks facing the Company. The team has primary responsibility for our overall cybersecurity risk management program and supervises both our internal cybersecurity personnel and our retained cybersecurity consultants.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1">
      <c r="A11" s="4" t="inlineStr">
        <is>
          <t>Cybersecurity Risk Board Committee or Subcommittee Responsible for Oversight [Text Block]</t>
        </is>
      </c>
      <c r="B11" s="4" t="inlineStr">
        <is>
          <t xml:space="preserve">Our entire Board considers cybersecurity risk as part of its risk oversight function and our entire board oversees management’s implementation of our cybersecurity risk management program. Our entire Board receives regular reports from management on our cybersecurity risks. In addition, management updates our entire Board, as necessary, regarding any material cybersecurity incidents, as well as any incidents with lesser impact potential. </t>
        </is>
      </c>
    </row>
    <row r="12">
      <c r="A12" s="4" t="inlineStr">
        <is>
          <t>Cybersecurity Risk Process for Informing Board Committee or Subcommittee Responsible for Oversight [Text Block]</t>
        </is>
      </c>
      <c r="B12" s="4" t="inlineStr">
        <is>
          <t>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3">
      <c r="A13" s="4" t="inlineStr">
        <is>
          <t>Cybersecurity Risk Role of Management [Text Block]</t>
        </is>
      </c>
      <c r="B13" s="4" t="inlineStr">
        <is>
          <t>Our management team is responsible for assessing and managing our material risks from cybersecurity threats. Our CIO regularly informs our management team of all aspects related to cybersecurity risks and incidents. This is designed to ensure that the highest levels of management are kept abreast of the cybersecurity posture and potential risks facing the Company. The team has primary responsibility for our overall cybersecurity risk management program and supervises both our internal cybersecurity personnel and our retained cybersecurity consultants.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have designated our Chief Information Officer (CIO) to implement and maintain the IRP. Our CIO has over 20 years of experience in the field of cybersecurity and is responsible for the management of our cybersecurity and data privacy program</t>
        </is>
      </c>
    </row>
    <row r="16">
      <c r="A16" s="4" t="inlineStr">
        <is>
          <t>Cybersecurity Risk Management Expertise of Management Responsible [Text Block]</t>
        </is>
      </c>
      <c r="B16" s="4" t="inlineStr">
        <is>
          <t>CIO has over 20 years of experience in the field of cybersecurity and is responsible for the management of our cybersecurity and data privacy program. Among other information security duties, the CIO is responsible for: • implementing the IRP, • identifying and managing an incident response team (“IRT”) principally responsible for managing (1) our cybersecurity risk assessment processes, (2) our security controls, and (3) our response to cybersecurity incidents, • coordinating IRT activities, including developing, maintaining, and following appropriate procedures to respond to, appropriately escalate, make decisions regarding, and document identified cybersecurity incidents, • conducting post-incident reviews to gather feedback on identified cybersecurity incident response procedures and address any identified gaps in security measures, • providing training and conducting periodic exercises to promote employee and stakeholder preparedness and awareness of the IRP, and •</t>
        </is>
      </c>
    </row>
    <row r="17">
      <c r="A17" s="4" t="inlineStr">
        <is>
          <t>Cybersecurity Risk Process for Informing Management or Committees Responsible [Text Block]</t>
        </is>
      </c>
      <c r="B17" s="4" t="inlineStr">
        <is>
          <t>Our management team is responsible for assessing and managing our material risks from cybersecurity threats. Our CIO regularly informs our management team of all aspects related to cybersecurity risks and incidents. This is designed to ensure that the highest levels of management are kept abreast of the cybersecurity posture and potential risks facing the Company. The team has primary responsibility for our overall cybersecurity risk management program and supervises both our internal cybersecurity personnel and our retained cybersecurity consultants.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and Basis of Presentation The consolidated financial statements include the accounts of Kratos and its consolidated subsidiaries, for which all intercompany transactions have been eliminated in consolidation.</t>
        </is>
      </c>
    </row>
    <row r="5">
      <c r="A5" s="4" t="inlineStr">
        <is>
          <t>Basis of Presentation</t>
        </is>
      </c>
      <c r="B5" s="4" t="inlineStr">
        <is>
          <t>Principles of Consolidation and Basis of Presentation The consolidated financial statements include the accounts of Kratos and its consolidated subsidiaries, for which all intercompany transactions have been eliminated in consolidation.</t>
        </is>
      </c>
    </row>
    <row r="6">
      <c r="A6" s="4" t="inlineStr">
        <is>
          <t>Fiscal Year</t>
        </is>
      </c>
      <c r="B6" s="4" t="inlineStr">
        <is>
          <t>Fiscal Year The Company has a 52/53 week fiscal year ending on the last Sunday of the calendar year, with interim fiscal periods ending on the last Sunday of each calendar quarter. There were 52 calendar weeks in the fiscal years ending on December 29, 2024 and December 25, 2022, and 53 calendar weeks in the fiscal years ending on December 31, 2023.</t>
        </is>
      </c>
    </row>
    <row r="7">
      <c r="A7" s="4" t="inlineStr">
        <is>
          <t>Use of Estimates</t>
        </is>
      </c>
      <c r="B7" s="4" t="inlineStr">
        <is>
          <t>Use of Estimates The preparation of consolidated financial statements in conformity with accounting principles generally accepted in the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uch estimates include revenue recognition, valuation of long-lived assets including identifiable intangibles and goodwill, accounting for income taxes including the related valuation allowance on the deferred tax asset and uncertain tax positions, contingencies and litigation, contingent acquisition consideration, and stock-based compensation. In the future, the Company may realize actual results that differ from the current reported estimates and if the estimates that the Company has used change in the future, such changes could have a material impact on the Company’s consolidated financial position, results of operations and cash flows.</t>
        </is>
      </c>
    </row>
    <row r="8">
      <c r="A8" s="4" t="inlineStr">
        <is>
          <t>Revenue Recognition</t>
        </is>
      </c>
      <c r="B8" s="4" t="inlineStr">
        <is>
          <t>Revenue Recognition Effective January 1, 2018, the Company adopted the Financial Accounting Standards Board (“FASB”) ASU 2014-09, Revenue from Contracts with Customers, and the related amendments, which are codified into Accounting Standards Codification (“ASC”) 606 (“ASC 606”).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Once the contract is identified and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 performance obligation is a promise in a contract to transfer a distinct good or service to the customer and is the unit of account under ASC 606. The majority of the Company’s contracts have a single performance obligation as the promise to transfer the individual goods or services is not separately identifiable from other promises in the contracts and, therefore, not distinct. For contracts with multiple performance obligations, the Company allocates the contract’s transaction price to each performance obligation using the best estimate of the standalone selling price of each distinct good or service in the contract. The primary method used to estimate standalone selling price is the expected-cost-plus-margin approach, under which the Company forecasts the expected costs of satisfying a performance obligation and then adds an appropriate margin for that distinct good or service. For the majority of contracts, the Company satisfies the underlying performance obligations over time as the customer obtains control or receives benefits as work is performed on the contract. The Company generally recognizes revenue over time as work is performed on long-term contracts because of continuous transfer of control to the customer. For U.S. government contracts, this continuous transfer of control to the customer is supported by clauses in the contract that allow the customer to unilaterally terminate the contract for convenience, pay for costs incurred plus a reasonable profit and take control of any work in process. Similarly, for non-U.S. government contracts, the customer typically controls the work in process as evidenced either by contractual termination clauses or by our rights to payment of the transaction price associated with work performed to date on products or services that do not have an alternative use to the Company. As a result, under ASC 606 revenue is recognized over time using the cost-to-cost method (cost incurred relative to total estimated cost at completion). Remaining Performance Obligations Revenues from remaining performance obligations are calculated as the dollar value of the remaining performance obligations on executed contracts. On December 29, 2024, the Company had approximately $1,445.1 million of remaining performance obligations. The Company expects to recognize approximately 57% of the remaining performance obligations as revenue in 2025, an additional 17% in 2026, and the balance thereafter. Contract Estimates Due to the nature of the work required to be performed on many performance obligations, the estimation of total cost at completion is complex, subject to many variables and requires significant judgment. On a quarterly basis, the Company conducts its contract cost Estimate at Completion (“EAC”) process by reviewing the progress and execution of outstanding performance obligations within its contract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subcontractors, the availability and timing of funding from customers and overhead cost rates, among other variables. In addition, certain of the Company’s long-term contracts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Variable consideration is estimated at the most likely amount to which the Company is expected to be entitl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Company’s anticipated performance and all information (historical, current and forecasted) that is reasonably available. Contracts are often modified to account for changes in contract specifications and requirements. Contract modifications are considered to exist when the modification either creates new or changes the existing enforceable rights and obligations. Most of the Company’s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measure of progress for the performance obligation to which it relates, is recognized as an adjustment to revenue (either as an increase in or a reduction of revenue) on a cumulative catch-up basis. As a result of the EAC process, any quarterly adjustments to revenues, cost of sales, and the related impact to operating income are recognized as necessary in the period they become known. These adjustments may result from positive program performance, and may result in an increase in operating income during the performance of individual performance obligations, if it is determined the Company will be successful in mitigating risks surrounding the technical, schedule and cost aspects of those performance obligations or realizing related opportunities. Likewise, these adjustments may result in a decrease in operating income if it is determined the Company will not be successful in mitigating these risks or realizing related opportunities. Changes in estimates of net sales, cost of sales and the related impact to operating income are recognized quarterly on a cumulative catch-up basis, which recognizes in the current period the cumulative effect of the changes on current and prior periods. A significant change in one or more of these estimates could affect the profitability of one or more of the Company’s contracts. When estimates of total costs to be incurred on a performance obligation exceed total estimates of revenue to be earned, a provision for the entire loss on the performance obligation is recognized in the period the loss is determined. No cumulative catch-up adjustment on any one contract was material to the Company’s consolidated financial statements for the years ended December 29, 2024, December 31, 2023 and December 25, 2022. Likewise, total cumulative catch-up adjustments were not material for the years ended December 29, 2024, December 31, 2023 and December 25, 2022. As of December 29, 2024 and December 31, 2023, accrued expenses included the accrual for losses on contracts of $2.9 million and $2.0 million, respectively. Contract Assets and Liabilities For each of the Company’s contracts, the timing of revenue recognition, customer billings, and cash collections results in a net contract asset or liability at the end of each reporting period. Fixed-price contracts are typically billed to the customer either using progress payments, whereby amounts are billed monthly as costs are incurred or work is completed, or performance based payments, which are based upon the achievement of specific, measurable events or accomplishments defined and valued at contract inception. Cost-type contracts are typically billed to the customer on a monthly or semi-monthly basis. Contract assets consist of unbilled receivables, primarily related to long-term contracts where revenue recognized under the cost-to-cost method exceeds amounts billed to customers. Unbilled receivables are classified as current assets and, in accordance with industry practice, include amounts that may be billed and collected beyond one year due to the long term nature of many of the Company’s contracts. Accumulated contract costs in unbilled receivables include direct production costs, factory and engineering overhead, production tooling costs, and, for government contracts, recovery of allowable general and administrative expenses. Unbilled receivables also include certain estimates of variable consideration described above. The Company’s contracts that give rise to contract assets are not considered to include a significant financing component as the payment terms are intended to protect the customer in the event the Company does not perform on its obligations under the contract. Contract liabilities include advance payments and billings in excess of revenue recognized. Certain customers make advance payments prior to the satisfaction of the Company’s performance obligations on the contract. These amounts are recorded as contract liabilities until such performance obligations are satisfied, either over time as costs are incurred or at a point in time when deliveries are made. The Company’s contracts that give rise to contract liabilities do not include a significant financing component as the underlying advance payments received are generally utilized to pay for contract costs within a one-year period or are used to ensure the customer meets contractual requirements. For federal contracts, the Company follows U.S. Government procurement and accounting standards in assessing the allowability and the allocability of costs to contracts. Recurring evaluations of contract cost, scheduling and technical matters are performed by management. Costs incurred and allocated to contracts with the U.S. Government are scrutinized for compliance with regulatory standards by the Company’s personnel, and are subject to audit by the Defense Contract Audit Agency (“DCAA”). From time to time, the Company may proceed with work based on customer direction prior to the completion and signing of formal contract documents. The Company has a formal review process for approving any such work. Revenue associated with such work is recognized only when the criteria to establish a contract under ASC 606 are met and the obligations under the contract are legally enforceable. As of December 29, 2024 and December 31, 2023, approximately $12.4 million and $13.0 million, respectively, of the Company’s unbilled accounts receivable balance were under an authorization to proceed or work order from its customers where a formal purchase order had not yet been received.</t>
        </is>
      </c>
    </row>
    <row r="9">
      <c r="A9" s="4" t="inlineStr">
        <is>
          <t>Inventoried Costs</t>
        </is>
      </c>
      <c r="B9" s="4" t="inlineStr">
        <is>
          <t>Inventoried costs Inventoried costs are stated at the lower of cost or estimated net realizable value. Cost is determined using the average cost or first-in, first-out methods and the applicable method is applied consistently within an operating entity. The Company capitalizes labor, material, subcontractor and overhead costs as work-in-process for contracts where control has not yet passed to the customer. In addition, the Company capitalizes costs incurred to fulfill a contract in advance of contract award in inventories as work-in-process if it is determined that contract award is probable. Pursuant to contract provisions of U.S. Government contracts, such customers may have title to, or a security interest in inventories related to such contracts as a result of advances, performance-based payments, and progress payments. The Company regularly reviews inventory quantities on hand, future purchase commitments with its suppliers, and the estimated utility of its inventory. If the Company’s review indicates a reduction in utility below carrying value, it reduces its inventory to a new cost basis.</t>
        </is>
      </c>
    </row>
    <row r="10">
      <c r="A10" s="4" t="inlineStr">
        <is>
          <t>Research and Development</t>
        </is>
      </c>
      <c r="B10" s="4" t="inlineStr">
        <is>
          <t>Research and Development Costs incurred in research and development activities are expensed as incurred in accordance with FASB ASC Topic 730 , Research and Development.</t>
        </is>
      </c>
    </row>
    <row r="11">
      <c r="A11" s="4" t="inlineStr">
        <is>
          <t>Income Taxes</t>
        </is>
      </c>
      <c r="B11" s="4" t="inlineStr">
        <is>
          <t>Income Taxes The Company record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n deferred tax assets and liabilities of a change in tax rates is recognized in income in the period that includes the enactment date. The Company maintains a valuation allowance on the deferred tax assets for which it is more likely than not that the Company will not realize the benefits of these tax assets in future tax periods. The valuation allowance is based on estimates of future taxable income by tax jurisdiction in which the Company operates, the number of years over which the deferred tax assets will be recoverable, and scheduled reversals of deferred tax liabilities.</t>
        </is>
      </c>
    </row>
    <row r="12">
      <c r="A12" s="4" t="inlineStr">
        <is>
          <t>Income Taxes - Uncertain Tax Positions</t>
        </is>
      </c>
      <c r="B12" s="4" t="inlineStr">
        <is>
          <t>In accordance with the recognition standards established by ASC Topic 740, Income Taxes (“Topic 740”), the Company makes a comprehensive review of its portfolio of uncertain tax positions regularly. In this regard, an uncertain tax position represents the Company’s expected treatment of a tax position taken in a filed tax return, or planned to be taken in a future tax return or claim, which has not been reflected in measuring income tax expense for financial reporting purposes. Until these positions are sustained by the taxing authorities, the Company has not recognized the tax benefits resulting from such positions and reports the tax effects as a liability for uncertain tax positions in its consolidated balance sheets.</t>
        </is>
      </c>
    </row>
    <row r="13">
      <c r="A13" s="4" t="inlineStr">
        <is>
          <t>Stock-Based Compensation</t>
        </is>
      </c>
      <c r="B13" s="4" t="inlineStr">
        <is>
          <t>Stock-Based Compensation The Company accounts for stock-based compensation in accordance with ASC Topic 718 , Compensation-Stock Compensation (“Topic 718”). All of the Company’s stock-based compensation plans are considered equity plans under Topic 718 , and compensation expense recognized is net of estimated forfeitures over the vesting period. The Company issues stock options and stock awards under its existing plans. The fair value of stock options is estimated on the date of grant using a Black-Scholes option-pricing model and is expensed on a straight-line basis over the remaining vesting period of the options, which is generally six five</t>
        </is>
      </c>
    </row>
    <row r="14">
      <c r="A14" s="4" t="inlineStr">
        <is>
          <t>Allowance for Doubtful Accounts</t>
        </is>
      </c>
      <c r="B14" s="4" t="inlineStr">
        <is>
          <t>Allowance for Doubtful Accounts The Company maintains an allowance for doubtful accounts for estimated losses resulting from the inability of its customers to make required payments, which results in bad debt expense. Management determines the adequacy of this allowance by periodically evaluating the comprehensive risk profiles of all individual customer receivable balances including, but not limited to, the customer’s financial condition, credit agency reports, financial statements and overall current economic conditions. Additionally, on certain contracts whereby the Company performs services for a prime/general contractor, a specified percentage of the invoiced trade accounts receivable may be retained by the customer until the project is completed. The Company periodically reviews all retainages for collectability and records allowances for doubtful accounts when deemed appropriate, based on its assessment of the associated credit risks. Changes to estimates of contract value are recorded as adjustments to revenue and not as a component of the allowance for doubtful accounts. Individual accounts receivable are written off to the allowance for doubtful accounts when the Company becomes aware of a specific customer’s inability to meet its financial obligation, and all collection efforts are exhausted.</t>
        </is>
      </c>
    </row>
    <row r="15">
      <c r="A15" s="4" t="inlineStr">
        <is>
          <t>Cash and Cash Equivalents</t>
        </is>
      </c>
      <c r="B15" s="4" t="inlineStr">
        <is>
          <t>Cash and Cash Equivalents The Company’s cash equivalents consist of its highly liquid investments with an original maturity of three months or less when purchased by the Company.</t>
        </is>
      </c>
    </row>
    <row r="16">
      <c r="A16" s="4" t="inlineStr">
        <is>
          <t>Property and Equipment, Net</t>
        </is>
      </c>
      <c r="B16" s="4" t="inlineStr">
        <is>
          <t>Property and Equipment, Net Property and equipment, net owned by the Company is depreciated over the estimated useful lives of individual assets. Equipment acquired under capital leases are amortized over the shorter of the lease term or the estimated useful life of the asset. Improvements, which significantly improve and extend the useful life of an asset, are capitalized and depreciated over the shorter of the lease period or the estimated useful life. Expenditures for maintenance and repairs are charged to operations as incurred.</t>
        </is>
      </c>
    </row>
    <row r="17">
      <c r="A17" s="4" t="inlineStr">
        <is>
          <t>Leases</t>
        </is>
      </c>
      <c r="B17" s="4" t="inlineStr">
        <is>
          <t>Leases The Company leases certain facilities, office space, vehicles and equipment.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an incremental borrowing rate generally applicable to the location of the lease asset, unless the implicit rate is readily determinable. Lease assets also include any upfront lease payments made and exclude lease incentives. Lease terms include options to extend or terminate the lease when it is reasonably certain that those options will be exercised. The Company has operating lease arrangements with lease and non-lease components. The non-lease components in these arrangements are not significant when compared to the lease components. For all operating leases, the Company accounts for the lease and non-lease components as a single component.in the calculation of the lease asset and corresponding liability. Variable lease payments are generally expensed as incurred. Leases with an initial term of 12 months or less are not recorded on the balance sheet, and the expense for these short-term leases is recognized on a straight-line basis over the lease term. The depreciable life of lease assets and leasehold improvements is limited by the expected lease term, unless there is a transfer of title or purchase option reasonably certain of exercise. See Note 6 for additional disclosures related to the Company’s lease obligations.</t>
        </is>
      </c>
    </row>
    <row r="18">
      <c r="A18" s="4" t="inlineStr">
        <is>
          <t>Goodwill and Other Intangible Assets, Net</t>
        </is>
      </c>
      <c r="B18" s="4" t="inlineStr">
        <is>
          <t>Goodwill and Other Intangible Assets, Net In accordance with the provisions of ASC Topic 350, Intangibles-Goodwill and Other (“Topic 350”), the Company performs impairment tests for goodwill and indefinite lived intangibles as of the last day of its fiscal October, or when evidence of potential impairment exists. When it is determined that impairment has occurred, a charge to operations is recorded. Goodwill and other purchased intangible asset balances are included in the identifiable assets of the operating segment to which they have been assigned. Any goodwill impairment, as well as the amortization of other purchased intangible assets, is charged against the respective segments’ operating income. In accordance with Topic 350 , the Company classifies intangible assets into two categories: (1) intangible assets with finite lives subject to amortization and (2) intangible assets with indefinite lives not subject to amortization. Separately, the Company tests intangible assets with finite lives for impairment if conditions exist that indicate the carrying value may not be recoverable. Such conditions may include an economic downturn in a geographic market or a change in the assessment of future operations. The Company records an impairment charge when the carrying value of the finite lived intangible asset is not recoverable by the cash flows generated from the use of the asset. The Company determines the useful lives of identifiable intangible assets after considering the specific facts and circumstances related to each intangible asset. Factors considered when determining useful lives include the contractual term of any agreement, the history of the asset, the Company’s long-term strategy for the use of the asset, any laws or other local regulations that could impact the useful life of the asset, and other economic factors, including competition and specific market conditions. Intangible assets that are deemed to have finite lives are amortized, generally on a straight-line basis, over their useful lives, ranging from one</t>
        </is>
      </c>
    </row>
    <row r="19">
      <c r="A19" s="4" t="inlineStr">
        <is>
          <t>Impairment of Long-Lived Assets and Long-Lived Assets to Be Disposed Of</t>
        </is>
      </c>
      <c r="B19" s="4" t="inlineStr">
        <is>
          <t>Impairment of Long-Lived Assets and Long-Lived Assets to Be Disposed Of Long-lived assets are reviewed for impairment in accordance with ASC Topic 360, Property, Plant, and Equipment , whenever events or changes in circumstances indicate that the carrying amount of an asset may not be recoverable. Recoverability of assets to be held and used is measured by a comparison of the carrying amount of the assets to future net cash flows (undiscounted and without interest)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is>
      </c>
    </row>
    <row r="20">
      <c r="A20" s="4" t="inlineStr">
        <is>
          <t>Fair Value of Financial Instruments</t>
        </is>
      </c>
      <c r="B20" s="4" t="inlineStr">
        <is>
          <t>Fair Value of Financial Instruments ASC Topic 825 , Financial Instruments, requires that fair values be disclosed for the Company’s financial instruments. The carrying amounts of cash equivalents, accounts receivable, accounts payable, accrued expenses, billings in excess of costs and earnings on uncompleted contracts, and income taxes payable, approximate fair value due to the short-term nature of these instruments. The fair value of the Company’s long-term debt outstanding at December 29, 2024 is recorded at fair value. The fair value of the Company’s Senior Secured Notes (as defined below in Note 5), which were redeemed on March 14, 2022, is based upon quoted market prices.</t>
        </is>
      </c>
    </row>
    <row r="21">
      <c r="A21" s="4" t="inlineStr">
        <is>
          <t>Concentrations and Uncertainties</t>
        </is>
      </c>
      <c r="B21" s="4" t="inlineStr">
        <is>
          <t>Concentrations and Uncertainties The Company maintains cash balances at various financial institutions and such balances commonly exceed the $250,000 insured amount by the Federal Deposit Insurance Corporation. The Company has not experienced any losses in such accounts and management believes that the Company is not exposed to any significant credit risk with respect to such cash and cash equivalents. Financial instruments, which subject the Company to potential concentrations of credit risk, consist principally of the Company’s billed and unbilled accounts receivable. The Company’s accounts receivable result from sales to customers within the U.S. Government, state and local agencies and with commercial customers in various industries. The Company performs ongoing credit evaluations of its commercial customers. Credit is extended based on evaluation of the customer’s financial condition and collateral is not required. Accounts receivable are recorded at the invoiced amount and do not bear interest. See Note 13 for a discussion of the Company’s significant customers.</t>
        </is>
      </c>
    </row>
    <row r="22">
      <c r="A22" s="4" t="inlineStr">
        <is>
          <t>Debt Issuance Costs</t>
        </is>
      </c>
      <c r="B22" s="4" t="inlineStr">
        <is>
          <t>Debt Issuance Costs Fees paid to obtain debt financing and revolving credit facilities or amendments under such debt financing and revolving credit facilities are treated as debt issuance costs and are capitalized and amortized over the expected term of the related debt or revolving credit facility and are shown as a financing activity in the consolidated statements of cash flows. Issuance costs related to debt are presented in the consolidated balance sheets as a direct deduction from the carrying amount of the associated debt liability. Issuance costs related to a revolving credit facility are included in other assets in the consolidated balance sheets.</t>
        </is>
      </c>
    </row>
    <row r="23">
      <c r="A23" s="4" t="inlineStr">
        <is>
          <t>Foreign Currency</t>
        </is>
      </c>
      <c r="B23" s="4" t="inlineStr">
        <is>
          <t>Foreign Currency For operations outside the U.S. that prepare financial statements in currencies other than the U.S. dollar, results of operations and cash flows are translated at average exchange rates during the period, and assets and liabilities are generally translated at end-of-period exchange rates. Translation adjustments are included as a separate component of accumulated other comprehensive loss.</t>
        </is>
      </c>
    </row>
    <row r="24">
      <c r="A24" s="4" t="inlineStr">
        <is>
          <t>Recent Accounting Pronouncements</t>
        </is>
      </c>
      <c r="B24" s="4" t="inlineStr">
        <is>
          <t>Recent Accounting Pronouncements In November 2023, the FASB issued ASU 2023-07, Segment Reporting (Topic 280): Improvements to Reportable Segment Disclosures, which expands reportable segment disclosure requirements by requiring disclosures of significant reportable segment expenses that are regularly provided to the Chief Operating Decision Maker (“CODM”) and included within each reported measure of a segment's profit or loss. ASU 2023-07 also requires all segment profit or loss and assets disclosures to be provided on an annual and interim basis. ASU 2023-07 is effective for fiscal years beginning after December 15, 2023, and interim periods within fiscal years beginning one year later. The amendments must be applied retrospectively to all prior periods presented. The Company has adopted ASU 2023-07 effective December 29, 2024. As a result, we have enhanced our segment disclosures to include the presentation of cost of sales by segment and the disclosure of our CODM. The adoption of this ASU affects only our disclosures, with no impacts to our financial condition and results of operations. In December 2023, the FASB issued ASU 2023-09 , Income Taxes (Topic 740): Improvements to Income Tax Disclosures, which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The Company will adopt ASU 2023-09 for the period ending December 28, 2025. The adoption of this standard is not expected to have an impact on the Company’s consolidated financial position, results of operations or cash flows. In March 2024, the SEC adopted final rules under SEC Release Nos. 33-11275 and 34-99678, "The Enhancement and Standardization of Climate-Related Disclosures for Investors," which requires registrants to disclose certain climate related information in registration statements and annual reports. The final rules include requirements to disclose material climate-related risks; activities to mitigate or adapt to such risks; information about the board of directors' oversight of climate-related risks and management’s role in managing material climate-related risks; and information on any climate-related targets or goals that are material to the registrant's business, results of operations, or financial condition. Registrants are also required to disclose the financial statement effects of severe weather events and other natural conditions in the notes to the financial statements. Certain large registrants are also required to disclose Scope 1 and Scope 2 greenhouse gas ("GHG") emissions, when material. The final rules include a phased-in compliance period for all registrants. As a large accelerated filer, most disclosure requirements are effective for the Company beginning with the year ending December 28, 2025. In April 2024, the SEC released an order staying the final rules until various legal challenges are resolved by the Court. The Company is currently evaluating the impact of the final rules on its consolidated financial statements and annual disclosures. In November 2024, the FASB issued ASU 2024-03 , Income Statement (Topic 220): Reporting Comprehensive Income – Expense Disaggregation Disclosures, which requires the amounts of purchases of inventory, employee compensation, depreciation, and intangible asset amortization included in each relevant expense caption. It also requires companies to include certain amounts that are already required to be disclosed under current GAAP in the same disclosure. Additionally, it requires companies to disclose a qualitative description of the amounts remaining in relevant expense captions that are not separately disaggregated quantitatively, and to disclose the total amount of selling expenses and, in annual reporting periods, an entity’s definition of selling expenses. ASU 2024-03 will be effective for annual periods beginning after December 15, 2026 and interim periods beginning after December 15, 2027. with early adoption permitted and will be applied on a prospective basis with the option to apply the standard retrospectively. The Company is currently evaluating the impact of the adoption of ASU 2024-03; however, the standard is not expected to have an impact on the Company’s consolidated financial position, results of operations or cash flows.</t>
        </is>
      </c>
    </row>
    <row r="25">
      <c r="A25" s="4" t="inlineStr">
        <is>
          <t>Goodwill</t>
        </is>
      </c>
      <c r="B25" s="4" t="inlineStr">
        <is>
          <t>Goodwill The Company performs its annual impairment test for goodwill in accordance with Topic 350 as of the last day of its fiscal October or when evidence of potential impairment exists. The Company assesses goodwill for impairment at the reporting unit level, which is defined as an operating segment or one level below an operating segment, referred to as a component. The Company determines its reporting units by first identifying its operating segments, and then assessing whether any components of these segments constitute a business for which discrete financial information is available and where segment management regularly reviews the operating results of that component. The Company aggregates components within an operating segment that have similar economic characteristics. The KGS reportable segment has five operating businesses: Defense and Rocket Support Systems (“DRSS”), Microwave Electronics (“ME”), Space, Training and Cybersecurity Solutions (“ST&amp;C”), C5ISR/Modular Systems (“MS”), and Kratos Turbine Technologies (“KTT”). All of the KGS operating segments provide technology based defense solutions, involving products and services, primarily for mission critical U.S. National Security priorities, with the primary focus relating to the nation’s C5ISR requirements. The US reportable segment consists of its unmanned aerial system, unmanned ground, and unmanned seaborne system products.</t>
        </is>
      </c>
    </row>
    <row r="26">
      <c r="A26" s="4" t="inlineStr">
        <is>
          <t>Fair Value Measurement</t>
        </is>
      </c>
      <c r="B26" s="4" t="inlineStr">
        <is>
          <t>Fair Value Measurement ASC Topic 820 , Fair Value Measurement,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As more fully described in Note 16, Derivative Financial Instru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Schedule of Net Contract Assets and Liabilities</t>
        </is>
      </c>
      <c r="B4" s="4" t="inlineStr">
        <is>
          <t xml:space="preserve">Net contract assets and liabilities are as follows (in millions): December 29, 2024 December 31, 2023 Net Change Contract assets $ 206.3 $ 200.4 $ 5.9 Contract liabilities $ 76.3 $ 101.8 $ (25.5) Net contract assets $ 130.0 $ 98.6 $ 31.4 </t>
        </is>
      </c>
    </row>
    <row r="5">
      <c r="A5" s="4" t="inlineStr">
        <is>
          <t>Schedule of Disaggregation of Revenue</t>
        </is>
      </c>
      <c r="B5" s="4" t="inlineStr">
        <is>
          <t>The following series of tables presents the Company’s revenue disaggregated by several categories. For the majority of contracts, revenue is recognized over time as work is performed on the contract. Revenue by contract type was as follows (in millions): Year Ended December 29, 2024 Year Ended December 31, 2023 Year Ended December 25, 2022 Kratos Government Solutions Fixed price $ 571.5 $ 566.3 $ 476.1 Cost plus fee 233.9 209.5 158.4 Time and materials 60.4 49.1 42.1 Total Kratos Government Solutions 865.8 824.9 676.6 Unmanned Systems Fixed price 216.4 160.9 156.6 Cost plus fee 48.1 41.9 59.1 Time and materials 6.0 9.4 6.0 Total Unmanned Systems 270.5 212.2 221.7 Total Revenues $ 1,136.3 $ 1,037.1 $ 898.3 Revenue by customer was as follows (in millions): Year Ended December 29, 2024 Year Ended December 31, 2023 Year Ended December 25, 2022 Kratos Government Solutions U.S. Government (1) $ 528.0 $ 512.5 $ 420.4 International (2) 195.4 192.8 157.5 U.S. Commercial and other customers 142.4 119.6 98.7 Total Kratos Government Solutions 865.8 824.9 676.6 Unmanned Systems U.S. Government (1) 234.0 200.2 203.3 International (2) 31.3 9.2 15.6 U.S. Commercial and other customers 5.2 2.8 2.8 Total Unmanned Systems 270.5 212.2 221.7 Total Revenues $ 1,136.3 $ 1,037.1 $ 898.3 (1) Sales to the U.S. Government include sales from contracts for which the Company is the prime contractor, as well as those for which the Company is a subcontractor and the ultimate customer is the U.S. Government. Each of the Company’s segments derives substantial revenue from the U.S. Government. These sales include foreign military sales contracted through the U.S. Government. Revenues from U.S. Government agency customers in aggregate accounted for approximately 67%, 69% and 69% of total revenues in 2024, 2023, and 2022, respectively. Other than the U.S. Government, no sales from any customer exceeded 10% of total revenues in 2024, 2023, and 2022, (2) International sales include sales from contracts for which the Company is the prime contractor, as well as those for which the Company is a subcontractor and the ultimate customer is an international customer. These sales include direct sales with governments outside the U.S. and commercial sales with customers outside the U.S.</t>
        </is>
      </c>
    </row>
    <row r="6">
      <c r="A6" s="4" t="inlineStr">
        <is>
          <t>Schedule of Revenue by Geographic Areas</t>
        </is>
      </c>
      <c r="B6" s="4" t="inlineStr">
        <is>
          <t xml:space="preserve">Revenue by Geographic Area was as follows (in millions): Year Ended December 29, 2024 Year Ended December 31, 2023 Year Ended December 25, 2022 United States $ 899.1 $ 830.3 $ 727.1 Other North America 18.6 13.9 9.9 Asia Pacific 61.7 64.1 59.8 Middle East 73.1 43.1 30.0 Europe 49.7 60.6 54.3 Other 34.1 25.1 17.2 Total Revenues $ 1,136.3 $ 1,037.1 $ 898.3 </t>
        </is>
      </c>
    </row>
    <row r="7">
      <c r="A7" s="4" t="inlineStr">
        <is>
          <t>Schedule of Employee Service Share-based Compensation, Allocation of Recognized Period Costs</t>
        </is>
      </c>
      <c r="B7" s="4" t="inlineStr">
        <is>
          <t xml:space="preserve">The following table shows the amounts recognized in the consolidated financial statements for stock-based compensation expense related to stock options, stock awards and stock offered under the Company’s employee stock purchase plan (in millions). Year ended December 29, 2024 Year ended December 31, 2023 Year ended December 25, 2022 Selling, general and administrative expenses $ 29.8 $ 25.3 $ 26.3 Total cost of employee stock-based compensation included in operating income (loss) from consolidated operations $ 29.8 $ 25.3 $ 26.3 </t>
        </is>
      </c>
    </row>
    <row r="8">
      <c r="A8" s="4" t="inlineStr">
        <is>
          <t>Schedule of Valuation and Qualifying Accounts Disclosure</t>
        </is>
      </c>
      <c r="B8" s="4" t="inlineStr">
        <is>
          <t xml:space="preserve">The following table outlines the balance of the Company’s allowance for doubtful accounts for 2024, 2023 and 2022. The table identifies the additional provisions each year as well as the write-offs that utilized the allowance (in millions). Allowance for Doubtful Accounts Balance at Beginning of Year Provisions Write-offs/ Recoveries Balance at End of Year Year ended December 25, 2022 $ 0.4 $ — $ — $ 0.4 Year ended December 31, 2023 $ 0.4 $ 1.0 $ (0.3) $ 1.1 Year ended December 29, 2024 $ 1.1 $ — $ — $ 1.1 </t>
        </is>
      </c>
    </row>
    <row r="9">
      <c r="A9" s="4" t="inlineStr">
        <is>
          <t>Schedule of Property, Plant and Equipment</t>
        </is>
      </c>
      <c r="B9" s="4" t="inlineStr">
        <is>
          <t xml:space="preserve">Assets are depreciated predominately using the straight-line method, with the following lives: Years Buildings and improvements 15 – 39 Machinery and equipment 3 – 20 Computer equipment and software 1 – 10 Vehicles, furniture, and office equipment 5 Leasehold improvements Shorter of useful life or length of lease Property, plant and equipment, net (in millions) December 29, 2024 December 31, 2023 Finance lease right of use assets $ 71.0 $ 56.1 Land and buildings 41.3 40.8 Computer equipment and software 63.0 51.4 Machinery and equipment 178.2 152.8 Furniture and office equipment 8.6 8.2 Leasehold improvements 30.8 24.0 Construction in progress 81.8 69.7 Property and equipment 474.7 403.0 Accumulated depreciation and amortization (186.5) (159.4) Total property and equipment, net $ 288.2 $ 243.6 </t>
        </is>
      </c>
    </row>
    <row r="10">
      <c r="A10" s="4" t="inlineStr">
        <is>
          <t>Schedule of Interest Expense, Net</t>
        </is>
      </c>
      <c r="B10" s="4" t="inlineStr">
        <is>
          <t>Interest expense, net is summarized in the following table (in millions): Year ended December 29, 2024 Year ended December 31, 2023 Year ended December 25, 2022 Interest expense incurred primarily on indebtedness $ (15.2) $ (21.7) $ (18.3) Interest income 12.2 1.2 0.6 Interest expense, net $ (3.0) $ (20.5) $ (1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29,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allocation of the purchase price over the estimated fair values of the major assets acquired and liabilities assumed (in millions): Accounts receivable $ 2.9 Unbilled receivables 11.1 Inventory 0.5 Other current assets 0.2 Property and equipment 22.8 Other assets 0.2 Intangible assets 10.8 Total identifiable net assets acquired 48.5 Total identifiable net liabilities assumed (3.4) Goodwill 34.3 Net assets acquired, excluding cash $ 79.4 </t>
        </is>
      </c>
    </row>
    <row r="5">
      <c r="A5" s="4" t="inlineStr">
        <is>
          <t>Schedule of Business Acquisitions,</t>
        </is>
      </c>
      <c r="B5" s="4" t="inlineStr">
        <is>
          <t xml:space="preserve">A summary of the consideration paid for the acquired assets is as follows (in millions): Cash paid $ 74.4 Common stock issued 5.0 Total consideration $ 7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Schedule of Goodwill</t>
        </is>
      </c>
      <c r="B4" s="4" t="inlineStr">
        <is>
          <t xml:space="preserve">The carrying amounts of goodwill as of December 29, 2024 and December 31, 2023 by reportable segment are as follows (in millions): As of December 29, 2024 US KGS Total Gross value $ 138.6 $ 683.6 $ 822.2 Less accumulated impairment 13.8 239.5 253.3 Net $ 124.8 $ 444.1 $ 568.9 As of December 31, 2023 US KGS Total Gross value $ 138.8 $ 683.6 $ 822.4 Less accumulated impairment 13.8 239.5 253.3 Net $ 125.0 $ 444.1 $ 569.1 </t>
        </is>
      </c>
    </row>
    <row r="5">
      <c r="A5" s="4" t="inlineStr">
        <is>
          <t>Schedule of Acquired Finite-Lived Intangible Assets</t>
        </is>
      </c>
      <c r="B5" s="4" t="inlineStr">
        <is>
          <t xml:space="preserve">The following table sets forth information for acquired finite-lived and indefinite-lived intangible assets (in millions): As of December 29, 2024 As of December 31, 2023 Gross Accumulated Net Gross Accumulated Net Acquired finite-lived intangible assets: Customer relationships $ 80.9 $ (65.3) $ 15.6 $ 80.9 $ (62.8) $ 18.1 Contracts and backlog 53.1 (43.2) 9.9 53.1 (38.8) 14.3 Developed technology and technical know-how 33.7 (29.4) 4.3 33.7 (28.2) 5.5 Trade names 3.8 (3.1) 0.7 3.8 (2.7) 1.1 In-process research and development 16.8 (0.4) 16.4 16.8 (0.3) 16.5 Total finite-lived intangible assets 188.3 (141.4) 46.9 188.3 (132.8) 55.5 Indefinite-lived trade names 6.9 — 6.9 6.9 — 6.9 Total intangible assets $ 195.2 $ (141.4) $ 53.8 $ 195.2 $ (132.8) $ 62.4 </t>
        </is>
      </c>
    </row>
    <row r="6">
      <c r="A6" s="4" t="inlineStr">
        <is>
          <t>Schedule of Acquired Indefinite-Lived Intangible Assets</t>
        </is>
      </c>
      <c r="B6" s="4" t="inlineStr">
        <is>
          <t xml:space="preserve">The following table sets forth information for acquired finite-lived and indefinite-lived intangible assets (in millions): As of December 29, 2024 As of December 31, 2023 Gross Accumulated Net Gross Accumulated Net Acquired finite-lived intangible assets: Customer relationships $ 80.9 $ (65.3) $ 15.6 $ 80.9 $ (62.8) $ 18.1 Contracts and backlog 53.1 (43.2) 9.9 53.1 (38.8) 14.3 Developed technology and technical know-how 33.7 (29.4) 4.3 33.7 (28.2) 5.5 Trade names 3.8 (3.1) 0.7 3.8 (2.7) 1.1 In-process research and development 16.8 (0.4) 16.4 16.8 (0.3) 16.5 Total finite-lived intangible assets 188.3 (141.4) 46.9 188.3 (132.8) 55.5 Indefinite-lived trade names 6.9 — 6.9 6.9 — 6.9 Total intangible assets $ 195.2 $ (141.4) $ 53.8 $ 195.2 $ (132.8) $ 62.4 </t>
        </is>
      </c>
    </row>
    <row r="7">
      <c r="A7" s="4" t="inlineStr">
        <is>
          <t>Schedule of Future Amortization Expense of Finite-Lived Intangible Assets</t>
        </is>
      </c>
      <c r="B7" s="4" t="inlineStr">
        <is>
          <t xml:space="preserve">The estimated future amortization expense of acquired intangible assets with finite lives as of December 29, 2024 is as follows (in millions): Fiscal Year Amount 2025 8.9 2026 9.1 2027 7.3 2028 4.5 2029 4.5 Thereafter 12.6 Total $ 4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Schedule of Accounts, Notes, Loans and Financing Receivable</t>
        </is>
      </c>
      <c r="B4" s="4" t="inlineStr">
        <is>
          <t xml:space="preserve">Receivables including amounts due under long-term contracts are summarized as follows (in millions) : December 29, 2024 December 31, 2023 Billed, current $ 118.5 $ 129.8 Unbilled, current 206.4 200.5 Total current accounts receivable 324.9 330.3 Allowance for doubtful accounts (1.1) (1.1) Total accounts receivable and unbilled receivables, net $ 323.8 $ 329.2 U.S. Government contract receivables where the Company is the prime contractor included in accounts receivable, net (in millions): December 29, 2024 December 31, 2023 Billed $ 11.6 $ 21.0 Unbilled 61.2 71.0 Total U.S. Government contract receivables $ 72.8 $ 92.0 </t>
        </is>
      </c>
    </row>
    <row r="5">
      <c r="A5" s="4" t="inlineStr">
        <is>
          <t>Schedule of Inventory</t>
        </is>
      </c>
      <c r="B5" s="4" t="inlineStr">
        <is>
          <t xml:space="preserve">Inventoried costs (in millions): December 29, December 31, Raw materials $ 90.1 $ 78.0 Work in process 67.7 72.9 Finished goods 4.3 5.3 Total inventoried costs $ 162.1 $ 156.2 </t>
        </is>
      </c>
    </row>
    <row r="6">
      <c r="A6" s="4" t="inlineStr">
        <is>
          <t>Schedule of Property, Plant and Equipment</t>
        </is>
      </c>
      <c r="B6" s="4" t="inlineStr">
        <is>
          <t xml:space="preserve">Assets are depreciated predominately using the straight-line method, with the following lives: Years Buildings and improvements 15 – 39 Machinery and equipment 3 – 20 Computer equipment and software 1 – 10 Vehicles, furniture, and office equipment 5 Leasehold improvements Shorter of useful life or length of lease Property, plant and equipment, net (in millions) December 29, 2024 December 31, 2023 Finance lease right of use assets $ 71.0 $ 56.1 Land and buildings 41.3 40.8 Computer equipment and software 63.0 51.4 Machinery and equipment 178.2 152.8 Furniture and office equipment 8.6 8.2 Leasehold improvements 30.8 24.0 Construction in progress 81.8 69.7 Property and equipment 474.7 403.0 Accumulated depreciation and amortization (186.5) (159.4) Total property and equipment, net $ 288.2 $ 24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12 Months Ended</t>
        </is>
      </c>
    </row>
    <row r="2">
      <c r="B2" s="2" t="inlineStr">
        <is>
          <t>Dec. 29, 2024</t>
        </is>
      </c>
    </row>
    <row r="3">
      <c r="A3" s="3" t="inlineStr">
        <is>
          <t>Debt Disclosure [Abstract]</t>
        </is>
      </c>
      <c r="B3" s="4" t="inlineStr">
        <is>
          <t xml:space="preserve"> </t>
        </is>
      </c>
    </row>
    <row r="4">
      <c r="A4" s="4" t="inlineStr">
        <is>
          <t>Schedule of Long-Term Debt and the Current Period Interest Rates</t>
        </is>
      </c>
      <c r="B4" s="4" t="inlineStr">
        <is>
          <t>Term loan and revolving credit debt and the current period interest rates are as follows (in millions): December 29, 2024 December 31, 2023 Term Loan A $ 185.0 $ 192.5 Revolving credit facility — 35.0 Total debt 185.0 227.5 Less current portion 10.0 7.5 Total long-term debt, less current portion 175.0 220.0 Less long-term unamortized debt issuance costs - term loans 0.4 0.7 Total long-term debt, net of unamortized debt issuance costs - term loans $ 174.6 $ 219.3 Unamortized debt issuance costs - revolving credit facility $ 0.4 $ 0.7 Current period interest rate 5.9 % 7.7 %</t>
        </is>
      </c>
    </row>
    <row r="5">
      <c r="A5" s="4" t="inlineStr">
        <is>
          <t>Schedule of Future Long-Term Debt Principal Payments</t>
        </is>
      </c>
      <c r="B5" s="4" t="inlineStr">
        <is>
          <t xml:space="preserve">Future long-term debt principal payments at December 29, 2024 were as follows (in millions): 2024 $ 2.5 2025 $ 10.0 2026 $ 10.0 2027 $ 162.5 $ 18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29, 2024</t>
        </is>
      </c>
    </row>
    <row r="3">
      <c r="A3" s="3" t="inlineStr">
        <is>
          <t>Leases [Abstract]</t>
        </is>
      </c>
      <c r="B3" s="4" t="inlineStr">
        <is>
          <t xml:space="preserve"> </t>
        </is>
      </c>
    </row>
    <row r="4">
      <c r="A4" s="4" t="inlineStr">
        <is>
          <t>Schedule of Lease Cost</t>
        </is>
      </c>
      <c r="B4" s="4" t="inlineStr">
        <is>
          <t>The components of lease expense for the years ended December 29, 2024, and December 31, 2023 were as follows (in millions): December 29, 2024 December 31, 2023 Amortization of right of use assets - finance leases $ 3.2 $ 3.1 Interest expense on lease liabilities - finance leases 3.3 3.1 Operating lease cost (expense resulting from amortization of total lease payments) 13.9 14.0 Short-term lease cost 1.4 1.2 Variable lease cost (cost excluded from lease payments) — 0.1 Sublease income (0.2) — Total lease cost $ 21.6 $ 21.5 Cash paid for amounts included in the measurement of lease liabilities for the years ended December 29, 2024, and December 31, 2023 were as follows (in millions): December 29, 2024 December 31, 2023 Finance lease - cash paid for interest $ 3.3 $ 3.1 Finance lease - financing cash flows $ 1.4 $ 1.5 Operating lease - operating cash flows (fixed payments) $ 14.3 $ 14.1 Other supplemental noncash information (in millions): December 29, 2024 December 31, 2023 Operating lease liabilities arising from obtaining right-of-use assets $ 3.7 $ 12.1 Finance lease liabilities arising from obtaining right-of-use assets $ 15.4 $ 6.9 Weighted-average remaining lease term (in years): Operating leases 4.03 4.59 Finance leases 13.81 14.91 Weighted-average discount rate: Operating leases 4.99 % 4.95 % Finance leases 6.35 % 6.35 %</t>
        </is>
      </c>
    </row>
    <row r="5">
      <c r="A5" s="4" t="inlineStr">
        <is>
          <t>Schedule of Balance Sheet Information</t>
        </is>
      </c>
      <c r="B5" s="4" t="inlineStr">
        <is>
          <t xml:space="preserve">The components of leases on the balance sheet were as follows (in millions): December 29, 2024 December 31, 2023 Operating Leases: Operating lease right-of-use assets $ 37.6 $ 45.7 Current portion of operating lease liabilities $ 11.3 $ 12.1 Operating lease liabilities, net of current portion $ 29.8 $ 37.8 Finance leases: Property, plant and equipment, net $ 57.6 $ 45.4 Other current liabilities $ 1.9 $ 1.3 Other long-term liabilities $ 64.4 $ 50.9 </t>
        </is>
      </c>
    </row>
    <row r="6">
      <c r="A6" s="4" t="inlineStr">
        <is>
          <t>Schedule of Maturities of Operating Lease Liabilities</t>
        </is>
      </c>
      <c r="B6" s="4" t="inlineStr">
        <is>
          <t xml:space="preserve">The maturity of lease liabilities is (in millions): Operating Leases Finance Leases 2025 $ 12.9 $ 5.4 2026 11.4 6.2 2027 10.0 6.3 2028 6.6 6.4 2029 2.6 6.5 Thereafter 1.8 74.7 Total lease payments 45.3 105.5 Less: imputed interest (4.2) (39.2) Total present value of lease liabilities $ 41.1 $ 66.3 </t>
        </is>
      </c>
    </row>
    <row r="7">
      <c r="A7" s="4" t="inlineStr">
        <is>
          <t>Schedule of Maturities of Financing Lease Liabilities</t>
        </is>
      </c>
      <c r="B7" s="4" t="inlineStr">
        <is>
          <t xml:space="preserve">The maturity of lease liabilities is (in millions): Operating Leases Finance Leases 2025 $ 12.9 $ 5.4 2026 11.4 6.2 2027 10.0 6.3 2028 6.6 6.4 2029 2.6 6.5 Thereafter 1.8 74.7 Total lease payments 45.3 105.5 Less: imputed interest (4.2) (39.2) Total present value of lease liabilities $ 41.1 $ 6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29, 2024</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shares were excluded from the calculation of diluted income (loss) per common share because their inclusion would have been anti-dilutive (in millions): Year Ended December 29, 2024 December 31, 2023 December 25, 2022 Shares from stock options and awards 1.9 1.8 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29, 2024</t>
        </is>
      </c>
    </row>
    <row r="3">
      <c r="A3" s="3" t="inlineStr">
        <is>
          <t>Income Tax Disclosure [Abstract]</t>
        </is>
      </c>
      <c r="B3" s="4" t="inlineStr">
        <is>
          <t xml:space="preserve"> </t>
        </is>
      </c>
    </row>
    <row r="4">
      <c r="A4" s="4" t="inlineStr">
        <is>
          <t>Schedule of Income (Loss) before Income Tax, Domestic and Foreign</t>
        </is>
      </c>
      <c r="B4" s="4" t="inlineStr">
        <is>
          <t>The components of income (loss) from consolidated operations before income taxes are comprised of the following (in millions): December 29, 2024 December 31, 2023 December 25, 2022 Domestic $ 3.8 $ (9.6) $ (48.7) Foreign 22.7 20.7 15.7 Total $ 26.5 $ 11.1 $ (33.0)</t>
        </is>
      </c>
    </row>
    <row r="5">
      <c r="A5" s="4" t="inlineStr">
        <is>
          <t>Schedule of Components of Income Tax Expense (Benefit)</t>
        </is>
      </c>
      <c r="B5" s="4" t="inlineStr">
        <is>
          <t xml:space="preserve">The provision (benefit) for income taxes from consolidated operations are comprised of the following (in millions): Year Ended December 29, 2024 December 31, 2023 December 25, 2022 Federal income taxes: Current $ — $ — $ — Deferred 7.1 2.4 (4.5) Total Federal 7.1 2.4 (4.5) State and local income taxes: Current 1.8 1.1 (0.6) Deferred (2.7) 0.3 1.9 Total State and local (0.9) 1.4 1.3 Foreign income taxes: Current 4.2 5.1 3.9 Deferred (0.2) (0.2) (0.5) Total Foreign 4.0 4.9 3.4 Total $ 10.2 $ 8.7 $ 0.2 </t>
        </is>
      </c>
    </row>
    <row r="6">
      <c r="A6" s="4" t="inlineStr">
        <is>
          <t>Schedule of Income Tax Reconciliation</t>
        </is>
      </c>
      <c r="B6" s="4" t="inlineStr">
        <is>
          <t xml:space="preserve">A reconciliation of the total income tax provision (benefit) to the amount computed by applying the statutory federal income tax rate of 21% to the income from consolidated operations before income taxes for the years ended December 29, 2024, December 31, 2023 and December 25, 2022 is as follows (in millions): Year Ended December 29, 2024 December 31, 2023 December 25, 2022 Income tax (benefit) at federal statutory rate $ 5.6 $ 2.3 $ (6.9) State taxes (benefit), net of federal tax benefit and valuation allowance 1.9 3.7 (0.3) Difference in tax rates between U.S. and foreign 2.6 1.7 (0.2) Increase (decrease) in valuation allowance (4.2) (2.0) 4.9 Nondeductible expense 0.5 0.5 0.5 Increase (decrease) in reserve for uncertain tax positions 0.3 0.3 (0.9) Other 0.9 0.1 0.2 Officer’s compensation 162(m) limitation 0.8 0.5 1.0 R&amp;D tax credit (0.9) (0.9) (0.9) Stock-based compensation 2.7 2.5 2.8 Total $ 10.2 $ 8.7 $ 0.2 </t>
        </is>
      </c>
    </row>
    <row r="7">
      <c r="A7" s="4" t="inlineStr">
        <is>
          <t>Schedule of Deferred Tax Assets and Liabilities</t>
        </is>
      </c>
      <c r="B7" s="4" t="inlineStr">
        <is>
          <t xml:space="preserve">The tax effects of temporary differences that give rise to deferred tax assets and deferred tax liabilities are as follows (in millions): December 29, 2024 December 31, 2023 Deferred tax assets: Stock-based compensation $ 7.3 $ 9.3 Payroll related accruals 9.4 8.6 Lease accruals 28.7 27.0 Net operating loss carryforwards 33.3 44.7 Tax credit carryforwards 12.7 12.2 Deferred expenses 15.7 12.6 Other 17.0 19.8 Total deferred taxes 124.1 134.2 Valuation allowance (7.6) (12.6) Total deferred tax assets, net of valuation allowance 116.5 121.6 Deferred tax liabilities: Unearned revenue (3.2) (2.9) Operating lease right-of-use assets (25.5) (24.2) Other intangibles (19.4) (22.2) Property and equipment, principally due to differences in depreciation (6.6) (6.3) Other (2.3) (2.0) Total deferred tax liabilities (57.0) (57.6) Net deferred tax asset $ 59.5 $ 64.0 </t>
        </is>
      </c>
    </row>
    <row r="8">
      <c r="A8" s="4" t="inlineStr">
        <is>
          <t>Schedule of Unrecognized Tax Benefits Roll Forward</t>
        </is>
      </c>
      <c r="B8" s="4" t="inlineStr">
        <is>
          <t xml:space="preserve">The following table summarizes the activity related to the Company’s unrecognized tax benefits (in millions): Balance as of December 26, 2021 $ 25.9 Decreases related to prior periods (0.7) Increases related to current year tax positions 0.2 Expiration of applicable statutes of limitations (0.4) Balance as of December 25, 2022 25.0 Increases related to prior periods 0.2 Increases related to current year tax positions 0.2 Expiration of applicable statutes of limitations (0.1) Balance as of December 31, 2023 25.3 Increases related to prior periods 0.1 Increases related to current year tax positions 0.2 Expiration of applicable statutes of limitations (0.2) Balance as of December 29, 2024 $ 2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9, 2024</t>
        </is>
      </c>
      <c r="C1" s="2" t="inlineStr">
        <is>
          <t>Dec. 31, 2023</t>
        </is>
      </c>
    </row>
    <row r="2">
      <c r="A2" s="3" t="inlineStr">
        <is>
          <t>Preferred Stock:</t>
        </is>
      </c>
      <c r="B2" s="4" t="inlineStr">
        <is>
          <t xml:space="preserve"> </t>
        </is>
      </c>
      <c r="C2" s="4" t="inlineStr">
        <is>
          <t xml:space="preserve"> </t>
        </is>
      </c>
    </row>
    <row r="3">
      <c r="A3" s="4" t="inlineStr">
        <is>
          <t>Par value (in dollars per share)</t>
        </is>
      </c>
      <c r="B3" s="9" t="n">
        <v>0.001</v>
      </c>
      <c r="C3" s="9" t="n">
        <v>0.001</v>
      </c>
    </row>
    <row r="4">
      <c r="A4" s="4" t="inlineStr">
        <is>
          <t>Shares authorized (in shares)</t>
        </is>
      </c>
      <c r="B4" s="6" t="n">
        <v>5000000</v>
      </c>
      <c r="C4" s="6" t="n">
        <v>5000000</v>
      </c>
    </row>
    <row r="5">
      <c r="A5" s="4" t="inlineStr">
        <is>
          <t>Shares issued (in shares)</t>
        </is>
      </c>
      <c r="B5" s="6" t="n">
        <v>0</v>
      </c>
      <c r="C5" s="6" t="n">
        <v>0</v>
      </c>
    </row>
    <row r="6">
      <c r="A6" s="4" t="inlineStr">
        <is>
          <t>Shares outstanding (in shares)</t>
        </is>
      </c>
      <c r="B6" s="6" t="n">
        <v>0</v>
      </c>
      <c r="C6" s="6" t="n">
        <v>0</v>
      </c>
    </row>
    <row r="7">
      <c r="A7" s="3" t="inlineStr">
        <is>
          <t>Common Stock:</t>
        </is>
      </c>
      <c r="B7" s="4" t="inlineStr">
        <is>
          <t xml:space="preserve"> </t>
        </is>
      </c>
      <c r="C7" s="4" t="inlineStr">
        <is>
          <t xml:space="preserve"> </t>
        </is>
      </c>
    </row>
    <row r="8">
      <c r="A8" s="4" t="inlineStr">
        <is>
          <t>Par value (in dollars per share)</t>
        </is>
      </c>
      <c r="B8" s="9" t="n">
        <v>0.001</v>
      </c>
      <c r="C8" s="9" t="n">
        <v>0.001</v>
      </c>
    </row>
    <row r="9">
      <c r="A9" s="4" t="inlineStr">
        <is>
          <t>Shares authorized (in shares)</t>
        </is>
      </c>
      <c r="B9" s="6" t="n">
        <v>195000000</v>
      </c>
      <c r="C9" s="6" t="n">
        <v>195000000</v>
      </c>
    </row>
    <row r="10">
      <c r="A10" s="4" t="inlineStr">
        <is>
          <t>Shares issued (in shares)</t>
        </is>
      </c>
      <c r="B10" s="6" t="n">
        <v>151092292</v>
      </c>
      <c r="C10" s="6" t="n">
        <v>129286964</v>
      </c>
    </row>
    <row r="11">
      <c r="A11" s="4" t="inlineStr">
        <is>
          <t>Shares outstanding (in shares)</t>
        </is>
      </c>
      <c r="B11" s="6" t="n">
        <v>151092292</v>
      </c>
      <c r="C11" s="6" t="n">
        <v>1292869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12 Months Ended</t>
        </is>
      </c>
    </row>
    <row r="2">
      <c r="B2" s="2" t="inlineStr">
        <is>
          <t>Dec. 29, 2024</t>
        </is>
      </c>
    </row>
    <row r="3">
      <c r="A3" s="3" t="inlineStr">
        <is>
          <t>Share-Based Payment Arrangement [Abstract]</t>
        </is>
      </c>
      <c r="B3" s="4" t="inlineStr">
        <is>
          <t xml:space="preserve"> </t>
        </is>
      </c>
    </row>
    <row r="4">
      <c r="A4" s="4" t="inlineStr">
        <is>
          <t>Schedule of Grants and Exercises Under the Company's Option Plans</t>
        </is>
      </c>
      <c r="B4" s="4" t="inlineStr">
        <is>
          <t xml:space="preserve">During the years ended December 29, 2024, December 31, 2023, and December 25, 2022, the following values relate to the exercises under the Company’s option plans: 2024 2023 2022 Total intrinsic value of options exercised (in thousands) $ — $ 80.8 $ 163.0 </t>
        </is>
      </c>
    </row>
    <row r="5">
      <c r="A5" s="4" t="inlineStr">
        <is>
          <t>Schedule of Restricted Stock Units Activity</t>
        </is>
      </c>
      <c r="B5" s="4" t="inlineStr">
        <is>
          <t xml:space="preserve">The following table summarizes the Company’s Restricted Stock Unit activity: Restricted Weighted-Average Grant Date Fair Value Nonvested balance at December 31, 2023 4,935 $ 12.72 Granted 1,509 $ 19.00 Vested (2,398) $ 18.48 Forfeited or expired (38) $ 16.10 Vested but not released (220) $ 14.11 Nonvested balance at December 29, 2024 3,788 $ 11.45 </t>
        </is>
      </c>
    </row>
    <row r="6">
      <c r="A6" s="4" t="inlineStr">
        <is>
          <t>Schedule of Assumptions and Resulting Fair Values of Options Granted</t>
        </is>
      </c>
      <c r="B6" s="4" t="inlineStr">
        <is>
          <t>The assumptions and resulting fair values of options granted for 2024, 2023 and 2022 were as follows: Offering Periods January 1 to December 31 2024 Offering Periods January 1 to December 31 2023 Offering Periods January 1 to December 31 2022 Expected term (in years)(1) 0.5 0.5 0.5 Risk-free interest rate(2) 5.26% - 5.33% 4.76% - 5.47% 0.19% - 2.51% Expected volatility(3) 40.15% - 40.68% 41.65% - 45.77% 40.52% - 60.79% Expected dividend yield(4) —% —% —% Weighted average grant-date fair value per share $5.40 $3.30 $4.80 (1) The expected term is equivalent to the offering period. (2) The risk-free interest rate is based on U.S. Treasury yields in effect at the time of grant with a term equal to the expected term. (3) The Company estimated implied volatility based upon trailing volatility. (4) The Company has no history or expectation of paying dividends on its common stock.</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29, 2024</t>
        </is>
      </c>
    </row>
    <row r="3">
      <c r="A3" s="3" t="inlineStr">
        <is>
          <t>Segment Reporting [Abstract]</t>
        </is>
      </c>
      <c r="B3" s="4" t="inlineStr">
        <is>
          <t xml:space="preserve"> </t>
        </is>
      </c>
    </row>
    <row r="4">
      <c r="A4" s="4" t="inlineStr">
        <is>
          <t>Schedule of Segment Reporting Information, by Segment</t>
        </is>
      </c>
      <c r="B4" s="4" t="inlineStr">
        <is>
          <t>The tables below provide information about the Company’s reportable segments. In these tables total segment operating income (loss) of the reportable business segments is reconciled to the corresponding consolidated amount. “Unallocated amounts” includes costs for merger and acquisition expenses, stock-based compensation expenses, interest expense (net), and other income (expense) items not considered part of management’s evaluation of segment operating income (loss). See footnote 1(e) for segment revenues disaggregated by contract type, customer and geographic region. The summary operating results for the Company’s reportable segments for the years ended December 29, 2024, December 31, 2023, and December 25, 2022, are as follows (in millions): Year Ended December 29, 2024 Kratos Government Unmanned Solutions Systems Totals Service revenues $ 416.3 $ 7.1 $ 423.4 Product sales 449.5 263.4 712.9 Total revenues 865.8 270.5 1,136.3 Cost of service revenue 304.7 5.3 310.0 Cost of product sales 322.3 216.8 539.1 Total cost of sales 627.0 222.1 849.1 Selling, general &amp; administrative expenses 142.9 41.3 184.2 Research &amp; development expenses 36.1 4.2 40.3 Restructuring expenses and other 3.2 — 3.2 Total segment operating income 56.6 2.9 59.5 Reconciliation of segment operating income Unallocated amounts: Merger and acquisition related expenses (0.7) Stock compensation expense (29.8) Interest expense, (net) (3.0) Other income (expense), net 0.5 Income before income taxes $ 26.5 Revenues from foreign customers were approximately $226.6 million or 20% of total revenue for the year ended December 29, 2024. Revenues from any one foreign country did not exceed 10% of total revenues. Assets of foreign subsidiaries in the KGS segment were $223.2 million as of December 29, 2024. Assets from any one foreign country did not exceed 10% of total assets. Year Ended December 31, 2023 Kratos Government Unmanned Solutions Systems Totals Service revenues $ 395.9 $ 6.7 $ 402.6 Product sales 429.0 205.5 634.5 Total revenues 824.9 212.2 1,037.1 Cost of service revenue 298.3 4.9 303.2 Cost of product sales 301.9 163.4 465.3 Total cost of sales 600.2 168.3 768.5 Selling, general &amp; administrative expenses 135.8 36.6 172.4 Research &amp; development expenses 35.3 3.1 38.4 Restructuring expenses and other 0.9 — 0.9 Total segment operating income 52.7 4.2 56.9 Reconciliation of segment operating income Unallocated amounts: Merger and acquisition related expenses (0.4) Stock compensation expense (25.4) Interest expense (net) (20.5) Other income (expense), net 0.5 Income before income taxes $ 11.1 Year Ended December 25, 2022 Kratos Government Unmanned Solutions Systems Totals Service revenues $ 320.0 $ 5.2 $ 325.2 Product sales 356.6 216.5 573.1 Total revenues 676.6 221.7 898.3 Cost of service revenue 235.2 3.8 239.0 Cost of product sales 260.0 173.3 433.3 Total cost of sales 495.2 177.1 672.3 Selling, general &amp; administrative expenses 121.1 41.0 162.1 Research &amp; development expenses 32.2 6.4 38.6 Restructuring expenses and other 0.9 — 0.9 Total segment operating income (loss) 27.2 (2.8) 24.4 Reconciliation of segment operating income (loss) Unallocated amounts: Merger and acquisition related expenses (0.7) Stock compensation expense (26.3) Interest expense (net) (17.7) Loss on extinguishment of debt (13.0) Other income (expense), net 0.6 Loss before income taxes $ (32.7) Revenues from foreign customers were approximately $173.1 million or 19% of total revenue for the year ended December 25, 2022. Revenues from any one foreign country did not exceed 10% of total revenues. Assets of foreign subsidiaries in the KGS segment were $178.3 million as of December 25, 2022. Assets from any one foreign country did not exceed 10% of total assets. (b) Capital Expenditures (in millions): Year Ended December 29, 2024 December 31, 2023 December 25, 2022 Kratos Government Solutions $ 30.5 $ 26.9 $ 21.0 Unmanned Systems 27.3 24.9 24.2 Total reportable segment capital expenditures 57.8 51.8 45.2 Corporate capital expenditures 0.4 0.6 0.2 Total capital expenditures $ 58.2 $ 52.4 $ 45.4 (c) Depreciation and Amortization (in millions): Year Ended December 29, 2024 December 31, 2023 December 25, 2022 Kratos Government Solutions $ 27.1 $ 24.1 $ 22.7 Unmanned Systems 13.2 9.1 7.8 Total depreciation and amortization $ 40.3 $ 33.2 $ 30.5 December 29, 2024 December 31, 2023 Kratos Government Solutions $ 1,250.4 $ 1,190.2 Unmanned Systems 385.7 378.6 Total reportable segment assets 1,636.1 1,568.8 Corporate assets (1) 314.8 63.7 Total assets $ 1,950.9 $ 1,632.5 (1) Corporate assets primarily include cash and cash equivalents, deferred income tax assets, and property, plant and equipment used in our corporate oper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29,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air value of this derivative represents the discounted value of the expected future discounted cash flows for the interest rate swap, based on the amortization schedule and the current forward curve for the remaining term of the contract, as of the date of each reporting period (in millions): December 29, 2024 December 31, 2023 Notional Value Fair Value Notional Value Fair Value Interest rate swap contract designated as a cash flow hedge, net of taxes $ 185.0 $ 0.8 $ 192.5 $ 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Description of Business (Details)</t>
        </is>
      </c>
      <c r="B1" s="2" t="inlineStr">
        <is>
          <t>12 Months Ended</t>
        </is>
      </c>
    </row>
    <row r="2">
      <c r="B2" s="2" t="inlineStr">
        <is>
          <t>Dec. 29, 2024 segment</t>
        </is>
      </c>
    </row>
    <row r="3">
      <c r="A3" s="3" t="inlineStr">
        <is>
          <t>Organization, Consolidation and Presentation of Financial Statements [Abstract]</t>
        </is>
      </c>
      <c r="B3" s="4" t="inlineStr">
        <is>
          <t xml:space="preserve"> </t>
        </is>
      </c>
    </row>
    <row r="4">
      <c r="A4" s="4" t="inlineStr">
        <is>
          <t>Number of reportable (in segments)</t>
        </is>
      </c>
      <c r="B4" s="6"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Remaining Performance Obligations (Details) $ in Millions</t>
        </is>
      </c>
      <c r="B1" s="2" t="inlineStr">
        <is>
          <t>Dec. 29, 2024 USD ($)</t>
        </is>
      </c>
    </row>
    <row r="2">
      <c r="A2" s="3" t="inlineStr">
        <is>
          <t>Organization, Consolidation and Presentation of Financial Statements [Abstract]</t>
        </is>
      </c>
      <c r="B2" s="4" t="inlineStr">
        <is>
          <t xml:space="preserve"> </t>
        </is>
      </c>
    </row>
    <row r="3">
      <c r="A3" s="4" t="inlineStr">
        <is>
          <t>Remaining performance obligation</t>
        </is>
      </c>
      <c r="B3" s="7" t="n">
        <v>1445.1</v>
      </c>
    </row>
    <row r="4">
      <c r="A4" s="3" t="inlineStr">
        <is>
          <t>Revenue, Remaining Performance Obligation, Expected Timing of Satisfaction [Line Items]</t>
        </is>
      </c>
      <c r="B4" s="4" t="inlineStr">
        <is>
          <t xml:space="preserve"> </t>
        </is>
      </c>
    </row>
    <row r="5">
      <c r="A5" s="4" t="inlineStr">
        <is>
          <t>Remaining performance obligation</t>
        </is>
      </c>
      <c r="B5" s="7" t="n">
        <v>1445.1</v>
      </c>
    </row>
    <row r="6">
      <c r="A6" s="4" t="inlineStr">
        <is>
          <t>Revenue, Remaining Performance Obligation, Expected Timing of Satisfaction, Start Date [Axis]: 2024-12-30</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percentage</t>
        </is>
      </c>
      <c r="B8" s="11" t="n">
        <v>0.57</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5-12-29</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percentage</t>
        </is>
      </c>
      <c r="B12" s="11" t="n">
        <v>0.17</v>
      </c>
    </row>
    <row r="13">
      <c r="A13" s="4" t="inlineStr">
        <is>
          <t>Revenue, remaining performance obligation, expected timing of satisfaction, period</t>
        </is>
      </c>
      <c r="B13"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Contract Estimates (Details) - USD ($) $ in Millions</t>
        </is>
      </c>
      <c r="B1" s="2" t="inlineStr">
        <is>
          <t>Dec. 29,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ovision for loss on contracts</t>
        </is>
      </c>
      <c r="B3" s="7" t="n">
        <v>2.9</v>
      </c>
      <c r="C3" s="5"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Contract Assets and Liabilities (Details) - USD ($) $ in Millions</t>
        </is>
      </c>
      <c r="B1" s="2" t="inlineStr">
        <is>
          <t>12 Months Ended</t>
        </is>
      </c>
    </row>
    <row r="2">
      <c r="B2" s="2" t="inlineStr">
        <is>
          <t>Dec. 29,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Contract assets</t>
        </is>
      </c>
      <c r="B4" s="7" t="n">
        <v>206.3</v>
      </c>
      <c r="C4" s="7" t="n">
        <v>200.4</v>
      </c>
    </row>
    <row r="5">
      <c r="A5" s="4" t="inlineStr">
        <is>
          <t>Contract assets, net change</t>
        </is>
      </c>
      <c r="B5" s="8" t="n">
        <v>5.9</v>
      </c>
      <c r="C5" s="4" t="inlineStr">
        <is>
          <t xml:space="preserve"> </t>
        </is>
      </c>
    </row>
    <row r="6">
      <c r="A6" s="4" t="inlineStr">
        <is>
          <t>Contract liabilities</t>
        </is>
      </c>
      <c r="B6" s="8" t="n">
        <v>76.3</v>
      </c>
      <c r="C6" s="8" t="n">
        <v>101.8</v>
      </c>
    </row>
    <row r="7">
      <c r="A7" s="4" t="inlineStr">
        <is>
          <t>Contract liabilities, net change</t>
        </is>
      </c>
      <c r="B7" s="8" t="n">
        <v>-25.5</v>
      </c>
      <c r="C7" s="4" t="inlineStr">
        <is>
          <t xml:space="preserve"> </t>
        </is>
      </c>
    </row>
    <row r="8">
      <c r="A8" s="4" t="inlineStr">
        <is>
          <t>Net contract assets</t>
        </is>
      </c>
      <c r="B8" s="6" t="n">
        <v>130</v>
      </c>
      <c r="C8" s="7" t="n">
        <v>98.59999999999999</v>
      </c>
    </row>
    <row r="9">
      <c r="A9" s="4" t="inlineStr">
        <is>
          <t>Net contract assets, net change</t>
        </is>
      </c>
      <c r="B9" s="7" t="n">
        <v>31.4</v>
      </c>
      <c r="C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Contract Assets and Liabilities - Narrative (Details) - USD ($) $ in Millions</t>
        </is>
      </c>
      <c r="B1" s="2" t="inlineStr">
        <is>
          <t>12 Months Ended</t>
        </is>
      </c>
    </row>
    <row r="2">
      <c r="B2" s="2" t="inlineStr">
        <is>
          <t>Dec. 29, 2024</t>
        </is>
      </c>
      <c r="C2" s="2" t="inlineStr">
        <is>
          <t>Dec. 31, 2023</t>
        </is>
      </c>
    </row>
    <row r="3">
      <c r="A3" s="3" t="inlineStr">
        <is>
          <t>Significant Accounting Policies Disclosure [Line Items]</t>
        </is>
      </c>
      <c r="B3" s="4" t="inlineStr">
        <is>
          <t xml:space="preserve"> </t>
        </is>
      </c>
      <c r="C3" s="4" t="inlineStr">
        <is>
          <t xml:space="preserve"> </t>
        </is>
      </c>
    </row>
    <row r="4">
      <c r="A4" s="4" t="inlineStr">
        <is>
          <t>Contract assets, net change</t>
        </is>
      </c>
      <c r="B4" s="7" t="n">
        <v>5.9</v>
      </c>
      <c r="C4" s="4" t="inlineStr">
        <is>
          <t xml:space="preserve"> </t>
        </is>
      </c>
    </row>
    <row r="5">
      <c r="A5" s="4" t="inlineStr">
        <is>
          <t>Contract liabilities, net change</t>
        </is>
      </c>
      <c r="B5" s="8" t="n">
        <v>-25.5</v>
      </c>
      <c r="C5" s="4" t="inlineStr">
        <is>
          <t xml:space="preserve"> </t>
        </is>
      </c>
    </row>
    <row r="6">
      <c r="A6" s="4" t="inlineStr">
        <is>
          <t>Revenue recognized</t>
        </is>
      </c>
      <c r="B6" s="7" t="n">
        <v>85.8</v>
      </c>
      <c r="C6" s="7" t="n">
        <v>4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Disaggregation of Revenue (Details) - USD ($) $ in Millions</t>
        </is>
      </c>
      <c r="B1" s="2" t="inlineStr">
        <is>
          <t>12 Months Ended</t>
        </is>
      </c>
    </row>
    <row r="2">
      <c r="B2" s="2" t="inlineStr">
        <is>
          <t>Dec. 29, 2024</t>
        </is>
      </c>
      <c r="C2" s="2" t="inlineStr">
        <is>
          <t>Dec. 31, 2023</t>
        </is>
      </c>
      <c r="D2" s="2" t="inlineStr">
        <is>
          <t>Dec. 25,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1136.3</v>
      </c>
      <c r="C4" s="7" t="n">
        <v>1037.1</v>
      </c>
      <c r="D4" s="7" t="n">
        <v>898.3</v>
      </c>
    </row>
    <row r="5">
      <c r="A5" s="4" t="inlineStr">
        <is>
          <t>Kratos Government Solu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8" t="n">
        <v>865.8</v>
      </c>
      <c r="C7" s="8" t="n">
        <v>824.9</v>
      </c>
      <c r="D7" s="8" t="n">
        <v>676.6</v>
      </c>
    </row>
    <row r="8">
      <c r="A8" s="4" t="inlineStr">
        <is>
          <t>Kratos Government Solutions | U.S. Governm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528</v>
      </c>
      <c r="C10" s="8" t="n">
        <v>512.5</v>
      </c>
      <c r="D10" s="8" t="n">
        <v>420.4</v>
      </c>
    </row>
    <row r="11">
      <c r="A11" s="4" t="inlineStr">
        <is>
          <t>Kratos Government Solutions | Internation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8" t="n">
        <v>195.4</v>
      </c>
      <c r="C13" s="8" t="n">
        <v>192.8</v>
      </c>
      <c r="D13" s="8" t="n">
        <v>157.5</v>
      </c>
    </row>
    <row r="14">
      <c r="A14" s="4" t="inlineStr">
        <is>
          <t>Kratos Government Solutions | U.S. Commercial and other customer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8" t="n">
        <v>142.4</v>
      </c>
      <c r="C16" s="8" t="n">
        <v>119.6</v>
      </c>
      <c r="D16" s="8" t="n">
        <v>98.7</v>
      </c>
    </row>
    <row r="17">
      <c r="A17" s="4" t="inlineStr">
        <is>
          <t>Kratos Government Solutions | Fixed pric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8" t="n">
        <v>571.5</v>
      </c>
      <c r="C19" s="8" t="n">
        <v>566.3</v>
      </c>
      <c r="D19" s="8" t="n">
        <v>476.1</v>
      </c>
    </row>
    <row r="20">
      <c r="A20" s="4" t="inlineStr">
        <is>
          <t>Kratos Government Solutions | Cost plus fe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8" t="n">
        <v>233.9</v>
      </c>
      <c r="C22" s="8" t="n">
        <v>209.5</v>
      </c>
      <c r="D22" s="8" t="n">
        <v>158.4</v>
      </c>
    </row>
    <row r="23">
      <c r="A23" s="4" t="inlineStr">
        <is>
          <t>Kratos Government Solutions | Time and material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8" t="n">
        <v>60.4</v>
      </c>
      <c r="C25" s="8" t="n">
        <v>49.1</v>
      </c>
      <c r="D25" s="8" t="n">
        <v>42.1</v>
      </c>
    </row>
    <row r="26">
      <c r="A26" s="4" t="inlineStr">
        <is>
          <t>Unmanned System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8" t="n">
        <v>270.5</v>
      </c>
      <c r="C28" s="8" t="n">
        <v>212.2</v>
      </c>
      <c r="D28" s="8" t="n">
        <v>221.7</v>
      </c>
    </row>
    <row r="29">
      <c r="A29" s="4" t="inlineStr">
        <is>
          <t>Unmanned Systems | U.S. Government</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234</v>
      </c>
      <c r="C31" s="8" t="n">
        <v>200.2</v>
      </c>
      <c r="D31" s="8" t="n">
        <v>203.3</v>
      </c>
    </row>
    <row r="32">
      <c r="A32" s="4" t="inlineStr">
        <is>
          <t>Unmanned Systems | International</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8" t="n">
        <v>31.3</v>
      </c>
      <c r="C34" s="8" t="n">
        <v>9.199999999999999</v>
      </c>
      <c r="D34" s="8" t="n">
        <v>15.6</v>
      </c>
    </row>
    <row r="35">
      <c r="A35" s="4" t="inlineStr">
        <is>
          <t>Unmanned Systems | U.S. Commercial and other customer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8" t="n">
        <v>5.2</v>
      </c>
      <c r="C37" s="8" t="n">
        <v>2.8</v>
      </c>
      <c r="D37" s="8" t="n">
        <v>2.8</v>
      </c>
    </row>
    <row r="38">
      <c r="A38" s="4" t="inlineStr">
        <is>
          <t>Unmanned Systems | Fixed pric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8" t="n">
        <v>216.4</v>
      </c>
      <c r="C40" s="8" t="n">
        <v>160.9</v>
      </c>
      <c r="D40" s="8" t="n">
        <v>156.6</v>
      </c>
    </row>
    <row r="41">
      <c r="A41" s="4" t="inlineStr">
        <is>
          <t>Unmanned Systems | Cost plus fe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8" t="n">
        <v>48.1</v>
      </c>
      <c r="C43" s="8" t="n">
        <v>41.9</v>
      </c>
      <c r="D43" s="8" t="n">
        <v>59.1</v>
      </c>
    </row>
    <row r="44">
      <c r="A44" s="4" t="inlineStr">
        <is>
          <t>Unmanned Systems | Time and material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5" t="n">
        <v>6</v>
      </c>
      <c r="C46" s="7" t="n">
        <v>9.4</v>
      </c>
      <c r="D46" s="5" t="n">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Disaggregation of Revenue - Narrative (Details) - USD ($) $ in Millions</t>
        </is>
      </c>
      <c r="B1" s="2" t="inlineStr">
        <is>
          <t>12 Months Ended</t>
        </is>
      </c>
    </row>
    <row r="2">
      <c r="B2" s="2" t="inlineStr">
        <is>
          <t>Dec. 29, 2024</t>
        </is>
      </c>
      <c r="C2" s="2" t="inlineStr">
        <is>
          <t>Dec. 31, 2023</t>
        </is>
      </c>
      <c r="D2" s="2" t="inlineStr">
        <is>
          <t>Dec. 25, 2022</t>
        </is>
      </c>
    </row>
    <row r="3">
      <c r="A3" s="4" t="inlineStr">
        <is>
          <t>U.S. Government | Revenue Benchmark | Government Contracts Concentration Risk</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Sales to the U.S. Government, percentage of total revenue (percent)</t>
        </is>
      </c>
      <c r="B5" s="11" t="n">
        <v>0.67</v>
      </c>
      <c r="C5" s="11" t="n">
        <v>0.6899999999999999</v>
      </c>
      <c r="D5" s="11" t="n">
        <v>0.6899999999999999</v>
      </c>
    </row>
    <row r="6">
      <c r="A6" s="4" t="inlineStr">
        <is>
          <t>Unbilled</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Accounts receivable</t>
        </is>
      </c>
      <c r="B8" s="7" t="n">
        <v>12.4</v>
      </c>
      <c r="C8" s="5" t="n">
        <v>13</v>
      </c>
      <c r="D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29, 2024</t>
        </is>
      </c>
      <c r="C2" s="2" t="inlineStr">
        <is>
          <t>Dec. 31, 2023</t>
        </is>
      </c>
      <c r="D2" s="2" t="inlineStr">
        <is>
          <t>Dec. 25, 2022</t>
        </is>
      </c>
    </row>
    <row r="3">
      <c r="A3" s="4" t="inlineStr">
        <is>
          <t>Total revenues</t>
        </is>
      </c>
      <c r="B3" s="7" t="n">
        <v>1136.3</v>
      </c>
      <c r="C3" s="7" t="n">
        <v>1037.1</v>
      </c>
      <c r="D3" s="7" t="n">
        <v>898.3</v>
      </c>
    </row>
    <row r="4">
      <c r="A4" s="4" t="inlineStr">
        <is>
          <t>Total costs</t>
        </is>
      </c>
      <c r="B4" s="8" t="n">
        <v>849.1</v>
      </c>
      <c r="C4" s="8" t="n">
        <v>768.5</v>
      </c>
      <c r="D4" s="8" t="n">
        <v>672.3</v>
      </c>
    </row>
    <row r="5">
      <c r="A5" s="4" t="inlineStr">
        <is>
          <t>Gross profit</t>
        </is>
      </c>
      <c r="B5" s="8" t="n">
        <v>287.2</v>
      </c>
      <c r="C5" s="8" t="n">
        <v>268.6</v>
      </c>
      <c r="D5" s="6" t="n">
        <v>226</v>
      </c>
    </row>
    <row r="6">
      <c r="A6" s="4" t="inlineStr">
        <is>
          <t>Selling, general and administrative expenses</t>
        </is>
      </c>
      <c r="B6" s="6" t="n">
        <v>214</v>
      </c>
      <c r="C6" s="8" t="n">
        <v>197.8</v>
      </c>
      <c r="D6" s="8" t="n">
        <v>182.8</v>
      </c>
    </row>
    <row r="7">
      <c r="A7" s="4" t="inlineStr">
        <is>
          <t>Merger and acquisition related items</t>
        </is>
      </c>
      <c r="B7" s="8" t="n">
        <v>0.7</v>
      </c>
      <c r="C7" s="8" t="n">
        <v>0.4</v>
      </c>
      <c r="D7" s="8" t="n">
        <v>0.7</v>
      </c>
    </row>
    <row r="8">
      <c r="A8" s="4" t="inlineStr">
        <is>
          <t>Research and development expenses</t>
        </is>
      </c>
      <c r="B8" s="8" t="n">
        <v>40.3</v>
      </c>
      <c r="C8" s="8" t="n">
        <v>38.4</v>
      </c>
      <c r="D8" s="8" t="n">
        <v>38.6</v>
      </c>
    </row>
    <row r="9">
      <c r="A9" s="4" t="inlineStr">
        <is>
          <t>Restructuring expenses and other</t>
        </is>
      </c>
      <c r="B9" s="8" t="n">
        <v>3.2</v>
      </c>
      <c r="C9" s="8" t="n">
        <v>0.9</v>
      </c>
      <c r="D9" s="8" t="n">
        <v>6.8</v>
      </c>
    </row>
    <row r="10">
      <c r="A10" s="4" t="inlineStr">
        <is>
          <t>Operating income (loss)</t>
        </is>
      </c>
      <c r="B10" s="6" t="n">
        <v>29</v>
      </c>
      <c r="C10" s="8" t="n">
        <v>31.1</v>
      </c>
      <c r="D10" s="8" t="n">
        <v>-2.9</v>
      </c>
    </row>
    <row r="11">
      <c r="A11" s="3" t="inlineStr">
        <is>
          <t>Other expense:</t>
        </is>
      </c>
      <c r="B11" s="4" t="inlineStr">
        <is>
          <t xml:space="preserve"> </t>
        </is>
      </c>
      <c r="C11" s="4" t="inlineStr">
        <is>
          <t xml:space="preserve"> </t>
        </is>
      </c>
      <c r="D11" s="4" t="inlineStr">
        <is>
          <t xml:space="preserve"> </t>
        </is>
      </c>
    </row>
    <row r="12">
      <c r="A12" s="4" t="inlineStr">
        <is>
          <t>Interest expense, net</t>
        </is>
      </c>
      <c r="B12" s="6" t="n">
        <v>-3</v>
      </c>
      <c r="C12" s="8" t="n">
        <v>-20.5</v>
      </c>
      <c r="D12" s="8" t="n">
        <v>-17.7</v>
      </c>
    </row>
    <row r="13">
      <c r="A13" s="4" t="inlineStr">
        <is>
          <t>Loss on extinguishment of debt</t>
        </is>
      </c>
      <c r="B13" s="6" t="n">
        <v>0</v>
      </c>
      <c r="C13" s="6" t="n">
        <v>0</v>
      </c>
      <c r="D13" s="6" t="n">
        <v>-13</v>
      </c>
    </row>
    <row r="14">
      <c r="A14" s="4" t="inlineStr">
        <is>
          <t>Other income, net</t>
        </is>
      </c>
      <c r="B14" s="8" t="n">
        <v>0.5</v>
      </c>
      <c r="C14" s="8" t="n">
        <v>0.5</v>
      </c>
      <c r="D14" s="8" t="n">
        <v>0.6</v>
      </c>
    </row>
    <row r="15">
      <c r="A15" s="4" t="inlineStr">
        <is>
          <t>Total other expense, net</t>
        </is>
      </c>
      <c r="B15" s="8" t="n">
        <v>-2.5</v>
      </c>
      <c r="C15" s="6" t="n">
        <v>-20</v>
      </c>
      <c r="D15" s="8" t="n">
        <v>-30.1</v>
      </c>
    </row>
    <row r="16">
      <c r="A16" s="4" t="inlineStr">
        <is>
          <t>Income (loss) before income taxes</t>
        </is>
      </c>
      <c r="B16" s="8" t="n">
        <v>26.5</v>
      </c>
      <c r="C16" s="8" t="n">
        <v>11.1</v>
      </c>
      <c r="D16" s="6" t="n">
        <v>-33</v>
      </c>
    </row>
    <row r="17">
      <c r="A17" s="4" t="inlineStr">
        <is>
          <t>Provision for income taxes</t>
        </is>
      </c>
      <c r="B17" s="8" t="n">
        <v>10.2</v>
      </c>
      <c r="C17" s="8" t="n">
        <v>8.699999999999999</v>
      </c>
      <c r="D17" s="8" t="n">
        <v>0.2</v>
      </c>
    </row>
    <row r="18">
      <c r="A18" s="4" t="inlineStr">
        <is>
          <t>Net income (loss) from consolidated operations</t>
        </is>
      </c>
      <c r="B18" s="8" t="n">
        <v>16.3</v>
      </c>
      <c r="C18" s="8" t="n">
        <v>2.4</v>
      </c>
      <c r="D18" s="8" t="n">
        <v>-33.2</v>
      </c>
    </row>
    <row r="19">
      <c r="A19" s="4" t="inlineStr">
        <is>
          <t>Less: Net income attributable to noncontrolling interest</t>
        </is>
      </c>
      <c r="B19" s="6" t="n">
        <v>0</v>
      </c>
      <c r="C19" s="8" t="n">
        <v>11.3</v>
      </c>
      <c r="D19" s="8" t="n">
        <v>3.7</v>
      </c>
    </row>
    <row r="20">
      <c r="A20" s="4" t="inlineStr">
        <is>
          <t>Net income (loss) attributable to Kratos</t>
        </is>
      </c>
      <c r="B20" s="7" t="n">
        <v>16.3</v>
      </c>
      <c r="C20" s="7" t="n">
        <v>-8.9</v>
      </c>
      <c r="D20" s="7" t="n">
        <v>-36.9</v>
      </c>
    </row>
    <row r="21">
      <c r="A21" s="4" t="inlineStr">
        <is>
          <t>Basic income (loss) per common share attributable to Kratos (in dollars per share)</t>
        </is>
      </c>
      <c r="B21" s="10" t="n">
        <v>0.11</v>
      </c>
      <c r="C21" s="10" t="n">
        <v>-0.07000000000000001</v>
      </c>
      <c r="D21" s="10" t="n">
        <v>-0.29</v>
      </c>
    </row>
    <row r="22">
      <c r="A22" s="4" t="inlineStr">
        <is>
          <t>Diluted income (loss) per common share attributable to Kratos (in dollars per share)</t>
        </is>
      </c>
      <c r="B22" s="10" t="n">
        <v>0.11</v>
      </c>
      <c r="C22" s="10" t="n">
        <v>-0.07000000000000001</v>
      </c>
      <c r="D22" s="10" t="n">
        <v>-0.29</v>
      </c>
    </row>
    <row r="23">
      <c r="A23" s="3" t="inlineStr">
        <is>
          <t>Weighted average common shares outstanding:</t>
        </is>
      </c>
      <c r="B23" s="4" t="inlineStr">
        <is>
          <t xml:space="preserve"> </t>
        </is>
      </c>
      <c r="C23" s="4" t="inlineStr">
        <is>
          <t xml:space="preserve"> </t>
        </is>
      </c>
      <c r="D23" s="4" t="inlineStr">
        <is>
          <t xml:space="preserve"> </t>
        </is>
      </c>
    </row>
    <row r="24">
      <c r="A24" s="4" t="inlineStr">
        <is>
          <t>Basic (in shares)</t>
        </is>
      </c>
      <c r="B24" s="6" t="n">
        <v>149</v>
      </c>
      <c r="C24" s="8" t="n">
        <v>130.4</v>
      </c>
      <c r="D24" s="8" t="n">
        <v>126.7</v>
      </c>
    </row>
    <row r="25">
      <c r="A25" s="4" t="inlineStr">
        <is>
          <t>Diluted (in shares)</t>
        </is>
      </c>
      <c r="B25" s="8" t="n">
        <v>150.9</v>
      </c>
      <c r="C25" s="8" t="n">
        <v>130.4</v>
      </c>
      <c r="D25" s="8" t="n">
        <v>126.7</v>
      </c>
    </row>
    <row r="26">
      <c r="A26" s="4" t="inlineStr">
        <is>
          <t>Service revenues</t>
        </is>
      </c>
      <c r="B26" s="4" t="inlineStr">
        <is>
          <t xml:space="preserve"> </t>
        </is>
      </c>
      <c r="C26" s="4" t="inlineStr">
        <is>
          <t xml:space="preserve"> </t>
        </is>
      </c>
      <c r="D26" s="4" t="inlineStr">
        <is>
          <t xml:space="preserve"> </t>
        </is>
      </c>
    </row>
    <row r="27">
      <c r="A27" s="4" t="inlineStr">
        <is>
          <t>Total revenues</t>
        </is>
      </c>
      <c r="B27" s="7" t="n">
        <v>423.4</v>
      </c>
      <c r="C27" s="7" t="n">
        <v>402.6</v>
      </c>
      <c r="D27" s="7" t="n">
        <v>325.2</v>
      </c>
    </row>
    <row r="28">
      <c r="A28" s="4" t="inlineStr">
        <is>
          <t>Total costs</t>
        </is>
      </c>
      <c r="B28" s="6" t="n">
        <v>310</v>
      </c>
      <c r="C28" s="8" t="n">
        <v>303.2</v>
      </c>
      <c r="D28" s="6" t="n">
        <v>239</v>
      </c>
    </row>
    <row r="29">
      <c r="A29" s="4" t="inlineStr">
        <is>
          <t>Product sales</t>
        </is>
      </c>
      <c r="B29" s="4" t="inlineStr">
        <is>
          <t xml:space="preserve"> </t>
        </is>
      </c>
      <c r="C29" s="4" t="inlineStr">
        <is>
          <t xml:space="preserve"> </t>
        </is>
      </c>
      <c r="D29" s="4" t="inlineStr">
        <is>
          <t xml:space="preserve"> </t>
        </is>
      </c>
    </row>
    <row r="30">
      <c r="A30" s="4" t="inlineStr">
        <is>
          <t>Total revenues</t>
        </is>
      </c>
      <c r="B30" s="8" t="n">
        <v>712.9</v>
      </c>
      <c r="C30" s="8" t="n">
        <v>634.5</v>
      </c>
      <c r="D30" s="8" t="n">
        <v>573.1</v>
      </c>
    </row>
    <row r="31">
      <c r="A31" s="4" t="inlineStr">
        <is>
          <t>Total costs</t>
        </is>
      </c>
      <c r="B31" s="7" t="n">
        <v>539.1</v>
      </c>
      <c r="C31" s="7" t="n">
        <v>465.3</v>
      </c>
      <c r="D31" s="7" t="n">
        <v>43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Revenue by Geographic Area (Details) - USD ($) $ in Millions</t>
        </is>
      </c>
      <c r="B1" s="2" t="inlineStr">
        <is>
          <t>12 Months Ended</t>
        </is>
      </c>
    </row>
    <row r="2">
      <c r="B2" s="2" t="inlineStr">
        <is>
          <t>Dec. 29, 2024</t>
        </is>
      </c>
      <c r="C2" s="2" t="inlineStr">
        <is>
          <t>Dec. 31, 2023</t>
        </is>
      </c>
      <c r="D2" s="2" t="inlineStr">
        <is>
          <t>Dec. 25, 2022</t>
        </is>
      </c>
    </row>
    <row r="3">
      <c r="A3" s="3" t="inlineStr">
        <is>
          <t>Revenue, Major Customer [Line Items]</t>
        </is>
      </c>
      <c r="B3" s="4" t="inlineStr">
        <is>
          <t xml:space="preserve"> </t>
        </is>
      </c>
      <c r="C3" s="4" t="inlineStr">
        <is>
          <t xml:space="preserve"> </t>
        </is>
      </c>
      <c r="D3" s="4" t="inlineStr">
        <is>
          <t xml:space="preserve"> </t>
        </is>
      </c>
    </row>
    <row r="4">
      <c r="A4" s="4" t="inlineStr">
        <is>
          <t>Total revenues</t>
        </is>
      </c>
      <c r="B4" s="7" t="n">
        <v>1136.3</v>
      </c>
      <c r="C4" s="7" t="n">
        <v>1037.1</v>
      </c>
      <c r="D4" s="7" t="n">
        <v>898.3</v>
      </c>
    </row>
    <row r="5">
      <c r="A5" s="4" t="inlineStr">
        <is>
          <t>United States</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Total revenues</t>
        </is>
      </c>
      <c r="B7" s="8" t="n">
        <v>899.1</v>
      </c>
      <c r="C7" s="8" t="n">
        <v>830.3</v>
      </c>
      <c r="D7" s="8" t="n">
        <v>727.1</v>
      </c>
    </row>
    <row r="8">
      <c r="A8" s="4" t="inlineStr">
        <is>
          <t>Other North America</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Total revenues</t>
        </is>
      </c>
      <c r="B10" s="8" t="n">
        <v>18.6</v>
      </c>
      <c r="C10" s="8" t="n">
        <v>13.9</v>
      </c>
      <c r="D10" s="8" t="n">
        <v>9.9</v>
      </c>
    </row>
    <row r="11">
      <c r="A11" s="4" t="inlineStr">
        <is>
          <t>Asia Pacific</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Total revenues</t>
        </is>
      </c>
      <c r="B13" s="8" t="n">
        <v>61.7</v>
      </c>
      <c r="C13" s="8" t="n">
        <v>64.09999999999999</v>
      </c>
      <c r="D13" s="8" t="n">
        <v>59.8</v>
      </c>
    </row>
    <row r="14">
      <c r="A14" s="4" t="inlineStr">
        <is>
          <t>Middle East</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Total revenues</t>
        </is>
      </c>
      <c r="B16" s="8" t="n">
        <v>73.09999999999999</v>
      </c>
      <c r="C16" s="8" t="n">
        <v>43.1</v>
      </c>
      <c r="D16" s="6" t="n">
        <v>30</v>
      </c>
    </row>
    <row r="17">
      <c r="A17" s="4" t="inlineStr">
        <is>
          <t>Europe</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Total revenues</t>
        </is>
      </c>
      <c r="B19" s="8" t="n">
        <v>49.7</v>
      </c>
      <c r="C19" s="8" t="n">
        <v>60.6</v>
      </c>
      <c r="D19" s="8" t="n">
        <v>54.3</v>
      </c>
    </row>
    <row r="20">
      <c r="A20" s="4" t="inlineStr">
        <is>
          <t>Other</t>
        </is>
      </c>
      <c r="B20" s="4" t="inlineStr">
        <is>
          <t xml:space="preserve"> </t>
        </is>
      </c>
      <c r="C20" s="4" t="inlineStr">
        <is>
          <t xml:space="preserve"> </t>
        </is>
      </c>
      <c r="D20" s="4" t="inlineStr">
        <is>
          <t xml:space="preserve"> </t>
        </is>
      </c>
    </row>
    <row r="21">
      <c r="A21" s="3" t="inlineStr">
        <is>
          <t>Revenue, Major Customer [Line Items]</t>
        </is>
      </c>
      <c r="B21" s="4" t="inlineStr">
        <is>
          <t xml:space="preserve"> </t>
        </is>
      </c>
      <c r="C21" s="4" t="inlineStr">
        <is>
          <t xml:space="preserve"> </t>
        </is>
      </c>
      <c r="D21" s="4" t="inlineStr">
        <is>
          <t xml:space="preserve"> </t>
        </is>
      </c>
    </row>
    <row r="22">
      <c r="A22" s="4" t="inlineStr">
        <is>
          <t>Total revenues</t>
        </is>
      </c>
      <c r="B22" s="7" t="n">
        <v>34.1</v>
      </c>
      <c r="C22" s="7" t="n">
        <v>25.1</v>
      </c>
      <c r="D22" s="7" t="n">
        <v>17.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tock-Based Compensation - Narrative (Details) - USD ($) $ in Millions</t>
        </is>
      </c>
      <c r="B1" s="2" t="inlineStr">
        <is>
          <t>12 Months Ended</t>
        </is>
      </c>
    </row>
    <row r="2">
      <c r="B2" s="2" t="inlineStr">
        <is>
          <t>Dec. 29, 2024</t>
        </is>
      </c>
      <c r="C2" s="2" t="inlineStr">
        <is>
          <t>Dec. 31, 2023</t>
        </is>
      </c>
      <c r="D2" s="2" t="inlineStr">
        <is>
          <t>Dec. 25, 2022</t>
        </is>
      </c>
    </row>
    <row r="3">
      <c r="A3" s="3" t="inlineStr">
        <is>
          <t>Significant Accounting Policies Disclosure [Line Items]</t>
        </is>
      </c>
      <c r="B3" s="4" t="inlineStr">
        <is>
          <t xml:space="preserve"> </t>
        </is>
      </c>
      <c r="C3" s="4" t="inlineStr">
        <is>
          <t xml:space="preserve"> </t>
        </is>
      </c>
      <c r="D3" s="4" t="inlineStr">
        <is>
          <t xml:space="preserve"> </t>
        </is>
      </c>
    </row>
    <row r="4">
      <c r="A4" s="4" t="inlineStr">
        <is>
          <t>ESPP offering &amp; expense recognition period</t>
        </is>
      </c>
      <c r="B4" s="4" t="inlineStr">
        <is>
          <t>6 months</t>
        </is>
      </c>
      <c r="C4" s="4" t="inlineStr">
        <is>
          <t xml:space="preserve"> </t>
        </is>
      </c>
      <c r="D4" s="4" t="inlineStr">
        <is>
          <t xml:space="preserve"> </t>
        </is>
      </c>
    </row>
    <row r="5">
      <c r="A5" s="4" t="inlineStr">
        <is>
          <t>Deferred tax expense (benefit) from stock options exercised</t>
        </is>
      </c>
      <c r="B5" s="7" t="n">
        <v>0.2</v>
      </c>
      <c r="C5" s="7" t="n">
        <v>0.4</v>
      </c>
      <c r="D5" s="7" t="n">
        <v>-0.7</v>
      </c>
    </row>
    <row r="6">
      <c r="A6" s="4" t="inlineStr">
        <is>
          <t>Maximum</t>
        </is>
      </c>
      <c r="B6" s="4" t="inlineStr">
        <is>
          <t xml:space="preserve"> </t>
        </is>
      </c>
      <c r="C6" s="4" t="inlineStr">
        <is>
          <t xml:space="preserve"> </t>
        </is>
      </c>
      <c r="D6" s="4" t="inlineStr">
        <is>
          <t xml:space="preserve"> </t>
        </is>
      </c>
    </row>
    <row r="7">
      <c r="A7" s="3" t="inlineStr">
        <is>
          <t>Significant Accounting Policies Disclosure [Line Items]</t>
        </is>
      </c>
      <c r="B7" s="4" t="inlineStr">
        <is>
          <t xml:space="preserve"> </t>
        </is>
      </c>
      <c r="C7" s="4" t="inlineStr">
        <is>
          <t xml:space="preserve"> </t>
        </is>
      </c>
      <c r="D7" s="4" t="inlineStr">
        <is>
          <t xml:space="preserve"> </t>
        </is>
      </c>
    </row>
    <row r="8">
      <c r="A8" s="4" t="inlineStr">
        <is>
          <t>Share-based incentive award vesting period</t>
        </is>
      </c>
      <c r="B8" s="4" t="inlineStr">
        <is>
          <t>10 years</t>
        </is>
      </c>
      <c r="C8" s="4" t="inlineStr">
        <is>
          <t xml:space="preserve"> </t>
        </is>
      </c>
      <c r="D8" s="4" t="inlineStr">
        <is>
          <t xml:space="preserve"> </t>
        </is>
      </c>
    </row>
    <row r="9">
      <c r="A9" s="4" t="inlineStr">
        <is>
          <t>Maximum | Stock options</t>
        </is>
      </c>
      <c r="B9" s="4" t="inlineStr">
        <is>
          <t xml:space="preserve"> </t>
        </is>
      </c>
      <c r="C9" s="4" t="inlineStr">
        <is>
          <t xml:space="preserve"> </t>
        </is>
      </c>
      <c r="D9" s="4" t="inlineStr">
        <is>
          <t xml:space="preserve"> </t>
        </is>
      </c>
    </row>
    <row r="10">
      <c r="A10" s="3" t="inlineStr">
        <is>
          <t>Significant Accounting Policies Disclosure [Line Items]</t>
        </is>
      </c>
      <c r="B10" s="4" t="inlineStr">
        <is>
          <t xml:space="preserve"> </t>
        </is>
      </c>
      <c r="C10" s="4" t="inlineStr">
        <is>
          <t xml:space="preserve"> </t>
        </is>
      </c>
      <c r="D10" s="4" t="inlineStr">
        <is>
          <t xml:space="preserve"> </t>
        </is>
      </c>
    </row>
    <row r="11">
      <c r="A11" s="4" t="inlineStr">
        <is>
          <t>Share-based incentive award vesting period</t>
        </is>
      </c>
      <c r="B11" s="4" t="inlineStr">
        <is>
          <t>6 years</t>
        </is>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Significant Accounting Policies Disclosure [Line Items]</t>
        </is>
      </c>
      <c r="B13" s="4" t="inlineStr">
        <is>
          <t xml:space="preserve"> </t>
        </is>
      </c>
      <c r="C13" s="4" t="inlineStr">
        <is>
          <t xml:space="preserve"> </t>
        </is>
      </c>
      <c r="D13" s="4" t="inlineStr">
        <is>
          <t xml:space="preserve"> </t>
        </is>
      </c>
    </row>
    <row r="14">
      <c r="A14" s="4" t="inlineStr">
        <is>
          <t>Share-based incentive award vesting period</t>
        </is>
      </c>
      <c r="B14" s="4" t="inlineStr">
        <is>
          <t>5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tock-Based Compensation (Details) - USD ($) $ in Millions</t>
        </is>
      </c>
      <c r="B1" s="2" t="inlineStr">
        <is>
          <t>12 Months Ended</t>
        </is>
      </c>
    </row>
    <row r="2">
      <c r="B2" s="2" t="inlineStr">
        <is>
          <t>Dec. 29, 2024</t>
        </is>
      </c>
      <c r="C2" s="2" t="inlineStr">
        <is>
          <t>Dec. 31, 2023</t>
        </is>
      </c>
      <c r="D2" s="2" t="inlineStr">
        <is>
          <t>Dec. 25, 2022</t>
        </is>
      </c>
    </row>
    <row r="3">
      <c r="A3" s="4" t="inlineStr">
        <is>
          <t>Selling, general and administrative expenses</t>
        </is>
      </c>
      <c r="B3" s="4" t="inlineStr">
        <is>
          <t xml:space="preserve"> </t>
        </is>
      </c>
      <c r="C3" s="4" t="inlineStr">
        <is>
          <t xml:space="preserve"> </t>
        </is>
      </c>
      <c r="D3" s="4" t="inlineStr">
        <is>
          <t xml:space="preserve"> </t>
        </is>
      </c>
    </row>
    <row r="4">
      <c r="A4" s="3" t="inlineStr">
        <is>
          <t>Significant Accounting Policies Disclosure [Line Items]</t>
        </is>
      </c>
      <c r="B4" s="4" t="inlineStr">
        <is>
          <t xml:space="preserve"> </t>
        </is>
      </c>
      <c r="C4" s="4" t="inlineStr">
        <is>
          <t xml:space="preserve"> </t>
        </is>
      </c>
      <c r="D4" s="4" t="inlineStr">
        <is>
          <t xml:space="preserve"> </t>
        </is>
      </c>
    </row>
    <row r="5">
      <c r="A5" s="4" t="inlineStr">
        <is>
          <t>Stock compensation expense</t>
        </is>
      </c>
      <c r="B5" s="7" t="n">
        <v>29.8</v>
      </c>
      <c r="C5" s="7" t="n">
        <v>25.3</v>
      </c>
      <c r="D5" s="7" t="n">
        <v>26.3</v>
      </c>
    </row>
    <row r="6">
      <c r="A6" s="4" t="inlineStr">
        <is>
          <t>Total cost of employee stock-based compensation included in operating income (loss) from consolidated operations</t>
        </is>
      </c>
      <c r="B6" s="4" t="inlineStr">
        <is>
          <t xml:space="preserve"> </t>
        </is>
      </c>
      <c r="C6" s="4" t="inlineStr">
        <is>
          <t xml:space="preserve"> </t>
        </is>
      </c>
      <c r="D6" s="4" t="inlineStr">
        <is>
          <t xml:space="preserve"> </t>
        </is>
      </c>
    </row>
    <row r="7">
      <c r="A7" s="3" t="inlineStr">
        <is>
          <t>Significant Accounting Policies Disclosure [Line Items]</t>
        </is>
      </c>
      <c r="B7" s="4" t="inlineStr">
        <is>
          <t xml:space="preserve"> </t>
        </is>
      </c>
      <c r="C7" s="4" t="inlineStr">
        <is>
          <t xml:space="preserve"> </t>
        </is>
      </c>
      <c r="D7" s="4" t="inlineStr">
        <is>
          <t xml:space="preserve"> </t>
        </is>
      </c>
    </row>
    <row r="8">
      <c r="A8" s="4" t="inlineStr">
        <is>
          <t>Stock compensation expense</t>
        </is>
      </c>
      <c r="B8" s="7" t="n">
        <v>29.8</v>
      </c>
      <c r="C8" s="7" t="n">
        <v>25.3</v>
      </c>
      <c r="D8" s="7" t="n">
        <v>26.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Allowance for Doubtful Accounts (Details) - USD ($) $ in Millions</t>
        </is>
      </c>
      <c r="B1" s="2" t="inlineStr">
        <is>
          <t>12 Months Ended</t>
        </is>
      </c>
    </row>
    <row r="2">
      <c r="B2" s="2" t="inlineStr">
        <is>
          <t>Dec. 29, 2024</t>
        </is>
      </c>
      <c r="C2" s="2" t="inlineStr">
        <is>
          <t>Dec. 31, 2023</t>
        </is>
      </c>
      <c r="D2" s="2" t="inlineStr">
        <is>
          <t>Dec. 25, 2022</t>
        </is>
      </c>
    </row>
    <row r="3">
      <c r="A3" s="3" t="inlineStr">
        <is>
          <t>Allowance for Doubtful Accounts</t>
        </is>
      </c>
      <c r="B3" s="4" t="inlineStr">
        <is>
          <t xml:space="preserve"> </t>
        </is>
      </c>
      <c r="C3" s="4" t="inlineStr">
        <is>
          <t xml:space="preserve"> </t>
        </is>
      </c>
      <c r="D3" s="4" t="inlineStr">
        <is>
          <t xml:space="preserve"> </t>
        </is>
      </c>
    </row>
    <row r="4">
      <c r="A4" s="4" t="inlineStr">
        <is>
          <t>Provisions</t>
        </is>
      </c>
      <c r="B4" s="5" t="n">
        <v>0</v>
      </c>
      <c r="C4" s="5" t="n">
        <v>-1</v>
      </c>
      <c r="D4" s="5" t="n">
        <v>0</v>
      </c>
    </row>
    <row r="5">
      <c r="A5" s="4" t="inlineStr">
        <is>
          <t>Allowance for Doubtful Accounts</t>
        </is>
      </c>
      <c r="B5" s="4" t="inlineStr">
        <is>
          <t xml:space="preserve"> </t>
        </is>
      </c>
      <c r="C5" s="4" t="inlineStr">
        <is>
          <t xml:space="preserve"> </t>
        </is>
      </c>
      <c r="D5" s="4" t="inlineStr">
        <is>
          <t xml:space="preserve"> </t>
        </is>
      </c>
    </row>
    <row r="6">
      <c r="A6" s="3" t="inlineStr">
        <is>
          <t>Allowance for Doubtful Accounts</t>
        </is>
      </c>
      <c r="B6" s="4" t="inlineStr">
        <is>
          <t xml:space="preserve"> </t>
        </is>
      </c>
      <c r="C6" s="4" t="inlineStr">
        <is>
          <t xml:space="preserve"> </t>
        </is>
      </c>
      <c r="D6" s="4" t="inlineStr">
        <is>
          <t xml:space="preserve"> </t>
        </is>
      </c>
    </row>
    <row r="7">
      <c r="A7" s="4" t="inlineStr">
        <is>
          <t>Balance at Beginning of Year</t>
        </is>
      </c>
      <c r="B7" s="8" t="n">
        <v>1.1</v>
      </c>
      <c r="C7" s="8" t="n">
        <v>0.4</v>
      </c>
      <c r="D7" s="8" t="n">
        <v>0.4</v>
      </c>
    </row>
    <row r="8">
      <c r="A8" s="4" t="inlineStr">
        <is>
          <t>Provisions</t>
        </is>
      </c>
      <c r="B8" s="6" t="n">
        <v>0</v>
      </c>
      <c r="C8" s="6" t="n">
        <v>1</v>
      </c>
      <c r="D8" s="6" t="n">
        <v>0</v>
      </c>
    </row>
    <row r="9">
      <c r="A9" s="4" t="inlineStr">
        <is>
          <t>Write-offs/ Recoveries</t>
        </is>
      </c>
      <c r="B9" s="6" t="n">
        <v>0</v>
      </c>
      <c r="C9" s="8" t="n">
        <v>-0.3</v>
      </c>
      <c r="D9" s="6" t="n">
        <v>0</v>
      </c>
    </row>
    <row r="10">
      <c r="A10" s="4" t="inlineStr">
        <is>
          <t>Balance at End of Year</t>
        </is>
      </c>
      <c r="B10" s="7" t="n">
        <v>1.1</v>
      </c>
      <c r="C10" s="7" t="n">
        <v>1.1</v>
      </c>
      <c r="D10" s="7" t="n">
        <v>0.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Property and Equipment, Net (Details)</t>
        </is>
      </c>
      <c r="B1" s="2" t="inlineStr">
        <is>
          <t>Dec. 29, 2024</t>
        </is>
      </c>
    </row>
    <row r="2">
      <c r="A2" s="4" t="inlineStr">
        <is>
          <t>Vehicles, furniture, and office equipment</t>
        </is>
      </c>
      <c r="B2" s="4" t="inlineStr">
        <is>
          <t xml:space="preserve"> </t>
        </is>
      </c>
    </row>
    <row r="3">
      <c r="A3" s="3" t="inlineStr">
        <is>
          <t>Significant Accounting Policies Disclosure [Line Items]</t>
        </is>
      </c>
      <c r="B3" s="4" t="inlineStr">
        <is>
          <t xml:space="preserve"> </t>
        </is>
      </c>
    </row>
    <row r="4">
      <c r="A4" s="4" t="inlineStr">
        <is>
          <t>Useful life of property and equipment</t>
        </is>
      </c>
      <c r="B4" s="4" t="inlineStr">
        <is>
          <t>5 years</t>
        </is>
      </c>
    </row>
    <row r="5">
      <c r="A5" s="4" t="inlineStr">
        <is>
          <t>Minimum | Buildings and improvements</t>
        </is>
      </c>
      <c r="B5" s="4" t="inlineStr">
        <is>
          <t xml:space="preserve"> </t>
        </is>
      </c>
    </row>
    <row r="6">
      <c r="A6" s="3" t="inlineStr">
        <is>
          <t>Significant Accounting Policies Disclosure [Line Items]</t>
        </is>
      </c>
      <c r="B6" s="4" t="inlineStr">
        <is>
          <t xml:space="preserve"> </t>
        </is>
      </c>
    </row>
    <row r="7">
      <c r="A7" s="4" t="inlineStr">
        <is>
          <t>Useful life of property and equipment</t>
        </is>
      </c>
      <c r="B7" s="4" t="inlineStr">
        <is>
          <t>15 years</t>
        </is>
      </c>
    </row>
    <row r="8">
      <c r="A8" s="4" t="inlineStr">
        <is>
          <t>Minimum | Machinery and equipment</t>
        </is>
      </c>
      <c r="B8" s="4" t="inlineStr">
        <is>
          <t xml:space="preserve"> </t>
        </is>
      </c>
    </row>
    <row r="9">
      <c r="A9" s="3" t="inlineStr">
        <is>
          <t>Significant Accounting Policies Disclosure [Line Items]</t>
        </is>
      </c>
      <c r="B9" s="4" t="inlineStr">
        <is>
          <t xml:space="preserve"> </t>
        </is>
      </c>
    </row>
    <row r="10">
      <c r="A10" s="4" t="inlineStr">
        <is>
          <t>Useful life of property and equipment</t>
        </is>
      </c>
      <c r="B10" s="4" t="inlineStr">
        <is>
          <t>3 years</t>
        </is>
      </c>
    </row>
    <row r="11">
      <c r="A11" s="4" t="inlineStr">
        <is>
          <t>Minimum | Computer equipment and software</t>
        </is>
      </c>
      <c r="B11" s="4" t="inlineStr">
        <is>
          <t xml:space="preserve"> </t>
        </is>
      </c>
    </row>
    <row r="12">
      <c r="A12" s="3" t="inlineStr">
        <is>
          <t>Significant Accounting Policies Disclosure [Line Items]</t>
        </is>
      </c>
      <c r="B12" s="4" t="inlineStr">
        <is>
          <t xml:space="preserve"> </t>
        </is>
      </c>
    </row>
    <row r="13">
      <c r="A13" s="4" t="inlineStr">
        <is>
          <t>Useful life of property and equipment</t>
        </is>
      </c>
      <c r="B13" s="4" t="inlineStr">
        <is>
          <t>1 year</t>
        </is>
      </c>
    </row>
    <row r="14">
      <c r="A14" s="4" t="inlineStr">
        <is>
          <t>Maximum | Buildings and improvements</t>
        </is>
      </c>
      <c r="B14" s="4" t="inlineStr">
        <is>
          <t xml:space="preserve"> </t>
        </is>
      </c>
    </row>
    <row r="15">
      <c r="A15" s="3" t="inlineStr">
        <is>
          <t>Significant Accounting Policies Disclosure [Line Items]</t>
        </is>
      </c>
      <c r="B15" s="4" t="inlineStr">
        <is>
          <t xml:space="preserve"> </t>
        </is>
      </c>
    </row>
    <row r="16">
      <c r="A16" s="4" t="inlineStr">
        <is>
          <t>Useful life of property and equipment</t>
        </is>
      </c>
      <c r="B16" s="4" t="inlineStr">
        <is>
          <t>39 years</t>
        </is>
      </c>
    </row>
    <row r="17">
      <c r="A17" s="4" t="inlineStr">
        <is>
          <t>Maximum | Machinery and equipment</t>
        </is>
      </c>
      <c r="B17" s="4" t="inlineStr">
        <is>
          <t xml:space="preserve"> </t>
        </is>
      </c>
    </row>
    <row r="18">
      <c r="A18" s="3" t="inlineStr">
        <is>
          <t>Significant Accounting Policies Disclosure [Line Items]</t>
        </is>
      </c>
      <c r="B18" s="4" t="inlineStr">
        <is>
          <t xml:space="preserve"> </t>
        </is>
      </c>
    </row>
    <row r="19">
      <c r="A19" s="4" t="inlineStr">
        <is>
          <t>Useful life of property and equipment</t>
        </is>
      </c>
      <c r="B19" s="4" t="inlineStr">
        <is>
          <t>20 years</t>
        </is>
      </c>
    </row>
    <row r="20">
      <c r="A20" s="4" t="inlineStr">
        <is>
          <t>Maximum | Computer equipment and software</t>
        </is>
      </c>
      <c r="B20" s="4" t="inlineStr">
        <is>
          <t xml:space="preserve"> </t>
        </is>
      </c>
    </row>
    <row r="21">
      <c r="A21" s="3" t="inlineStr">
        <is>
          <t>Significant Accounting Policies Disclosure [Line Items]</t>
        </is>
      </c>
      <c r="B21" s="4" t="inlineStr">
        <is>
          <t xml:space="preserve"> </t>
        </is>
      </c>
    </row>
    <row r="22">
      <c r="A22" s="4" t="inlineStr">
        <is>
          <t>Useful life of property and equipment</t>
        </is>
      </c>
      <c r="B22"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Goodwill and Other Intangible Assets, Net (Details)</t>
        </is>
      </c>
      <c r="B1" s="2" t="inlineStr">
        <is>
          <t>Dec. 29, 2024</t>
        </is>
      </c>
    </row>
    <row r="2">
      <c r="A2" s="4" t="inlineStr">
        <is>
          <t>Minimum</t>
        </is>
      </c>
      <c r="B2" s="4" t="inlineStr">
        <is>
          <t xml:space="preserve"> </t>
        </is>
      </c>
    </row>
    <row r="3">
      <c r="A3" s="3" t="inlineStr">
        <is>
          <t>Significant Accounting Policies Disclosure [Line Items]</t>
        </is>
      </c>
      <c r="B3" s="4" t="inlineStr">
        <is>
          <t xml:space="preserve"> </t>
        </is>
      </c>
    </row>
    <row r="4">
      <c r="A4" s="4" t="inlineStr">
        <is>
          <t>Finite-lived intangible asset, useful life</t>
        </is>
      </c>
      <c r="B4" s="4" t="inlineStr">
        <is>
          <t>1 year</t>
        </is>
      </c>
    </row>
    <row r="5">
      <c r="A5" s="4" t="inlineStr">
        <is>
          <t>Maximum</t>
        </is>
      </c>
      <c r="B5" s="4" t="inlineStr">
        <is>
          <t xml:space="preserve"> </t>
        </is>
      </c>
    </row>
    <row r="6">
      <c r="A6" s="3" t="inlineStr">
        <is>
          <t>Significant Accounting Policies Disclosure [Line Items]</t>
        </is>
      </c>
      <c r="B6" s="4" t="inlineStr">
        <is>
          <t xml:space="preserve"> </t>
        </is>
      </c>
    </row>
    <row r="7">
      <c r="A7" s="4" t="inlineStr">
        <is>
          <t>Finite-lived intangible asset, useful life</t>
        </is>
      </c>
      <c r="B7" s="4" t="inlineStr">
        <is>
          <t>1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Interest Expense, Net (Details) - USD ($) $ in Millions</t>
        </is>
      </c>
      <c r="B1" s="2" t="inlineStr">
        <is>
          <t>12 Months Ended</t>
        </is>
      </c>
    </row>
    <row r="2">
      <c r="B2" s="2" t="inlineStr">
        <is>
          <t>Dec. 29, 2024</t>
        </is>
      </c>
      <c r="C2" s="2" t="inlineStr">
        <is>
          <t>Dec. 31, 2023</t>
        </is>
      </c>
      <c r="D2" s="2" t="inlineStr">
        <is>
          <t>Dec. 25,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 expense incurred primarily on indebtedness</t>
        </is>
      </c>
      <c r="B4" s="7" t="n">
        <v>-15.2</v>
      </c>
      <c r="C4" s="7" t="n">
        <v>-21.7</v>
      </c>
      <c r="D4" s="7" t="n">
        <v>-18.3</v>
      </c>
    </row>
    <row r="5">
      <c r="A5" s="4" t="inlineStr">
        <is>
          <t>Interest income</t>
        </is>
      </c>
      <c r="B5" s="8" t="n">
        <v>12.2</v>
      </c>
      <c r="C5" s="8" t="n">
        <v>1.2</v>
      </c>
      <c r="D5" s="8" t="n">
        <v>0.6</v>
      </c>
    </row>
    <row r="6">
      <c r="A6" s="4" t="inlineStr">
        <is>
          <t>Interest expense, net</t>
        </is>
      </c>
      <c r="B6" s="5" t="n">
        <v>-3</v>
      </c>
      <c r="C6" s="7" t="n">
        <v>-20.5</v>
      </c>
      <c r="D6" s="7" t="n">
        <v>-17.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Foreign Currency (Details) - USD ($) $ in Millions</t>
        </is>
      </c>
      <c r="B1" s="2" t="inlineStr">
        <is>
          <t>12 Months Ended</t>
        </is>
      </c>
    </row>
    <row r="2">
      <c r="B2" s="2" t="inlineStr">
        <is>
          <t>Dec. 29, 2024</t>
        </is>
      </c>
      <c r="C2" s="2" t="inlineStr">
        <is>
          <t>Dec. 31, 2023</t>
        </is>
      </c>
      <c r="D2" s="2" t="inlineStr">
        <is>
          <t>Dec. 25,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Foreign currency transaction gain (loss)</t>
        </is>
      </c>
      <c r="B4" s="7" t="n">
        <v>-0.5</v>
      </c>
      <c r="C4" s="7" t="n">
        <v>-1.7</v>
      </c>
      <c r="D4" s="7" t="n">
        <v>-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9" customWidth="1" min="8" max="8"/>
  </cols>
  <sheetData>
    <row r="1">
      <c r="A1" s="1" t="inlineStr">
        <is>
          <t>Acquisitions - Narrative (Details) $ in Millions</t>
        </is>
      </c>
      <c r="D1" s="2" t="inlineStr">
        <is>
          <t>12 Months Ended</t>
        </is>
      </c>
    </row>
    <row r="2">
      <c r="B2" s="2" t="inlineStr">
        <is>
          <t>May 23, 2022 USD ($)</t>
        </is>
      </c>
      <c r="C2" s="2" t="inlineStr">
        <is>
          <t>Mar. 09, 2022 USD ($)</t>
        </is>
      </c>
      <c r="D2" s="2" t="inlineStr">
        <is>
          <t>Dec. 29, 2024 USD ($)</t>
        </is>
      </c>
      <c r="E2" s="2" t="inlineStr">
        <is>
          <t>Dec. 31, 2023 USD ($)</t>
        </is>
      </c>
      <c r="F2" s="2" t="inlineStr">
        <is>
          <t>Dec. 25, 2022 USD ($)</t>
        </is>
      </c>
      <c r="G2" s="2" t="inlineStr">
        <is>
          <t>Oct. 03, 2024 USD ($)</t>
        </is>
      </c>
      <c r="H2" s="2" t="inlineStr">
        <is>
          <t>Oct. 03, 2023 USD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tax assets, net</t>
        </is>
      </c>
      <c r="B4" s="4" t="inlineStr">
        <is>
          <t xml:space="preserve"> </t>
        </is>
      </c>
      <c r="C4" s="4" t="inlineStr">
        <is>
          <t xml:space="preserve"> </t>
        </is>
      </c>
      <c r="D4" s="7" t="n">
        <v>59.5</v>
      </c>
      <c r="E4" s="5" t="n">
        <v>64</v>
      </c>
      <c r="F4" s="4" t="inlineStr">
        <is>
          <t xml:space="preserve"> </t>
        </is>
      </c>
      <c r="G4" s="4" t="inlineStr">
        <is>
          <t xml:space="preserve"> </t>
        </is>
      </c>
      <c r="H4" s="4" t="inlineStr">
        <is>
          <t xml:space="preserve"> </t>
        </is>
      </c>
    </row>
    <row r="5">
      <c r="A5" s="4" t="inlineStr">
        <is>
          <t>Goodwill</t>
        </is>
      </c>
      <c r="B5" s="4" t="inlineStr">
        <is>
          <t xml:space="preserve"> </t>
        </is>
      </c>
      <c r="C5" s="4" t="inlineStr">
        <is>
          <t xml:space="preserve"> </t>
        </is>
      </c>
      <c r="D5" s="8" t="n">
        <v>568.9</v>
      </c>
      <c r="E5" s="8" t="n">
        <v>569.1</v>
      </c>
      <c r="F5" s="4" t="inlineStr">
        <is>
          <t xml:space="preserve"> </t>
        </is>
      </c>
      <c r="G5" s="4" t="inlineStr">
        <is>
          <t xml:space="preserve"> </t>
        </is>
      </c>
      <c r="H5" s="4" t="inlineStr">
        <is>
          <t xml:space="preserve"> </t>
        </is>
      </c>
    </row>
    <row r="6">
      <c r="A6" s="4" t="inlineStr">
        <is>
          <t>Level 3 | Discount Rate | Income Approac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scount rate</t>
        </is>
      </c>
      <c r="B8" s="12" t="n">
        <v>0.06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vel 3 | Royalty Rate | Income Approach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scount rate</t>
        </is>
      </c>
      <c r="B11" s="13" t="n">
        <v>0.1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vel 3 | Royalty Rate | Income Approach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count rate</t>
        </is>
      </c>
      <c r="B14" s="13" t="n">
        <v>0.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outhern Research Engineering Divi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consideration transferred</t>
        </is>
      </c>
      <c r="B17" s="7" t="n">
        <v>79.40000000000001</v>
      </c>
      <c r="C17" s="7" t="n">
        <v>79.400000000000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paid</t>
        </is>
      </c>
      <c r="B18" s="8" t="n">
        <v>74.40000000000001</v>
      </c>
      <c r="C18" s="8" t="n">
        <v>74.400000000000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issued</t>
        </is>
      </c>
      <c r="B19" s="6" t="n">
        <v>5</v>
      </c>
      <c r="C19" s="5" t="n">
        <v>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iabilities</t>
        </is>
      </c>
      <c r="B20" s="8" t="n">
        <v>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ferred tax assets, net</t>
        </is>
      </c>
      <c r="B21" s="8" t="n">
        <v>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combination, pro forma information, revenue of acquiree since acquisition date, actual</t>
        </is>
      </c>
      <c r="B22" s="4" t="inlineStr">
        <is>
          <t xml:space="preserve"> </t>
        </is>
      </c>
      <c r="C22" s="4" t="inlineStr">
        <is>
          <t xml:space="preserve"> </t>
        </is>
      </c>
      <c r="D22" s="8" t="n">
        <v>63.5</v>
      </c>
      <c r="E22" s="8" t="n">
        <v>53.2</v>
      </c>
      <c r="F22" s="7" t="n">
        <v>26.8</v>
      </c>
      <c r="G22" s="4" t="inlineStr">
        <is>
          <t xml:space="preserve"> </t>
        </is>
      </c>
      <c r="H22" s="4" t="inlineStr">
        <is>
          <t xml:space="preserve"> </t>
        </is>
      </c>
    </row>
    <row r="23">
      <c r="A23" s="4" t="inlineStr">
        <is>
          <t>Business combination, pro forma information, earnings or loss of acquiree since acquisition date, actual</t>
        </is>
      </c>
      <c r="B23" s="4" t="inlineStr">
        <is>
          <t xml:space="preserve"> </t>
        </is>
      </c>
      <c r="C23" s="4" t="inlineStr">
        <is>
          <t xml:space="preserve"> </t>
        </is>
      </c>
      <c r="D23" s="7" t="n">
        <v>5.1</v>
      </c>
      <c r="E23" s="7" t="n">
        <v>3.6</v>
      </c>
      <c r="F23" s="7" t="n">
        <v>2.9</v>
      </c>
      <c r="G23" s="4" t="inlineStr">
        <is>
          <t xml:space="preserve"> </t>
        </is>
      </c>
      <c r="H23" s="4" t="inlineStr">
        <is>
          <t xml:space="preserve"> </t>
        </is>
      </c>
    </row>
    <row r="24">
      <c r="A24" s="4" t="inlineStr">
        <is>
          <t>Goodwill</t>
        </is>
      </c>
      <c r="B24" s="8" t="n">
        <v>34.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ounts receivable</t>
        </is>
      </c>
      <c r="B25" s="8" t="n">
        <v>2.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outhern Research Engineering Division | Trade nam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nite-lived intangible assets acquired</t>
        </is>
      </c>
      <c r="B28" s="7" t="n">
        <v>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quired finite-lived intangible assets, weighted average useful life</t>
        </is>
      </c>
      <c r="B29" s="4" t="inlineStr">
        <is>
          <t>5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outhern Research Engineering Division | Contracts and backlo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inite-lived intangible assets acquired</t>
        </is>
      </c>
      <c r="B32" s="7" t="n">
        <v>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quired finite-lived intangible assets, weighted average useful life</t>
        </is>
      </c>
      <c r="B33" s="4" t="inlineStr">
        <is>
          <t>3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outhern Research Engineering Division | In orocess research and develo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inite-lived intangible assets acquired</t>
        </is>
      </c>
      <c r="B36" s="7" t="n">
        <v>7.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outhern Research Engineering Division | Developed technology and technical know-how</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inite-lived intangible assets acquired</t>
        </is>
      </c>
      <c r="B39" s="7" t="n">
        <v>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quired finite-lived intangible assets, weighted average useful life</t>
        </is>
      </c>
      <c r="B40" s="4" t="inlineStr">
        <is>
          <t>3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ierra Technical Service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common stock shares acquired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866026</v>
      </c>
    </row>
    <row r="44">
      <c r="A44" s="4" t="inlineStr">
        <is>
          <t>Business acquisition, common stock value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12.8</v>
      </c>
    </row>
    <row r="45">
      <c r="A45" s="4" t="inlineStr">
        <is>
          <t>Number of additional common shares to be acquired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42523</v>
      </c>
    </row>
    <row r="46">
      <c r="A46" s="4" t="inlineStr">
        <is>
          <t>Additional equity interests issuable</t>
        </is>
      </c>
      <c r="B46" s="4" t="inlineStr">
        <is>
          <t xml:space="preserve"> </t>
        </is>
      </c>
      <c r="C46" s="4" t="inlineStr">
        <is>
          <t xml:space="preserve"> </t>
        </is>
      </c>
      <c r="D46" s="4" t="inlineStr">
        <is>
          <t xml:space="preserve"> </t>
        </is>
      </c>
      <c r="E46" s="4" t="inlineStr">
        <is>
          <t xml:space="preserve"> </t>
        </is>
      </c>
      <c r="F46" s="4" t="inlineStr">
        <is>
          <t xml:space="preserve"> </t>
        </is>
      </c>
      <c r="G46" s="7" t="n">
        <v>1.1</v>
      </c>
      <c r="H46" s="4" t="inlineStr">
        <is>
          <t xml:space="preserve"> </t>
        </is>
      </c>
    </row>
    <row r="47">
      <c r="A47" s="4" t="inlineStr">
        <is>
          <t>Net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12.6</v>
      </c>
    </row>
    <row r="48">
      <c r="A48" s="4" t="inlineStr">
        <is>
          <t>Goodwil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10.7</v>
      </c>
    </row>
    <row r="49">
      <c r="A49" s="4" t="inlineStr">
        <is>
          <t>Accounts receiv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1</v>
      </c>
    </row>
    <row r="50">
      <c r="A50" s="4" t="inlineStr">
        <is>
          <t>Finite-lived intangible assets acqui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4</v>
      </c>
    </row>
    <row r="51">
      <c r="A51" s="4" t="inlineStr">
        <is>
          <t>Deferred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11.4</v>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s - Assets Acquired and Liabilities Assumed (Details) - USD ($) $ in Millions</t>
        </is>
      </c>
      <c r="B1" s="2" t="inlineStr">
        <is>
          <t>Dec. 29, 2024</t>
        </is>
      </c>
      <c r="C1" s="2" t="inlineStr">
        <is>
          <t>Dec. 31, 2023</t>
        </is>
      </c>
      <c r="D1" s="2" t="inlineStr">
        <is>
          <t>May 23,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568.9</v>
      </c>
      <c r="C3" s="7" t="n">
        <v>569.1</v>
      </c>
      <c r="D3" s="4" t="inlineStr">
        <is>
          <t xml:space="preserve"> </t>
        </is>
      </c>
    </row>
    <row r="4">
      <c r="A4" s="4" t="inlineStr">
        <is>
          <t>Southern Research Engineering Divis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4" t="inlineStr">
        <is>
          <t xml:space="preserve"> </t>
        </is>
      </c>
      <c r="C6" s="4" t="inlineStr">
        <is>
          <t xml:space="preserve"> </t>
        </is>
      </c>
      <c r="D6" s="7" t="n">
        <v>2.9</v>
      </c>
    </row>
    <row r="7">
      <c r="A7" s="4" t="inlineStr">
        <is>
          <t>Unbilled receivables</t>
        </is>
      </c>
      <c r="B7" s="4" t="inlineStr">
        <is>
          <t xml:space="preserve"> </t>
        </is>
      </c>
      <c r="C7" s="4" t="inlineStr">
        <is>
          <t xml:space="preserve"> </t>
        </is>
      </c>
      <c r="D7" s="8" t="n">
        <v>11.1</v>
      </c>
    </row>
    <row r="8">
      <c r="A8" s="4" t="inlineStr">
        <is>
          <t>Inventory</t>
        </is>
      </c>
      <c r="B8" s="4" t="inlineStr">
        <is>
          <t xml:space="preserve"> </t>
        </is>
      </c>
      <c r="C8" s="4" t="inlineStr">
        <is>
          <t xml:space="preserve"> </t>
        </is>
      </c>
      <c r="D8" s="8" t="n">
        <v>0.5</v>
      </c>
    </row>
    <row r="9">
      <c r="A9" s="4" t="inlineStr">
        <is>
          <t>Other current assets</t>
        </is>
      </c>
      <c r="B9" s="4" t="inlineStr">
        <is>
          <t xml:space="preserve"> </t>
        </is>
      </c>
      <c r="C9" s="4" t="inlineStr">
        <is>
          <t xml:space="preserve"> </t>
        </is>
      </c>
      <c r="D9" s="8" t="n">
        <v>0.2</v>
      </c>
    </row>
    <row r="10">
      <c r="A10" s="4" t="inlineStr">
        <is>
          <t>Property and equipment</t>
        </is>
      </c>
      <c r="B10" s="4" t="inlineStr">
        <is>
          <t xml:space="preserve"> </t>
        </is>
      </c>
      <c r="C10" s="4" t="inlineStr">
        <is>
          <t xml:space="preserve"> </t>
        </is>
      </c>
      <c r="D10" s="8" t="n">
        <v>22.8</v>
      </c>
    </row>
    <row r="11">
      <c r="A11" s="4" t="inlineStr">
        <is>
          <t>Other assets</t>
        </is>
      </c>
      <c r="B11" s="4" t="inlineStr">
        <is>
          <t xml:space="preserve"> </t>
        </is>
      </c>
      <c r="C11" s="4" t="inlineStr">
        <is>
          <t xml:space="preserve"> </t>
        </is>
      </c>
      <c r="D11" s="8" t="n">
        <v>0.2</v>
      </c>
    </row>
    <row r="12">
      <c r="A12" s="4" t="inlineStr">
        <is>
          <t>Intangible assets</t>
        </is>
      </c>
      <c r="B12" s="4" t="inlineStr">
        <is>
          <t xml:space="preserve"> </t>
        </is>
      </c>
      <c r="C12" s="4" t="inlineStr">
        <is>
          <t xml:space="preserve"> </t>
        </is>
      </c>
      <c r="D12" s="8" t="n">
        <v>10.8</v>
      </c>
    </row>
    <row r="13">
      <c r="A13" s="4" t="inlineStr">
        <is>
          <t>Total identifiable net assets acquired</t>
        </is>
      </c>
      <c r="B13" s="4" t="inlineStr">
        <is>
          <t xml:space="preserve"> </t>
        </is>
      </c>
      <c r="C13" s="4" t="inlineStr">
        <is>
          <t xml:space="preserve"> </t>
        </is>
      </c>
      <c r="D13" s="8" t="n">
        <v>48.5</v>
      </c>
    </row>
    <row r="14">
      <c r="A14" s="4" t="inlineStr">
        <is>
          <t>Total identifiable net liabilities assumed</t>
        </is>
      </c>
      <c r="B14" s="4" t="inlineStr">
        <is>
          <t xml:space="preserve"> </t>
        </is>
      </c>
      <c r="C14" s="4" t="inlineStr">
        <is>
          <t xml:space="preserve"> </t>
        </is>
      </c>
      <c r="D14" s="8" t="n">
        <v>-3.4</v>
      </c>
    </row>
    <row r="15">
      <c r="A15" s="4" t="inlineStr">
        <is>
          <t>Goodwill</t>
        </is>
      </c>
      <c r="B15" s="4" t="inlineStr">
        <is>
          <t xml:space="preserve"> </t>
        </is>
      </c>
      <c r="C15" s="4" t="inlineStr">
        <is>
          <t xml:space="preserve"> </t>
        </is>
      </c>
      <c r="D15" s="8" t="n">
        <v>34.3</v>
      </c>
    </row>
    <row r="16">
      <c r="A16" s="4" t="inlineStr">
        <is>
          <t>Net assets acquired, excluding cash</t>
        </is>
      </c>
      <c r="B16" s="4" t="inlineStr">
        <is>
          <t xml:space="preserve"> </t>
        </is>
      </c>
      <c r="C16" s="4" t="inlineStr">
        <is>
          <t xml:space="preserve"> </t>
        </is>
      </c>
      <c r="D16" s="7" t="n">
        <v>79.400000000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29, 2024</t>
        </is>
      </c>
      <c r="C2" s="2" t="inlineStr">
        <is>
          <t>Dec. 31, 2023</t>
        </is>
      </c>
      <c r="D2" s="2" t="inlineStr">
        <is>
          <t>Dec. 25,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6.3</v>
      </c>
      <c r="C4" s="7" t="n">
        <v>2.4</v>
      </c>
      <c r="D4" s="7" t="n">
        <v>-33.2</v>
      </c>
    </row>
    <row r="5">
      <c r="A5" s="3" t="inlineStr">
        <is>
          <t>Other Comprehensive Income (Loss), Net of Tax [Abstract]</t>
        </is>
      </c>
      <c r="B5" s="4" t="inlineStr">
        <is>
          <t xml:space="preserve"> </t>
        </is>
      </c>
      <c r="C5" s="4" t="inlineStr">
        <is>
          <t xml:space="preserve"> </t>
        </is>
      </c>
      <c r="D5" s="4" t="inlineStr">
        <is>
          <t xml:space="preserve"> </t>
        </is>
      </c>
    </row>
    <row r="6">
      <c r="A6" s="4" t="inlineStr">
        <is>
          <t>Change in unrealized cash flow hedge (net of taxes of $0.2 million, at December 29, 2024, and $0.2 million at December 31, 2023).</t>
        </is>
      </c>
      <c r="B6" s="8" t="n">
        <v>0.1</v>
      </c>
      <c r="C6" s="8" t="n">
        <v>0.7</v>
      </c>
      <c r="D6" s="6" t="n">
        <v>0</v>
      </c>
    </row>
    <row r="7">
      <c r="A7" s="4" t="inlineStr">
        <is>
          <t>Change in cumulative translation adjustment</t>
        </is>
      </c>
      <c r="B7" s="8" t="n">
        <v>-2.2</v>
      </c>
      <c r="C7" s="8" t="n">
        <v>1.9</v>
      </c>
      <c r="D7" s="8" t="n">
        <v>-2.3</v>
      </c>
    </row>
    <row r="8">
      <c r="A8" s="4" t="inlineStr">
        <is>
          <t>Postretirement benefit reserve adjustment net of tax</t>
        </is>
      </c>
      <c r="B8" s="8" t="n">
        <v>-0.1</v>
      </c>
      <c r="C8" s="8" t="n">
        <v>-0.1</v>
      </c>
      <c r="D8" s="8" t="n">
        <v>0.9</v>
      </c>
    </row>
    <row r="9">
      <c r="A9" s="4" t="inlineStr">
        <is>
          <t>Total other comprehensive income (loss), net of tax</t>
        </is>
      </c>
      <c r="B9" s="8" t="n">
        <v>-2.2</v>
      </c>
      <c r="C9" s="8" t="n">
        <v>2.5</v>
      </c>
      <c r="D9" s="8" t="n">
        <v>-1.4</v>
      </c>
    </row>
    <row r="10">
      <c r="A10" s="4" t="inlineStr">
        <is>
          <t>Comprehensive income (loss), net of tax</t>
        </is>
      </c>
      <c r="B10" s="8" t="n">
        <v>14.1</v>
      </c>
      <c r="C10" s="8" t="n">
        <v>4.9</v>
      </c>
      <c r="D10" s="8" t="n">
        <v>-34.6</v>
      </c>
    </row>
    <row r="11">
      <c r="A11" s="4" t="inlineStr">
        <is>
          <t>Less: Comprehensive income attributable to noncontrolling interest</t>
        </is>
      </c>
      <c r="B11" s="6" t="n">
        <v>0</v>
      </c>
      <c r="C11" s="8" t="n">
        <v>11.3</v>
      </c>
      <c r="D11" s="8" t="n">
        <v>3.7</v>
      </c>
    </row>
    <row r="12">
      <c r="A12" s="4" t="inlineStr">
        <is>
          <t>Comprehensive income (loss) attributable to Kratos, net of tax</t>
        </is>
      </c>
      <c r="B12" s="7" t="n">
        <v>14.1</v>
      </c>
      <c r="C12" s="7" t="n">
        <v>-6.4</v>
      </c>
      <c r="D12" s="7" t="n">
        <v>-3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s - Consideration Paid (Details) - Southern Research Engineering Division - USD ($) $ in Millions</t>
        </is>
      </c>
      <c r="B1" s="2" t="inlineStr">
        <is>
          <t>May 23, 2022</t>
        </is>
      </c>
      <c r="C1" s="2" t="inlineStr">
        <is>
          <t>Mar. 09, 2022</t>
        </is>
      </c>
    </row>
    <row r="2">
      <c r="A2" s="3" t="inlineStr">
        <is>
          <t>Business Acquisition [Line Items]</t>
        </is>
      </c>
      <c r="B2" s="4" t="inlineStr">
        <is>
          <t xml:space="preserve"> </t>
        </is>
      </c>
      <c r="C2" s="4" t="inlineStr">
        <is>
          <t xml:space="preserve"> </t>
        </is>
      </c>
    </row>
    <row r="3">
      <c r="A3" s="4" t="inlineStr">
        <is>
          <t>Cash paid</t>
        </is>
      </c>
      <c r="B3" s="7" t="n">
        <v>74.40000000000001</v>
      </c>
      <c r="C3" s="7" t="n">
        <v>74.40000000000001</v>
      </c>
    </row>
    <row r="4">
      <c r="A4" s="4" t="inlineStr">
        <is>
          <t>Common stock issued</t>
        </is>
      </c>
      <c r="B4" s="6" t="n">
        <v>5</v>
      </c>
      <c r="C4" s="6" t="n">
        <v>5</v>
      </c>
    </row>
    <row r="5">
      <c r="A5" s="4" t="inlineStr">
        <is>
          <t>Total consideration</t>
        </is>
      </c>
      <c r="B5" s="7" t="n">
        <v>79.40000000000001</v>
      </c>
      <c r="C5" s="7" t="n">
        <v>79.4000000000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30" customWidth="1" min="2" max="2"/>
    <col width="22" customWidth="1" min="3" max="3"/>
    <col width="22" customWidth="1" min="4" max="4"/>
  </cols>
  <sheetData>
    <row r="1">
      <c r="A1" s="1" t="inlineStr">
        <is>
          <t>Goodwill and Other Intangible Assets - Narrative (Details) $ in Millions</t>
        </is>
      </c>
      <c r="B1" s="2" t="inlineStr">
        <is>
          <t>12 Months Ended</t>
        </is>
      </c>
    </row>
    <row r="2">
      <c r="B2" s="2" t="inlineStr">
        <is>
          <t>Dec. 29, 2024 USD ($) segment</t>
        </is>
      </c>
      <c r="C2" s="2" t="inlineStr">
        <is>
          <t>Dec. 31, 2023 USD ($)</t>
        </is>
      </c>
      <c r="D2" s="2" t="inlineStr">
        <is>
          <t>Dec. 25, 2022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operating (in segments) | segment</t>
        </is>
      </c>
      <c r="B4" s="6" t="n">
        <v>5</v>
      </c>
      <c r="C4" s="4" t="inlineStr">
        <is>
          <t xml:space="preserve"> </t>
        </is>
      </c>
      <c r="D4" s="4" t="inlineStr">
        <is>
          <t xml:space="preserve"> </t>
        </is>
      </c>
    </row>
    <row r="5">
      <c r="A5" s="4" t="inlineStr">
        <is>
          <t>Amortization of intangible assets | $</t>
        </is>
      </c>
      <c r="B5" s="7" t="n">
        <v>8.6</v>
      </c>
      <c r="C5" s="7" t="n">
        <v>6.8</v>
      </c>
      <c r="D5" s="7" t="n">
        <v>7.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Details) - USD ($) $ in Millions</t>
        </is>
      </c>
      <c r="B1" s="2" t="inlineStr">
        <is>
          <t>Dec. 29, 2024</t>
        </is>
      </c>
      <c r="C1" s="2" t="inlineStr">
        <is>
          <t>Dec. 31, 2023</t>
        </is>
      </c>
    </row>
    <row r="2">
      <c r="A2" s="3" t="inlineStr">
        <is>
          <t>Goodwill [Line Items]</t>
        </is>
      </c>
      <c r="B2" s="4" t="inlineStr">
        <is>
          <t xml:space="preserve"> </t>
        </is>
      </c>
      <c r="C2" s="4" t="inlineStr">
        <is>
          <t xml:space="preserve"> </t>
        </is>
      </c>
    </row>
    <row r="3">
      <c r="A3" s="4" t="inlineStr">
        <is>
          <t>Gross value</t>
        </is>
      </c>
      <c r="B3" s="7" t="n">
        <v>822.2</v>
      </c>
      <c r="C3" s="7" t="n">
        <v>822.4</v>
      </c>
    </row>
    <row r="4">
      <c r="A4" s="4" t="inlineStr">
        <is>
          <t>Less accumulated impairment</t>
        </is>
      </c>
      <c r="B4" s="8" t="n">
        <v>253.3</v>
      </c>
      <c r="C4" s="8" t="n">
        <v>253.3</v>
      </c>
    </row>
    <row r="5">
      <c r="A5" s="4" t="inlineStr">
        <is>
          <t>Net</t>
        </is>
      </c>
      <c r="B5" s="8" t="n">
        <v>568.9</v>
      </c>
      <c r="C5" s="8" t="n">
        <v>569.1</v>
      </c>
    </row>
    <row r="6">
      <c r="A6" s="4" t="inlineStr">
        <is>
          <t>U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ross value</t>
        </is>
      </c>
      <c r="B8" s="8" t="n">
        <v>138.6</v>
      </c>
      <c r="C8" s="8" t="n">
        <v>138.8</v>
      </c>
    </row>
    <row r="9">
      <c r="A9" s="4" t="inlineStr">
        <is>
          <t>Less accumulated impairment</t>
        </is>
      </c>
      <c r="B9" s="8" t="n">
        <v>13.8</v>
      </c>
      <c r="C9" s="8" t="n">
        <v>13.8</v>
      </c>
    </row>
    <row r="10">
      <c r="A10" s="4" t="inlineStr">
        <is>
          <t>Net</t>
        </is>
      </c>
      <c r="B10" s="8" t="n">
        <v>124.8</v>
      </c>
      <c r="C10" s="6" t="n">
        <v>125</v>
      </c>
    </row>
    <row r="11">
      <c r="A11" s="4" t="inlineStr">
        <is>
          <t>KG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ross value</t>
        </is>
      </c>
      <c r="B13" s="8" t="n">
        <v>683.6</v>
      </c>
      <c r="C13" s="8" t="n">
        <v>683.6</v>
      </c>
    </row>
    <row r="14">
      <c r="A14" s="4" t="inlineStr">
        <is>
          <t>Less accumulated impairment</t>
        </is>
      </c>
      <c r="B14" s="8" t="n">
        <v>239.5</v>
      </c>
      <c r="C14" s="8" t="n">
        <v>239.5</v>
      </c>
    </row>
    <row r="15">
      <c r="A15" s="4" t="inlineStr">
        <is>
          <t>Net</t>
        </is>
      </c>
      <c r="B15" s="7" t="n">
        <v>444.1</v>
      </c>
      <c r="C15" s="7" t="n">
        <v>44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Purchased Intangible Assets (Details) - USD ($) $ in Millions</t>
        </is>
      </c>
      <c r="B1" s="2" t="inlineStr">
        <is>
          <t>Dec. 29, 2024</t>
        </is>
      </c>
      <c r="C1" s="2" t="inlineStr">
        <is>
          <t>Dec. 31, 2023</t>
        </is>
      </c>
    </row>
    <row r="2">
      <c r="A2" s="3" t="inlineStr">
        <is>
          <t>Acquired finite-lived intangible assets:</t>
        </is>
      </c>
      <c r="B2" s="4" t="inlineStr">
        <is>
          <t xml:space="preserve"> </t>
        </is>
      </c>
      <c r="C2" s="4" t="inlineStr">
        <is>
          <t xml:space="preserve"> </t>
        </is>
      </c>
    </row>
    <row r="3">
      <c r="A3" s="4" t="inlineStr">
        <is>
          <t>Gross Value</t>
        </is>
      </c>
      <c r="B3" s="7" t="n">
        <v>188.3</v>
      </c>
      <c r="C3" s="7" t="n">
        <v>188.3</v>
      </c>
    </row>
    <row r="4">
      <c r="A4" s="4" t="inlineStr">
        <is>
          <t>Accumulated Amortization</t>
        </is>
      </c>
      <c r="B4" s="8" t="n">
        <v>-141.4</v>
      </c>
      <c r="C4" s="8" t="n">
        <v>-132.8</v>
      </c>
    </row>
    <row r="5">
      <c r="A5" s="4" t="inlineStr">
        <is>
          <t>Total</t>
        </is>
      </c>
      <c r="B5" s="8" t="n">
        <v>46.9</v>
      </c>
      <c r="C5" s="8" t="n">
        <v>55.5</v>
      </c>
    </row>
    <row r="6">
      <c r="A6" s="4" t="inlineStr">
        <is>
          <t>Total intangible assets, gross value</t>
        </is>
      </c>
      <c r="B6" s="8" t="n">
        <v>195.2</v>
      </c>
      <c r="C6" s="8" t="n">
        <v>195.2</v>
      </c>
    </row>
    <row r="7">
      <c r="A7" s="4" t="inlineStr">
        <is>
          <t>Total intangible assets, net value</t>
        </is>
      </c>
      <c r="B7" s="8" t="n">
        <v>53.8</v>
      </c>
      <c r="C7" s="8" t="n">
        <v>62.4</v>
      </c>
    </row>
    <row r="8">
      <c r="A8" s="4" t="inlineStr">
        <is>
          <t>Trade names</t>
        </is>
      </c>
      <c r="B8" s="4" t="inlineStr">
        <is>
          <t xml:space="preserve"> </t>
        </is>
      </c>
      <c r="C8" s="4" t="inlineStr">
        <is>
          <t xml:space="preserve"> </t>
        </is>
      </c>
    </row>
    <row r="9">
      <c r="A9" s="3" t="inlineStr">
        <is>
          <t>Acquired finite-lived intangible assets:</t>
        </is>
      </c>
      <c r="B9" s="4" t="inlineStr">
        <is>
          <t xml:space="preserve"> </t>
        </is>
      </c>
      <c r="C9" s="4" t="inlineStr">
        <is>
          <t xml:space="preserve"> </t>
        </is>
      </c>
    </row>
    <row r="10">
      <c r="A10" s="4" t="inlineStr">
        <is>
          <t>Indefinite-lived trade names</t>
        </is>
      </c>
      <c r="B10" s="8" t="n">
        <v>6.9</v>
      </c>
      <c r="C10" s="8" t="n">
        <v>6.9</v>
      </c>
    </row>
    <row r="11">
      <c r="A11" s="4" t="inlineStr">
        <is>
          <t>Customer relationships</t>
        </is>
      </c>
      <c r="B11" s="4" t="inlineStr">
        <is>
          <t xml:space="preserve"> </t>
        </is>
      </c>
      <c r="C11" s="4" t="inlineStr">
        <is>
          <t xml:space="preserve"> </t>
        </is>
      </c>
    </row>
    <row r="12">
      <c r="A12" s="3" t="inlineStr">
        <is>
          <t>Acquired finite-lived intangible assets:</t>
        </is>
      </c>
      <c r="B12" s="4" t="inlineStr">
        <is>
          <t xml:space="preserve"> </t>
        </is>
      </c>
      <c r="C12" s="4" t="inlineStr">
        <is>
          <t xml:space="preserve"> </t>
        </is>
      </c>
    </row>
    <row r="13">
      <c r="A13" s="4" t="inlineStr">
        <is>
          <t>Gross Value</t>
        </is>
      </c>
      <c r="B13" s="8" t="n">
        <v>80.90000000000001</v>
      </c>
      <c r="C13" s="8" t="n">
        <v>80.90000000000001</v>
      </c>
    </row>
    <row r="14">
      <c r="A14" s="4" t="inlineStr">
        <is>
          <t>Accumulated Amortization</t>
        </is>
      </c>
      <c r="B14" s="8" t="n">
        <v>-65.3</v>
      </c>
      <c r="C14" s="8" t="n">
        <v>-62.8</v>
      </c>
    </row>
    <row r="15">
      <c r="A15" s="4" t="inlineStr">
        <is>
          <t>Total</t>
        </is>
      </c>
      <c r="B15" s="8" t="n">
        <v>15.6</v>
      </c>
      <c r="C15" s="8" t="n">
        <v>18.1</v>
      </c>
    </row>
    <row r="16">
      <c r="A16" s="4" t="inlineStr">
        <is>
          <t>Contracts and backlog</t>
        </is>
      </c>
      <c r="B16" s="4" t="inlineStr">
        <is>
          <t xml:space="preserve"> </t>
        </is>
      </c>
      <c r="C16" s="4" t="inlineStr">
        <is>
          <t xml:space="preserve"> </t>
        </is>
      </c>
    </row>
    <row r="17">
      <c r="A17" s="3" t="inlineStr">
        <is>
          <t>Acquired finite-lived intangible assets:</t>
        </is>
      </c>
      <c r="B17" s="4" t="inlineStr">
        <is>
          <t xml:space="preserve"> </t>
        </is>
      </c>
      <c r="C17" s="4" t="inlineStr">
        <is>
          <t xml:space="preserve"> </t>
        </is>
      </c>
    </row>
    <row r="18">
      <c r="A18" s="4" t="inlineStr">
        <is>
          <t>Gross Value</t>
        </is>
      </c>
      <c r="B18" s="8" t="n">
        <v>53.1</v>
      </c>
      <c r="C18" s="8" t="n">
        <v>53.1</v>
      </c>
    </row>
    <row r="19">
      <c r="A19" s="4" t="inlineStr">
        <is>
          <t>Accumulated Amortization</t>
        </is>
      </c>
      <c r="B19" s="8" t="n">
        <v>-43.2</v>
      </c>
      <c r="C19" s="8" t="n">
        <v>-38.8</v>
      </c>
    </row>
    <row r="20">
      <c r="A20" s="4" t="inlineStr">
        <is>
          <t>Total</t>
        </is>
      </c>
      <c r="B20" s="8" t="n">
        <v>9.9</v>
      </c>
      <c r="C20" s="8" t="n">
        <v>14.3</v>
      </c>
    </row>
    <row r="21">
      <c r="A21" s="4" t="inlineStr">
        <is>
          <t>Developed technology and technical know-how</t>
        </is>
      </c>
      <c r="B21" s="4" t="inlineStr">
        <is>
          <t xml:space="preserve"> </t>
        </is>
      </c>
      <c r="C21" s="4" t="inlineStr">
        <is>
          <t xml:space="preserve"> </t>
        </is>
      </c>
    </row>
    <row r="22">
      <c r="A22" s="3" t="inlineStr">
        <is>
          <t>Acquired finite-lived intangible assets:</t>
        </is>
      </c>
      <c r="B22" s="4" t="inlineStr">
        <is>
          <t xml:space="preserve"> </t>
        </is>
      </c>
      <c r="C22" s="4" t="inlineStr">
        <is>
          <t xml:space="preserve"> </t>
        </is>
      </c>
    </row>
    <row r="23">
      <c r="A23" s="4" t="inlineStr">
        <is>
          <t>Gross Value</t>
        </is>
      </c>
      <c r="B23" s="8" t="n">
        <v>33.7</v>
      </c>
      <c r="C23" s="8" t="n">
        <v>33.7</v>
      </c>
    </row>
    <row r="24">
      <c r="A24" s="4" t="inlineStr">
        <is>
          <t>Accumulated Amortization</t>
        </is>
      </c>
      <c r="B24" s="8" t="n">
        <v>-29.4</v>
      </c>
      <c r="C24" s="8" t="n">
        <v>-28.2</v>
      </c>
    </row>
    <row r="25">
      <c r="A25" s="4" t="inlineStr">
        <is>
          <t>Total</t>
        </is>
      </c>
      <c r="B25" s="8" t="n">
        <v>4.3</v>
      </c>
      <c r="C25" s="8" t="n">
        <v>5.5</v>
      </c>
    </row>
    <row r="26">
      <c r="A26" s="4" t="inlineStr">
        <is>
          <t>Trade names</t>
        </is>
      </c>
      <c r="B26" s="4" t="inlineStr">
        <is>
          <t xml:space="preserve"> </t>
        </is>
      </c>
      <c r="C26" s="4" t="inlineStr">
        <is>
          <t xml:space="preserve"> </t>
        </is>
      </c>
    </row>
    <row r="27">
      <c r="A27" s="3" t="inlineStr">
        <is>
          <t>Acquired finite-lived intangible assets:</t>
        </is>
      </c>
      <c r="B27" s="4" t="inlineStr">
        <is>
          <t xml:space="preserve"> </t>
        </is>
      </c>
      <c r="C27" s="4" t="inlineStr">
        <is>
          <t xml:space="preserve"> </t>
        </is>
      </c>
    </row>
    <row r="28">
      <c r="A28" s="4" t="inlineStr">
        <is>
          <t>Gross Value</t>
        </is>
      </c>
      <c r="B28" s="8" t="n">
        <v>3.8</v>
      </c>
      <c r="C28" s="8" t="n">
        <v>3.8</v>
      </c>
    </row>
    <row r="29">
      <c r="A29" s="4" t="inlineStr">
        <is>
          <t>Accumulated Amortization</t>
        </is>
      </c>
      <c r="B29" s="8" t="n">
        <v>-3.1</v>
      </c>
      <c r="C29" s="8" t="n">
        <v>-2.7</v>
      </c>
    </row>
    <row r="30">
      <c r="A30" s="4" t="inlineStr">
        <is>
          <t>Total</t>
        </is>
      </c>
      <c r="B30" s="8" t="n">
        <v>0.7</v>
      </c>
      <c r="C30" s="8" t="n">
        <v>1.1</v>
      </c>
    </row>
    <row r="31">
      <c r="A31" s="4" t="inlineStr">
        <is>
          <t>In-process research and development</t>
        </is>
      </c>
      <c r="B31" s="4" t="inlineStr">
        <is>
          <t xml:space="preserve"> </t>
        </is>
      </c>
      <c r="C31" s="4" t="inlineStr">
        <is>
          <t xml:space="preserve"> </t>
        </is>
      </c>
    </row>
    <row r="32">
      <c r="A32" s="3" t="inlineStr">
        <is>
          <t>Acquired finite-lived intangible assets:</t>
        </is>
      </c>
      <c r="B32" s="4" t="inlineStr">
        <is>
          <t xml:space="preserve"> </t>
        </is>
      </c>
      <c r="C32" s="4" t="inlineStr">
        <is>
          <t xml:space="preserve"> </t>
        </is>
      </c>
    </row>
    <row r="33">
      <c r="A33" s="4" t="inlineStr">
        <is>
          <t>Gross Value</t>
        </is>
      </c>
      <c r="B33" s="8" t="n">
        <v>16.8</v>
      </c>
      <c r="C33" s="8" t="n">
        <v>16.8</v>
      </c>
    </row>
    <row r="34">
      <c r="A34" s="4" t="inlineStr">
        <is>
          <t>Accumulated Amortization</t>
        </is>
      </c>
      <c r="B34" s="8" t="n">
        <v>-0.4</v>
      </c>
      <c r="C34" s="8" t="n">
        <v>-0.3</v>
      </c>
    </row>
    <row r="35">
      <c r="A35" s="4" t="inlineStr">
        <is>
          <t>Total</t>
        </is>
      </c>
      <c r="B35" s="7" t="n">
        <v>16.4</v>
      </c>
      <c r="C35" s="7" t="n">
        <v>1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 Amortization (Details) - USD ($) $ in Millions</t>
        </is>
      </c>
      <c r="B1" s="2" t="inlineStr">
        <is>
          <t>Dec. 29,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7" t="n">
        <v>8.9</v>
      </c>
      <c r="C3" s="4" t="inlineStr">
        <is>
          <t xml:space="preserve"> </t>
        </is>
      </c>
    </row>
    <row r="4">
      <c r="A4" s="4" t="inlineStr">
        <is>
          <t>2026</t>
        </is>
      </c>
      <c r="B4" s="8" t="n">
        <v>9.1</v>
      </c>
      <c r="C4" s="4" t="inlineStr">
        <is>
          <t xml:space="preserve"> </t>
        </is>
      </c>
    </row>
    <row r="5">
      <c r="A5" s="4" t="inlineStr">
        <is>
          <t>2027</t>
        </is>
      </c>
      <c r="B5" s="8" t="n">
        <v>7.3</v>
      </c>
      <c r="C5" s="4" t="inlineStr">
        <is>
          <t xml:space="preserve"> </t>
        </is>
      </c>
    </row>
    <row r="6">
      <c r="A6" s="4" t="inlineStr">
        <is>
          <t>2028</t>
        </is>
      </c>
      <c r="B6" s="8" t="n">
        <v>4.5</v>
      </c>
      <c r="C6" s="4" t="inlineStr">
        <is>
          <t xml:space="preserve"> </t>
        </is>
      </c>
    </row>
    <row r="7">
      <c r="A7" s="4" t="inlineStr">
        <is>
          <t>2029</t>
        </is>
      </c>
      <c r="B7" s="8" t="n">
        <v>4.5</v>
      </c>
      <c r="C7" s="4" t="inlineStr">
        <is>
          <t xml:space="preserve"> </t>
        </is>
      </c>
    </row>
    <row r="8">
      <c r="A8" s="4" t="inlineStr">
        <is>
          <t>Thereafter</t>
        </is>
      </c>
      <c r="B8" s="8" t="n">
        <v>12.6</v>
      </c>
      <c r="C8" s="4" t="inlineStr">
        <is>
          <t xml:space="preserve"> </t>
        </is>
      </c>
    </row>
    <row r="9">
      <c r="A9" s="4" t="inlineStr">
        <is>
          <t>Total</t>
        </is>
      </c>
      <c r="B9" s="7" t="n">
        <v>46.9</v>
      </c>
      <c r="C9" s="7" t="n">
        <v>5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Narrative (Details) - USD ($) $ in Millions</t>
        </is>
      </c>
      <c r="B1" s="2" t="inlineStr">
        <is>
          <t>12 Months Ended</t>
        </is>
      </c>
    </row>
    <row r="2">
      <c r="B2" s="2" t="inlineStr">
        <is>
          <t>Dec. 29, 2024</t>
        </is>
      </c>
      <c r="C2" s="2" t="inlineStr">
        <is>
          <t>Dec. 31, 2023</t>
        </is>
      </c>
      <c r="D2" s="2" t="inlineStr">
        <is>
          <t>Dec. 25,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and cash equivalents</t>
        </is>
      </c>
      <c r="B4" s="7" t="n">
        <v>329.3</v>
      </c>
      <c r="C4" s="7" t="n">
        <v>72.8</v>
      </c>
      <c r="D4" s="4" t="inlineStr">
        <is>
          <t xml:space="preserve"> </t>
        </is>
      </c>
    </row>
    <row r="5">
      <c r="A5" s="4" t="inlineStr">
        <is>
          <t>Depreciation expense</t>
        </is>
      </c>
      <c r="B5" s="7" t="n">
        <v>31.7</v>
      </c>
      <c r="C5" s="7" t="n">
        <v>26.4</v>
      </c>
      <c r="D5" s="7" t="n">
        <v>23.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ounts Receivable and Unbilled Receivables (Details) - USD ($) $ in Millions</t>
        </is>
      </c>
      <c r="B1" s="2" t="inlineStr">
        <is>
          <t>Dec. 29,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current accounts receivable</t>
        </is>
      </c>
      <c r="B3" s="7" t="n">
        <v>324.9</v>
      </c>
      <c r="C3" s="7" t="n">
        <v>330.3</v>
      </c>
    </row>
    <row r="4">
      <c r="A4" s="4" t="inlineStr">
        <is>
          <t>Allowance for doubtful accounts</t>
        </is>
      </c>
      <c r="B4" s="8" t="n">
        <v>-1.1</v>
      </c>
      <c r="C4" s="8" t="n">
        <v>-1.1</v>
      </c>
    </row>
    <row r="5">
      <c r="A5" s="4" t="inlineStr">
        <is>
          <t>Total accounts receivable and unbilled receivables, net</t>
        </is>
      </c>
      <c r="B5" s="8" t="n">
        <v>323.8</v>
      </c>
      <c r="C5" s="8" t="n">
        <v>329.2</v>
      </c>
    </row>
    <row r="6">
      <c r="A6" s="4" t="inlineStr">
        <is>
          <t>U.S. Government</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U.S. Government contract receivables</t>
        </is>
      </c>
      <c r="B8" s="8" t="n">
        <v>72.8</v>
      </c>
      <c r="C8" s="6" t="n">
        <v>92</v>
      </c>
    </row>
    <row r="9">
      <c r="A9" s="4" t="inlineStr">
        <is>
          <t>Billed</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current accounts receivable</t>
        </is>
      </c>
      <c r="B11" s="8" t="n">
        <v>118.5</v>
      </c>
      <c r="C11" s="8" t="n">
        <v>129.8</v>
      </c>
    </row>
    <row r="12">
      <c r="A12" s="4" t="inlineStr">
        <is>
          <t>Billed | U.S. Government</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U.S. Government contract receivables</t>
        </is>
      </c>
      <c r="B14" s="8" t="n">
        <v>11.6</v>
      </c>
      <c r="C14" s="6" t="n">
        <v>21</v>
      </c>
    </row>
    <row r="15">
      <c r="A15" s="4" t="inlineStr">
        <is>
          <t>Unbilled</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current accounts receivable</t>
        </is>
      </c>
      <c r="B17" s="8" t="n">
        <v>206.4</v>
      </c>
      <c r="C17" s="8" t="n">
        <v>200.5</v>
      </c>
    </row>
    <row r="18">
      <c r="A18" s="4" t="inlineStr">
        <is>
          <t>Unbilled | U.S. Government</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U.S. Government contract receivables</t>
        </is>
      </c>
      <c r="B20" s="7" t="n">
        <v>61.2</v>
      </c>
      <c r="C20" s="5" t="n">
        <v>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Inventory (Details) - USD ($) $ in Millions</t>
        </is>
      </c>
      <c r="B1" s="2" t="inlineStr">
        <is>
          <t>Dec. 29,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7" t="n">
        <v>90.09999999999999</v>
      </c>
      <c r="C3" s="5" t="n">
        <v>78</v>
      </c>
    </row>
    <row r="4">
      <c r="A4" s="4" t="inlineStr">
        <is>
          <t>Work in process</t>
        </is>
      </c>
      <c r="B4" s="8" t="n">
        <v>67.7</v>
      </c>
      <c r="C4" s="8" t="n">
        <v>72.90000000000001</v>
      </c>
    </row>
    <row r="5">
      <c r="A5" s="4" t="inlineStr">
        <is>
          <t>Finished goods</t>
        </is>
      </c>
      <c r="B5" s="8" t="n">
        <v>4.3</v>
      </c>
      <c r="C5" s="8" t="n">
        <v>5.3</v>
      </c>
    </row>
    <row r="6">
      <c r="A6" s="4" t="inlineStr">
        <is>
          <t>Inventoried costs, net</t>
        </is>
      </c>
      <c r="B6" s="7" t="n">
        <v>162.1</v>
      </c>
      <c r="C6" s="7" t="n">
        <v>15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Plant and Equipment (Details) - USD ($) $ in Millions</t>
        </is>
      </c>
      <c r="B1" s="2" t="inlineStr">
        <is>
          <t>Dec. 29,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 right of use assets</t>
        </is>
      </c>
      <c r="B3" s="5" t="n">
        <v>71</v>
      </c>
      <c r="C3" s="7" t="n">
        <v>56.1</v>
      </c>
    </row>
    <row r="4">
      <c r="A4" s="4" t="inlineStr">
        <is>
          <t>Property and equipment</t>
        </is>
      </c>
      <c r="B4" s="8" t="n">
        <v>474.7</v>
      </c>
      <c r="C4" s="6" t="n">
        <v>403</v>
      </c>
    </row>
    <row r="5">
      <c r="A5" s="4" t="inlineStr">
        <is>
          <t>Accumulated depreciation and amortization</t>
        </is>
      </c>
      <c r="B5" s="8" t="n">
        <v>-186.5</v>
      </c>
      <c r="C5" s="8" t="n">
        <v>-159.4</v>
      </c>
    </row>
    <row r="6">
      <c r="A6" s="4" t="inlineStr">
        <is>
          <t>Total property and equipment, net</t>
        </is>
      </c>
      <c r="B6" s="8" t="n">
        <v>288.2</v>
      </c>
      <c r="C6" s="8" t="n">
        <v>243.6</v>
      </c>
    </row>
    <row r="7">
      <c r="A7" s="4" t="inlineStr">
        <is>
          <t>Land and building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t>
        </is>
      </c>
      <c r="B9" s="8" t="n">
        <v>41.3</v>
      </c>
      <c r="C9" s="8" t="n">
        <v>40.8</v>
      </c>
    </row>
    <row r="10">
      <c r="A10" s="4" t="inlineStr">
        <is>
          <t>Computer equipment and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t>
        </is>
      </c>
      <c r="B12" s="6" t="n">
        <v>63</v>
      </c>
      <c r="C12" s="8" t="n">
        <v>51.4</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t>
        </is>
      </c>
      <c r="B15" s="8" t="n">
        <v>178.2</v>
      </c>
      <c r="C15" s="8" t="n">
        <v>152.8</v>
      </c>
    </row>
    <row r="16">
      <c r="A16" s="4" t="inlineStr">
        <is>
          <t>Furniture and office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t>
        </is>
      </c>
      <c r="B18" s="8" t="n">
        <v>8.6</v>
      </c>
      <c r="C18" s="8" t="n">
        <v>8.199999999999999</v>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t>
        </is>
      </c>
      <c r="B21" s="8" t="n">
        <v>30.8</v>
      </c>
      <c r="C21" s="6" t="n">
        <v>24</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t>
        </is>
      </c>
      <c r="B24" s="7" t="n">
        <v>81.8</v>
      </c>
      <c r="C24" s="7" t="n">
        <v>6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5" customWidth="1" min="5" max="5"/>
    <col width="16" customWidth="1" min="6" max="6"/>
    <col width="14" customWidth="1" min="7" max="7"/>
  </cols>
  <sheetData>
    <row r="1">
      <c r="A1" s="1" t="inlineStr">
        <is>
          <t>Debt - New Credit Facility (Details) - USD ($)</t>
        </is>
      </c>
      <c r="D1" s="2" t="inlineStr">
        <is>
          <t>12 Months Ended</t>
        </is>
      </c>
    </row>
    <row r="2">
      <c r="B2" s="2" t="inlineStr">
        <is>
          <t>Mar. 14, 2022</t>
        </is>
      </c>
      <c r="C2" s="2" t="inlineStr">
        <is>
          <t>Feb. 18, 2022</t>
        </is>
      </c>
      <c r="D2" s="2" t="inlineStr">
        <is>
          <t>Dec. 29, 2024</t>
        </is>
      </c>
      <c r="E2" s="2" t="inlineStr">
        <is>
          <t>Dec. 31, 2023</t>
        </is>
      </c>
      <c r="F2" s="2" t="inlineStr">
        <is>
          <t>Dec. 25, 2022</t>
        </is>
      </c>
      <c r="G2" s="2" t="inlineStr">
        <is>
          <t>Apr. 2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 under credit facility</t>
        </is>
      </c>
      <c r="B4" s="4" t="inlineStr">
        <is>
          <t xml:space="preserve"> </t>
        </is>
      </c>
      <c r="C4" s="4" t="inlineStr">
        <is>
          <t xml:space="preserve"> </t>
        </is>
      </c>
      <c r="D4" s="5" t="n">
        <v>10000000</v>
      </c>
      <c r="E4" s="5" t="n">
        <v>69000000</v>
      </c>
      <c r="F4" s="5" t="n">
        <v>100000000</v>
      </c>
      <c r="G4" s="4" t="inlineStr">
        <is>
          <t xml:space="preserve"> </t>
        </is>
      </c>
    </row>
    <row r="5">
      <c r="A5" s="4" t="inlineStr">
        <is>
          <t>Loss on extinguishment of debt</t>
        </is>
      </c>
      <c r="B5" s="4" t="inlineStr">
        <is>
          <t xml:space="preserve"> </t>
        </is>
      </c>
      <c r="C5" s="4" t="inlineStr">
        <is>
          <t xml:space="preserve"> </t>
        </is>
      </c>
      <c r="D5" s="6" t="n">
        <v>0</v>
      </c>
      <c r="E5" s="5" t="n">
        <v>0</v>
      </c>
      <c r="F5" s="5" t="n">
        <v>-13000000</v>
      </c>
      <c r="G5" s="4" t="inlineStr">
        <is>
          <t xml:space="preserve"> </t>
        </is>
      </c>
    </row>
    <row r="6">
      <c r="A6" s="4" t="inlineStr">
        <is>
          <t>Basis spread on variable rate (percent)</t>
        </is>
      </c>
      <c r="B6" s="4" t="inlineStr">
        <is>
          <t xml:space="preserve"> </t>
        </is>
      </c>
      <c r="C6" s="11" t="n">
        <v>0.01</v>
      </c>
      <c r="D6" s="4" t="inlineStr">
        <is>
          <t xml:space="preserve"> </t>
        </is>
      </c>
      <c r="E6" s="4" t="inlineStr">
        <is>
          <t xml:space="preserve"> </t>
        </is>
      </c>
      <c r="F6" s="4" t="inlineStr">
        <is>
          <t xml:space="preserve"> </t>
        </is>
      </c>
      <c r="G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xed interest rate</t>
        </is>
      </c>
      <c r="B9" s="4" t="inlineStr">
        <is>
          <t xml:space="preserve"> </t>
        </is>
      </c>
      <c r="C9" s="4" t="inlineStr">
        <is>
          <t xml:space="preserve"> </t>
        </is>
      </c>
      <c r="D9" s="4" t="inlineStr">
        <is>
          <t xml:space="preserve"> </t>
        </is>
      </c>
      <c r="E9" s="4" t="inlineStr">
        <is>
          <t xml:space="preserve"> </t>
        </is>
      </c>
      <c r="F9" s="4" t="inlineStr">
        <is>
          <t xml:space="preserve"> </t>
        </is>
      </c>
      <c r="G9" s="14" t="n">
        <v>0.03721</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s spread on variable rate (percent)</t>
        </is>
      </c>
      <c r="B12" s="4" t="inlineStr">
        <is>
          <t xml:space="preserve"> </t>
        </is>
      </c>
      <c r="C12" s="15" t="n">
        <v>0.0125</v>
      </c>
      <c r="D12" s="4" t="inlineStr">
        <is>
          <t xml:space="preserve"> </t>
        </is>
      </c>
      <c r="E12" s="4" t="inlineStr">
        <is>
          <t xml:space="preserve"> </t>
        </is>
      </c>
      <c r="F12" s="4" t="inlineStr">
        <is>
          <t xml:space="preserve"> </t>
        </is>
      </c>
      <c r="G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s spread on variable rate (percent)</t>
        </is>
      </c>
      <c r="B15" s="4" t="inlineStr">
        <is>
          <t xml:space="preserve"> </t>
        </is>
      </c>
      <c r="C15" s="15" t="n">
        <v>0.0225</v>
      </c>
      <c r="D15" s="4" t="inlineStr">
        <is>
          <t xml:space="preserve"> </t>
        </is>
      </c>
      <c r="E15" s="4" t="inlineStr">
        <is>
          <t xml:space="preserve"> </t>
        </is>
      </c>
      <c r="F15" s="4" t="inlineStr">
        <is>
          <t xml:space="preserve"> </t>
        </is>
      </c>
      <c r="G15" s="4" t="inlineStr">
        <is>
          <t xml:space="preserve"> </t>
        </is>
      </c>
    </row>
    <row r="16">
      <c r="A16" s="4" t="inlineStr">
        <is>
          <t>Base rate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s spread on variable rate (percent)</t>
        </is>
      </c>
      <c r="B18" s="4" t="inlineStr">
        <is>
          <t xml:space="preserve"> </t>
        </is>
      </c>
      <c r="C18" s="15" t="n">
        <v>0.0025</v>
      </c>
      <c r="D18" s="4" t="inlineStr">
        <is>
          <t xml:space="preserve"> </t>
        </is>
      </c>
      <c r="E18" s="4" t="inlineStr">
        <is>
          <t xml:space="preserve"> </t>
        </is>
      </c>
      <c r="F18" s="4" t="inlineStr">
        <is>
          <t xml:space="preserve"> </t>
        </is>
      </c>
      <c r="G18" s="4" t="inlineStr">
        <is>
          <t xml:space="preserve"> </t>
        </is>
      </c>
    </row>
    <row r="19">
      <c r="A19" s="4" t="inlineStr">
        <is>
          <t>Base rate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s spread on variable rate (percent)</t>
        </is>
      </c>
      <c r="B21" s="4" t="inlineStr">
        <is>
          <t xml:space="preserve"> </t>
        </is>
      </c>
      <c r="C21" s="15" t="n">
        <v>0.0125</v>
      </c>
      <c r="D21" s="4" t="inlineStr">
        <is>
          <t xml:space="preserve"> </t>
        </is>
      </c>
      <c r="E21" s="4" t="inlineStr">
        <is>
          <t xml:space="preserve"> </t>
        </is>
      </c>
      <c r="F21" s="4" t="inlineStr">
        <is>
          <t xml:space="preserve"> </t>
        </is>
      </c>
      <c r="G21" s="4" t="inlineStr">
        <is>
          <t xml:space="preserve"> </t>
        </is>
      </c>
    </row>
    <row r="22">
      <c r="A22" s="4" t="inlineStr">
        <is>
          <t>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mium</t>
        </is>
      </c>
      <c r="B24" s="5" t="n">
        <v>98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rite off of deferred debt issuance cost</t>
        </is>
      </c>
      <c r="B25" s="6" t="n">
        <v>32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ss on extinguishment of debt</t>
        </is>
      </c>
      <c r="B26" s="5" t="n">
        <v>13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6.5% Notes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rrying amount</t>
        </is>
      </c>
      <c r="B29" s="4" t="inlineStr">
        <is>
          <t xml:space="preserve"> </t>
        </is>
      </c>
      <c r="C29" s="5" t="n">
        <v>300000000</v>
      </c>
      <c r="D29" s="4" t="inlineStr">
        <is>
          <t xml:space="preserve"> </t>
        </is>
      </c>
      <c r="E29" s="4" t="inlineStr">
        <is>
          <t xml:space="preserve"> </t>
        </is>
      </c>
      <c r="F29" s="4" t="inlineStr">
        <is>
          <t xml:space="preserve"> </t>
        </is>
      </c>
      <c r="G29" s="4" t="inlineStr">
        <is>
          <t xml:space="preserve"> </t>
        </is>
      </c>
    </row>
    <row r="30">
      <c r="A30" s="4" t="inlineStr">
        <is>
          <t>Current period interest rate</t>
        </is>
      </c>
      <c r="B30" s="4" t="inlineStr">
        <is>
          <t xml:space="preserve"> </t>
        </is>
      </c>
      <c r="C30" s="15" t="n">
        <v>0.065</v>
      </c>
      <c r="D30" s="4" t="inlineStr">
        <is>
          <t xml:space="preserve"> </t>
        </is>
      </c>
      <c r="E30" s="4" t="inlineStr">
        <is>
          <t xml:space="preserve"> </t>
        </is>
      </c>
      <c r="F30" s="4" t="inlineStr">
        <is>
          <t xml:space="preserve"> </t>
        </is>
      </c>
      <c r="G30" s="4" t="inlineStr">
        <is>
          <t xml:space="preserve"> </t>
        </is>
      </c>
    </row>
    <row r="31">
      <c r="A31" s="4" t="inlineStr">
        <is>
          <t>Redemption percentage</t>
        </is>
      </c>
      <c r="B31" s="15" t="n">
        <v>1.03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erm Loan A | Interest Rate Swa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itial hedge amount</t>
        </is>
      </c>
      <c r="B34" s="4" t="inlineStr">
        <is>
          <t xml:space="preserve"> </t>
        </is>
      </c>
      <c r="C34" s="4" t="inlineStr">
        <is>
          <t xml:space="preserve"> </t>
        </is>
      </c>
      <c r="D34" s="4" t="inlineStr">
        <is>
          <t xml:space="preserve"> </t>
        </is>
      </c>
      <c r="E34" s="4" t="inlineStr">
        <is>
          <t xml:space="preserve"> </t>
        </is>
      </c>
      <c r="F34" s="4" t="inlineStr">
        <is>
          <t xml:space="preserve"> </t>
        </is>
      </c>
      <c r="G34" s="5" t="n">
        <v>195000000</v>
      </c>
    </row>
    <row r="35">
      <c r="A35" s="4" t="inlineStr">
        <is>
          <t>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utstanding borrowings</t>
        </is>
      </c>
      <c r="B37" s="4" t="inlineStr">
        <is>
          <t xml:space="preserve"> </t>
        </is>
      </c>
      <c r="C37" s="5" t="n">
        <v>90000000</v>
      </c>
      <c r="D37" s="4" t="inlineStr">
        <is>
          <t xml:space="preserve"> </t>
        </is>
      </c>
      <c r="E37" s="4" t="inlineStr">
        <is>
          <t xml:space="preserve"> </t>
        </is>
      </c>
      <c r="F37" s="4" t="inlineStr">
        <is>
          <t xml:space="preserve"> </t>
        </is>
      </c>
      <c r="G37" s="4" t="inlineStr">
        <is>
          <t xml:space="preserve"> </t>
        </is>
      </c>
    </row>
    <row r="38">
      <c r="A38" s="4" t="inlineStr">
        <is>
          <t>Maximum borrowing capacity</t>
        </is>
      </c>
      <c r="B38" s="4" t="inlineStr">
        <is>
          <t xml:space="preserve"> </t>
        </is>
      </c>
      <c r="C38" s="5" t="n">
        <v>200000000</v>
      </c>
      <c r="D38" s="4" t="inlineStr">
        <is>
          <t xml:space="preserve"> </t>
        </is>
      </c>
      <c r="E38" s="4" t="inlineStr">
        <is>
          <t xml:space="preserve"> </t>
        </is>
      </c>
      <c r="F38" s="4" t="inlineStr">
        <is>
          <t xml:space="preserve"> </t>
        </is>
      </c>
      <c r="G38" s="4" t="inlineStr">
        <is>
          <t xml:space="preserve"> </t>
        </is>
      </c>
    </row>
    <row r="39">
      <c r="A39" s="4" t="inlineStr">
        <is>
          <t>Basis spread on variable rate (percent)</t>
        </is>
      </c>
      <c r="B39" s="4" t="inlineStr">
        <is>
          <t xml:space="preserve"> </t>
        </is>
      </c>
      <c r="C39" s="15" t="n">
        <v>0.005</v>
      </c>
      <c r="D39" s="4" t="inlineStr">
        <is>
          <t xml:space="preserve"> </t>
        </is>
      </c>
      <c r="E39" s="4" t="inlineStr">
        <is>
          <t xml:space="preserve"> </t>
        </is>
      </c>
      <c r="F39" s="4" t="inlineStr">
        <is>
          <t xml:space="preserve"> </t>
        </is>
      </c>
      <c r="G39" s="4" t="inlineStr">
        <is>
          <t xml:space="preserve"> </t>
        </is>
      </c>
    </row>
    <row r="40">
      <c r="A40" s="4" t="inlineStr">
        <is>
          <t>Revolving credit facility | New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term</t>
        </is>
      </c>
      <c r="B42" s="4" t="inlineStr">
        <is>
          <t xml:space="preserve"> </t>
        </is>
      </c>
      <c r="C42" s="4" t="inlineStr">
        <is>
          <t>5 years</t>
        </is>
      </c>
      <c r="D42" s="4" t="inlineStr">
        <is>
          <t xml:space="preserve"> </t>
        </is>
      </c>
      <c r="E42" s="4" t="inlineStr">
        <is>
          <t xml:space="preserve"> </t>
        </is>
      </c>
      <c r="F42" s="4" t="inlineStr">
        <is>
          <t xml:space="preserve"> </t>
        </is>
      </c>
      <c r="G42" s="4" t="inlineStr">
        <is>
          <t xml:space="preserve"> </t>
        </is>
      </c>
    </row>
    <row r="43">
      <c r="A43" s="4" t="inlineStr">
        <is>
          <t>Debt instrument, face amount</t>
        </is>
      </c>
      <c r="B43" s="4" t="inlineStr">
        <is>
          <t xml:space="preserve"> </t>
        </is>
      </c>
      <c r="C43" s="5" t="n">
        <v>200000000</v>
      </c>
      <c r="D43" s="4" t="inlineStr">
        <is>
          <t xml:space="preserve"> </t>
        </is>
      </c>
      <c r="E43" s="4" t="inlineStr">
        <is>
          <t xml:space="preserve"> </t>
        </is>
      </c>
      <c r="F43" s="4" t="inlineStr">
        <is>
          <t xml:space="preserve"> </t>
        </is>
      </c>
      <c r="G43" s="4" t="inlineStr">
        <is>
          <t xml:space="preserve"> </t>
        </is>
      </c>
    </row>
    <row r="44">
      <c r="A44" s="4" t="inlineStr">
        <is>
          <t>Debt issuance costs</t>
        </is>
      </c>
      <c r="B44" s="4" t="inlineStr">
        <is>
          <t xml:space="preserve"> </t>
        </is>
      </c>
      <c r="C44" s="6" t="n">
        <v>3300000</v>
      </c>
      <c r="D44" s="4" t="inlineStr">
        <is>
          <t xml:space="preserve"> </t>
        </is>
      </c>
      <c r="E44" s="4" t="inlineStr">
        <is>
          <t xml:space="preserve"> </t>
        </is>
      </c>
      <c r="F44" s="4" t="inlineStr">
        <is>
          <t xml:space="preserve"> </t>
        </is>
      </c>
      <c r="G44" s="4" t="inlineStr">
        <is>
          <t xml:space="preserve"> </t>
        </is>
      </c>
    </row>
    <row r="45">
      <c r="A45" s="4" t="inlineStr">
        <is>
          <t>Remaining borrowing capacity</t>
        </is>
      </c>
      <c r="B45" s="4" t="inlineStr">
        <is>
          <t xml:space="preserve"> </t>
        </is>
      </c>
      <c r="C45" s="4" t="inlineStr">
        <is>
          <t xml:space="preserve"> </t>
        </is>
      </c>
      <c r="D45" s="6" t="n">
        <v>200000000</v>
      </c>
      <c r="E45" s="4" t="inlineStr">
        <is>
          <t xml:space="preserve"> </t>
        </is>
      </c>
      <c r="F45" s="4" t="inlineStr">
        <is>
          <t xml:space="preserve"> </t>
        </is>
      </c>
      <c r="G45" s="4" t="inlineStr">
        <is>
          <t xml:space="preserve"> </t>
        </is>
      </c>
    </row>
    <row r="46">
      <c r="A46" s="4" t="inlineStr">
        <is>
          <t>Letters of credit outstanding, amount</t>
        </is>
      </c>
      <c r="B46" s="4" t="inlineStr">
        <is>
          <t xml:space="preserve"> </t>
        </is>
      </c>
      <c r="C46" s="4" t="inlineStr">
        <is>
          <t xml:space="preserve"> </t>
        </is>
      </c>
      <c r="D46" s="6" t="n">
        <v>9600000</v>
      </c>
      <c r="E46" s="4" t="inlineStr">
        <is>
          <t xml:space="preserve"> </t>
        </is>
      </c>
      <c r="F46" s="4" t="inlineStr">
        <is>
          <t xml:space="preserve"> </t>
        </is>
      </c>
      <c r="G46" s="4" t="inlineStr">
        <is>
          <t xml:space="preserve"> </t>
        </is>
      </c>
    </row>
    <row r="47">
      <c r="A47" s="4" t="inlineStr">
        <is>
          <t>Revolving credit facility | Term Loan Payment on June 30,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utstanding borrowings</t>
        </is>
      </c>
      <c r="B49" s="4" t="inlineStr">
        <is>
          <t xml:space="preserve"> </t>
        </is>
      </c>
      <c r="C49" s="4" t="inlineStr">
        <is>
          <t xml:space="preserve"> </t>
        </is>
      </c>
      <c r="D49" s="6" t="n">
        <v>0</v>
      </c>
      <c r="E49" s="4" t="inlineStr">
        <is>
          <t xml:space="preserve"> </t>
        </is>
      </c>
      <c r="F49" s="4" t="inlineStr">
        <is>
          <t xml:space="preserve"> </t>
        </is>
      </c>
      <c r="G49" s="4" t="inlineStr">
        <is>
          <t xml:space="preserve"> </t>
        </is>
      </c>
    </row>
    <row r="50">
      <c r="A50" s="4" t="inlineStr">
        <is>
          <t>Repayments of lines of credit</t>
        </is>
      </c>
      <c r="B50" s="4" t="inlineStr">
        <is>
          <t xml:space="preserve"> </t>
        </is>
      </c>
      <c r="C50" s="4" t="inlineStr">
        <is>
          <t xml:space="preserve"> </t>
        </is>
      </c>
      <c r="D50" s="5" t="n">
        <v>7500000</v>
      </c>
      <c r="E50" s="4" t="inlineStr">
        <is>
          <t xml:space="preserve"> </t>
        </is>
      </c>
      <c r="F50" s="4" t="inlineStr">
        <is>
          <t xml:space="preserve"> </t>
        </is>
      </c>
      <c r="G50" s="4" t="inlineStr">
        <is>
          <t xml:space="preserve"> </t>
        </is>
      </c>
    </row>
    <row r="51">
      <c r="A51" s="4" t="inlineStr">
        <is>
          <t>Revolving credit facility | New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orrowing under credit facility</t>
        </is>
      </c>
      <c r="B53" s="4" t="inlineStr">
        <is>
          <t xml:space="preserve"> </t>
        </is>
      </c>
      <c r="C53" s="5" t="n">
        <v>300000000</v>
      </c>
      <c r="D53" s="4" t="inlineStr">
        <is>
          <t xml:space="preserve"> </t>
        </is>
      </c>
      <c r="E53" s="4" t="inlineStr">
        <is>
          <t xml:space="preserve"> </t>
        </is>
      </c>
      <c r="F53" s="4" t="inlineStr">
        <is>
          <t xml:space="preserve"> </t>
        </is>
      </c>
      <c r="G53" s="4" t="inlineStr">
        <is>
          <t xml:space="preserve"> </t>
        </is>
      </c>
    </row>
    <row r="54">
      <c r="A54" s="4" t="inlineStr">
        <is>
          <t>Premium redemption price percentage</t>
        </is>
      </c>
      <c r="B54" s="4" t="inlineStr">
        <is>
          <t xml:space="preserve"> </t>
        </is>
      </c>
      <c r="C54" s="15" t="n">
        <v>0.0325</v>
      </c>
      <c r="D54" s="4" t="inlineStr">
        <is>
          <t xml:space="preserve"> </t>
        </is>
      </c>
      <c r="E54" s="4" t="inlineStr">
        <is>
          <t xml:space="preserve"> </t>
        </is>
      </c>
      <c r="F54" s="4" t="inlineStr">
        <is>
          <t xml:space="preserve"> </t>
        </is>
      </c>
      <c r="G54" s="4" t="inlineStr">
        <is>
          <t xml:space="preserve"> </t>
        </is>
      </c>
    </row>
    <row r="55">
      <c r="A55" s="4" t="inlineStr">
        <is>
          <t>Secured debt | Term Loan 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instrument, term</t>
        </is>
      </c>
      <c r="B57" s="4" t="inlineStr">
        <is>
          <t xml:space="preserve"> </t>
        </is>
      </c>
      <c r="C57" s="4" t="inlineStr">
        <is>
          <t>5 years</t>
        </is>
      </c>
      <c r="D57" s="4" t="inlineStr">
        <is>
          <t xml:space="preserve"> </t>
        </is>
      </c>
      <c r="E57" s="4" t="inlineStr">
        <is>
          <t xml:space="preserve"> </t>
        </is>
      </c>
      <c r="F57" s="4" t="inlineStr">
        <is>
          <t xml:space="preserve"> </t>
        </is>
      </c>
      <c r="G57" s="4" t="inlineStr">
        <is>
          <t xml:space="preserve"> </t>
        </is>
      </c>
    </row>
    <row r="58">
      <c r="A58" s="4" t="inlineStr">
        <is>
          <t>Debt instrument, face amount</t>
        </is>
      </c>
      <c r="B58" s="4" t="inlineStr">
        <is>
          <t xml:space="preserve"> </t>
        </is>
      </c>
      <c r="C58" s="5" t="n">
        <v>200000000</v>
      </c>
      <c r="D58" s="4" t="inlineStr">
        <is>
          <t xml:space="preserve"> </t>
        </is>
      </c>
      <c r="E58" s="4" t="inlineStr">
        <is>
          <t xml:space="preserve"> </t>
        </is>
      </c>
      <c r="F58" s="4" t="inlineStr">
        <is>
          <t xml:space="preserve"> </t>
        </is>
      </c>
      <c r="G58" s="4" t="inlineStr">
        <is>
          <t xml:space="preserve"> </t>
        </is>
      </c>
    </row>
    <row r="59">
      <c r="A59" s="4" t="inlineStr">
        <is>
          <t>Secured debt | Term Loan A | First and second ye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mortization percentage</t>
        </is>
      </c>
      <c r="B61" s="4" t="inlineStr">
        <is>
          <t xml:space="preserve"> </t>
        </is>
      </c>
      <c r="C61" s="15" t="n">
        <v>0.025</v>
      </c>
      <c r="D61" s="4" t="inlineStr">
        <is>
          <t xml:space="preserve"> </t>
        </is>
      </c>
      <c r="E61" s="4" t="inlineStr">
        <is>
          <t xml:space="preserve"> </t>
        </is>
      </c>
      <c r="F61" s="4" t="inlineStr">
        <is>
          <t xml:space="preserve"> </t>
        </is>
      </c>
      <c r="G61" s="4" t="inlineStr">
        <is>
          <t xml:space="preserve"> </t>
        </is>
      </c>
    </row>
    <row r="62">
      <c r="A62" s="4" t="inlineStr">
        <is>
          <t>Secured debt | Term Loan A | Third, fourth and fifth yea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mortization percentage</t>
        </is>
      </c>
      <c r="B64" s="4" t="inlineStr">
        <is>
          <t xml:space="preserve"> </t>
        </is>
      </c>
      <c r="C64" s="11" t="n">
        <v>0.05</v>
      </c>
      <c r="D64" s="4" t="inlineStr">
        <is>
          <t xml:space="preserve"> </t>
        </is>
      </c>
      <c r="E64" s="4" t="inlineStr">
        <is>
          <t xml:space="preserve"> </t>
        </is>
      </c>
      <c r="F64" s="4" t="inlineStr">
        <is>
          <t xml:space="preserve"> </t>
        </is>
      </c>
      <c r="G64" s="4" t="inlineStr">
        <is>
          <t xml:space="preserve"> </t>
        </is>
      </c>
    </row>
    <row r="65">
      <c r="A65" s="4" t="inlineStr">
        <is>
          <t>Swing line loan | New Revolving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Maximum borrowing capacity</t>
        </is>
      </c>
      <c r="B67" s="4" t="inlineStr">
        <is>
          <t xml:space="preserve"> </t>
        </is>
      </c>
      <c r="C67" s="5" t="n">
        <v>10000000</v>
      </c>
      <c r="D67" s="4" t="inlineStr">
        <is>
          <t xml:space="preserve"> </t>
        </is>
      </c>
      <c r="E67" s="4" t="inlineStr">
        <is>
          <t xml:space="preserve"> </t>
        </is>
      </c>
      <c r="F67" s="4" t="inlineStr">
        <is>
          <t xml:space="preserve"> </t>
        </is>
      </c>
      <c r="G67" s="4" t="inlineStr">
        <is>
          <t xml:space="preserve"> </t>
        </is>
      </c>
    </row>
    <row r="68">
      <c r="A68" s="4" t="inlineStr">
        <is>
          <t>Letter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Maximum borrowing capacity</t>
        </is>
      </c>
      <c r="B70" s="4" t="inlineStr">
        <is>
          <t xml:space="preserve"> </t>
        </is>
      </c>
      <c r="C70" s="5" t="n">
        <v>50000000</v>
      </c>
      <c r="D70" s="4" t="inlineStr">
        <is>
          <t xml:space="preserve"> </t>
        </is>
      </c>
      <c r="E70" s="4" t="inlineStr">
        <is>
          <t xml:space="preserve"> </t>
        </is>
      </c>
      <c r="F70" s="4" t="inlineStr">
        <is>
          <t xml:space="preserve"> </t>
        </is>
      </c>
      <c r="G70"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Millions</t>
        </is>
      </c>
      <c r="B1" s="2" t="inlineStr">
        <is>
          <t>12 Months Ended</t>
        </is>
      </c>
    </row>
    <row r="2">
      <c r="B2" s="2" t="inlineStr">
        <is>
          <t>Dec. 29, 2024</t>
        </is>
      </c>
      <c r="C2" s="2" t="inlineStr">
        <is>
          <t>Dec. 31, 2023</t>
        </is>
      </c>
    </row>
    <row r="3">
      <c r="A3" s="3" t="inlineStr">
        <is>
          <t>Statement of Comprehensive Income [Abstract]</t>
        </is>
      </c>
      <c r="B3" s="4" t="inlineStr">
        <is>
          <t xml:space="preserve"> </t>
        </is>
      </c>
      <c r="C3" s="4" t="inlineStr">
        <is>
          <t xml:space="preserve"> </t>
        </is>
      </c>
    </row>
    <row r="4">
      <c r="A4" s="4" t="inlineStr">
        <is>
          <t>Tax effect of change in unrealized cash flow hedge</t>
        </is>
      </c>
      <c r="B4" s="7" t="n">
        <v>0.2</v>
      </c>
      <c r="C4" s="7" t="n">
        <v>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and the Current Period Interest Rates (Details) - USD ($) $ in Millions</t>
        </is>
      </c>
      <c r="B1" s="2" t="inlineStr">
        <is>
          <t>Dec. 29, 2024</t>
        </is>
      </c>
      <c r="C1" s="2" t="inlineStr">
        <is>
          <t>Dec. 31, 2023</t>
        </is>
      </c>
    </row>
    <row r="2">
      <c r="A2" s="3" t="inlineStr">
        <is>
          <t>Line of Credit Facility [Line Items]</t>
        </is>
      </c>
      <c r="B2" s="4" t="inlineStr">
        <is>
          <t xml:space="preserve"> </t>
        </is>
      </c>
      <c r="C2" s="4" t="inlineStr">
        <is>
          <t xml:space="preserve"> </t>
        </is>
      </c>
    </row>
    <row r="3">
      <c r="A3" s="4" t="inlineStr">
        <is>
          <t>Total debt</t>
        </is>
      </c>
      <c r="B3" s="5" t="n">
        <v>185</v>
      </c>
      <c r="C3" s="4" t="inlineStr">
        <is>
          <t xml:space="preserve"> </t>
        </is>
      </c>
    </row>
    <row r="4">
      <c r="A4" s="4" t="inlineStr">
        <is>
          <t>Line of credi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Total debt</t>
        </is>
      </c>
      <c r="B6" s="6" t="n">
        <v>185</v>
      </c>
      <c r="C6" s="7" t="n">
        <v>227.5</v>
      </c>
    </row>
    <row r="7">
      <c r="A7" s="4" t="inlineStr">
        <is>
          <t>Less current portion</t>
        </is>
      </c>
      <c r="B7" s="6" t="n">
        <v>10</v>
      </c>
      <c r="C7" s="8" t="n">
        <v>7.5</v>
      </c>
    </row>
    <row r="8">
      <c r="A8" s="4" t="inlineStr">
        <is>
          <t>Total long-term debt, less current portion</t>
        </is>
      </c>
      <c r="B8" s="5" t="n">
        <v>175</v>
      </c>
      <c r="C8" s="5" t="n">
        <v>220</v>
      </c>
    </row>
    <row r="9">
      <c r="A9" s="4" t="inlineStr">
        <is>
          <t>Current period interest rate</t>
        </is>
      </c>
      <c r="B9" s="15" t="n">
        <v>0.059</v>
      </c>
      <c r="C9" s="15" t="n">
        <v>0.077</v>
      </c>
    </row>
    <row r="10">
      <c r="A10" s="4" t="inlineStr">
        <is>
          <t>Secured debt | Line of credit</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Total debt</t>
        </is>
      </c>
      <c r="B12" s="5" t="n">
        <v>185</v>
      </c>
      <c r="C12" s="7" t="n">
        <v>192.5</v>
      </c>
    </row>
    <row r="13">
      <c r="A13" s="4" t="inlineStr">
        <is>
          <t>Unamortized debt issuance costs</t>
        </is>
      </c>
      <c r="B13" s="8" t="n">
        <v>0.4</v>
      </c>
      <c r="C13" s="8" t="n">
        <v>0.7</v>
      </c>
    </row>
    <row r="14">
      <c r="A14" s="4" t="inlineStr">
        <is>
          <t>Total long-term debt, net of unamortized debt issuance costs - term loans</t>
        </is>
      </c>
      <c r="B14" s="8" t="n">
        <v>174.6</v>
      </c>
      <c r="C14" s="8" t="n">
        <v>219.3</v>
      </c>
    </row>
    <row r="15">
      <c r="A15" s="4" t="inlineStr">
        <is>
          <t>Revolving credit facility | Line of credit</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Total debt</t>
        </is>
      </c>
      <c r="B17" s="6" t="n">
        <v>0</v>
      </c>
      <c r="C17" s="6" t="n">
        <v>35</v>
      </c>
    </row>
    <row r="18">
      <c r="A18" s="4" t="inlineStr">
        <is>
          <t>Unamortized debt issuance costs</t>
        </is>
      </c>
      <c r="B18" s="7" t="n">
        <v>0.4</v>
      </c>
      <c r="C18" s="7" t="n">
        <v>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Debt - Future Long-Term Debt Principal Payments (Details) $ in Millions</t>
        </is>
      </c>
      <c r="B1" s="2" t="inlineStr">
        <is>
          <t>Dec. 29, 2024 USD ($)</t>
        </is>
      </c>
    </row>
    <row r="2">
      <c r="A2" s="3" t="inlineStr">
        <is>
          <t>Debt Disclosure [Abstract]</t>
        </is>
      </c>
      <c r="B2" s="4" t="inlineStr">
        <is>
          <t xml:space="preserve"> </t>
        </is>
      </c>
    </row>
    <row r="3">
      <c r="A3" s="4" t="inlineStr">
        <is>
          <t>2024</t>
        </is>
      </c>
      <c r="B3" s="7" t="n">
        <v>2.5</v>
      </c>
    </row>
    <row r="4">
      <c r="A4" s="4" t="inlineStr">
        <is>
          <t>2025</t>
        </is>
      </c>
      <c r="B4" s="6" t="n">
        <v>10</v>
      </c>
    </row>
    <row r="5">
      <c r="A5" s="4" t="inlineStr">
        <is>
          <t>2026</t>
        </is>
      </c>
      <c r="B5" s="6" t="n">
        <v>10</v>
      </c>
    </row>
    <row r="6">
      <c r="A6" s="4" t="inlineStr">
        <is>
          <t>2027</t>
        </is>
      </c>
      <c r="B6" s="8" t="n">
        <v>162.5</v>
      </c>
    </row>
    <row r="7">
      <c r="A7" s="4" t="inlineStr">
        <is>
          <t>Total debt</t>
        </is>
      </c>
      <c r="B7" s="5" t="n">
        <v>1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Expense (Details) - USD ($) $ in Millions</t>
        </is>
      </c>
      <c r="B1" s="2" t="inlineStr">
        <is>
          <t>12 Months Ended</t>
        </is>
      </c>
    </row>
    <row r="2">
      <c r="B2" s="2" t="inlineStr">
        <is>
          <t>Dec. 29, 2024</t>
        </is>
      </c>
      <c r="C2" s="2" t="inlineStr">
        <is>
          <t>Dec. 31, 2023</t>
        </is>
      </c>
    </row>
    <row r="3">
      <c r="A3" s="3" t="inlineStr">
        <is>
          <t>Leases [Abstract]</t>
        </is>
      </c>
      <c r="B3" s="4" t="inlineStr">
        <is>
          <t xml:space="preserve"> </t>
        </is>
      </c>
      <c r="C3" s="4" t="inlineStr">
        <is>
          <t xml:space="preserve"> </t>
        </is>
      </c>
    </row>
    <row r="4">
      <c r="A4" s="4" t="inlineStr">
        <is>
          <t>Amortization of right of use assets - finance leases</t>
        </is>
      </c>
      <c r="B4" s="7" t="n">
        <v>3.2</v>
      </c>
      <c r="C4" s="7" t="n">
        <v>3.1</v>
      </c>
    </row>
    <row r="5">
      <c r="A5" s="4" t="inlineStr">
        <is>
          <t>Interest expense on lease liabilities - finance leases</t>
        </is>
      </c>
      <c r="B5" s="8" t="n">
        <v>3.3</v>
      </c>
      <c r="C5" s="8" t="n">
        <v>3.1</v>
      </c>
    </row>
    <row r="6">
      <c r="A6" s="4" t="inlineStr">
        <is>
          <t>Operating lease cost (expense resulting from amortization of total lease payments)</t>
        </is>
      </c>
      <c r="B6" s="8" t="n">
        <v>13.9</v>
      </c>
      <c r="C6" s="6" t="n">
        <v>14</v>
      </c>
    </row>
    <row r="7">
      <c r="A7" s="4" t="inlineStr">
        <is>
          <t>Short-term lease cost</t>
        </is>
      </c>
      <c r="B7" s="8" t="n">
        <v>1.4</v>
      </c>
      <c r="C7" s="8" t="n">
        <v>1.2</v>
      </c>
    </row>
    <row r="8">
      <c r="A8" s="4" t="inlineStr">
        <is>
          <t>Variable lease cost (cost excluded from lease payments)</t>
        </is>
      </c>
      <c r="B8" s="6" t="n">
        <v>0</v>
      </c>
      <c r="C8" s="8" t="n">
        <v>0.1</v>
      </c>
    </row>
    <row r="9">
      <c r="A9" s="4" t="inlineStr">
        <is>
          <t>Sublease income</t>
        </is>
      </c>
      <c r="B9" s="8" t="n">
        <v>-0.2</v>
      </c>
      <c r="C9" s="6" t="n">
        <v>0</v>
      </c>
    </row>
    <row r="10">
      <c r="A10" s="4" t="inlineStr">
        <is>
          <t>Total lease cost</t>
        </is>
      </c>
      <c r="B10" s="7" t="n">
        <v>21.6</v>
      </c>
      <c r="C10" s="7" t="n">
        <v>21.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Details) - USD ($) $ in Millions</t>
        </is>
      </c>
      <c r="B1" s="2" t="inlineStr">
        <is>
          <t>Dec. 29, 2024</t>
        </is>
      </c>
      <c r="C1" s="2" t="inlineStr">
        <is>
          <t>Dec. 31, 2023</t>
        </is>
      </c>
    </row>
    <row r="2">
      <c r="A2" s="3" t="inlineStr">
        <is>
          <t>Operating Leases:</t>
        </is>
      </c>
      <c r="B2" s="4" t="inlineStr">
        <is>
          <t xml:space="preserve"> </t>
        </is>
      </c>
      <c r="C2" s="4" t="inlineStr">
        <is>
          <t xml:space="preserve"> </t>
        </is>
      </c>
    </row>
    <row r="3">
      <c r="A3" s="4" t="inlineStr">
        <is>
          <t>Operating lease right-of-use assets, net</t>
        </is>
      </c>
      <c r="B3" s="7" t="n">
        <v>37.6</v>
      </c>
      <c r="C3" s="7" t="n">
        <v>45.7</v>
      </c>
    </row>
    <row r="4">
      <c r="A4" s="4" t="inlineStr">
        <is>
          <t>Current portion of operating lease liabilities</t>
        </is>
      </c>
      <c r="B4" s="8" t="n">
        <v>11.3</v>
      </c>
      <c r="C4" s="8" t="n">
        <v>12.1</v>
      </c>
    </row>
    <row r="5">
      <c r="A5" s="4" t="inlineStr">
        <is>
          <t>Operating lease liabilities, net of current portion</t>
        </is>
      </c>
      <c r="B5" s="8" t="n">
        <v>29.8</v>
      </c>
      <c r="C5" s="8" t="n">
        <v>37.8</v>
      </c>
    </row>
    <row r="6">
      <c r="A6" s="3" t="inlineStr">
        <is>
          <t>Finance leases:</t>
        </is>
      </c>
      <c r="B6" s="4" t="inlineStr">
        <is>
          <t xml:space="preserve"> </t>
        </is>
      </c>
      <c r="C6" s="4" t="inlineStr">
        <is>
          <t xml:space="preserve"> </t>
        </is>
      </c>
    </row>
    <row r="7">
      <c r="A7" s="4" t="inlineStr">
        <is>
          <t>Property, plant and equipment, net</t>
        </is>
      </c>
      <c r="B7" s="8" t="n">
        <v>57.6</v>
      </c>
      <c r="C7" s="8" t="n">
        <v>45.4</v>
      </c>
    </row>
    <row r="8">
      <c r="A8" s="4" t="inlineStr">
        <is>
          <t>Current portion of finance lease obligations</t>
        </is>
      </c>
      <c r="B8" s="8" t="n">
        <v>1.9</v>
      </c>
      <c r="C8" s="8" t="n">
        <v>1.3</v>
      </c>
    </row>
    <row r="9">
      <c r="A9" s="4" t="inlineStr">
        <is>
          <t>Finance lease liabilities, net of current portion</t>
        </is>
      </c>
      <c r="B9" s="7" t="n">
        <v>64.40000000000001</v>
      </c>
      <c r="C9" s="7" t="n">
        <v>50.9</v>
      </c>
    </row>
    <row r="10">
      <c r="A10" s="4" t="inlineStr">
        <is>
          <t>Finance lease, right-of-use asset, statement of financial position [Extensible List]</t>
        </is>
      </c>
      <c r="B10" s="4" t="inlineStr">
        <is>
          <t>Property, plant and equipment, net</t>
        </is>
      </c>
      <c r="C10" s="4" t="inlineStr">
        <is>
          <t>Property, plant and equipment, net</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Cash Paid (Details) - USD ($) $ in Millions</t>
        </is>
      </c>
      <c r="B1" s="2" t="inlineStr">
        <is>
          <t>12 Months Ended</t>
        </is>
      </c>
    </row>
    <row r="2">
      <c r="B2" s="2" t="inlineStr">
        <is>
          <t>Dec. 29, 2024</t>
        </is>
      </c>
      <c r="C2" s="2" t="inlineStr">
        <is>
          <t>Dec. 31, 2023</t>
        </is>
      </c>
      <c r="D2" s="2" t="inlineStr">
        <is>
          <t>Dec. 25, 2022</t>
        </is>
      </c>
    </row>
    <row r="3">
      <c r="A3" s="3" t="inlineStr">
        <is>
          <t>Leases [Abstract]</t>
        </is>
      </c>
      <c r="B3" s="4" t="inlineStr">
        <is>
          <t xml:space="preserve"> </t>
        </is>
      </c>
      <c r="C3" s="4" t="inlineStr">
        <is>
          <t xml:space="preserve"> </t>
        </is>
      </c>
      <c r="D3" s="4" t="inlineStr">
        <is>
          <t xml:space="preserve"> </t>
        </is>
      </c>
    </row>
    <row r="4">
      <c r="A4" s="4" t="inlineStr">
        <is>
          <t>Finance lease - cash paid for interest</t>
        </is>
      </c>
      <c r="B4" s="7" t="n">
        <v>3.3</v>
      </c>
      <c r="C4" s="7" t="n">
        <v>3.1</v>
      </c>
      <c r="D4" s="4" t="inlineStr">
        <is>
          <t xml:space="preserve"> </t>
        </is>
      </c>
    </row>
    <row r="5">
      <c r="A5" s="4" t="inlineStr">
        <is>
          <t>Finance lease - financing cash flows</t>
        </is>
      </c>
      <c r="B5" s="8" t="n">
        <v>1.4</v>
      </c>
      <c r="C5" s="8" t="n">
        <v>1.5</v>
      </c>
      <c r="D5" s="7" t="n">
        <v>1.4</v>
      </c>
    </row>
    <row r="6">
      <c r="A6" s="4" t="inlineStr">
        <is>
          <t>Operating lease - operating cash flows (fixed payments)</t>
        </is>
      </c>
      <c r="B6" s="7" t="n">
        <v>14.3</v>
      </c>
      <c r="C6" s="7" t="n">
        <v>14.1</v>
      </c>
      <c r="D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26" customWidth="1" min="2" max="2"/>
    <col width="27" customWidth="1" min="3" max="3"/>
    <col width="14" customWidth="1" min="4" max="4"/>
  </cols>
  <sheetData>
    <row r="1">
      <c r="A1" s="1" t="inlineStr">
        <is>
          <t>Leases - Weighted Average (Details) - USD ($) $ in Millions</t>
        </is>
      </c>
      <c r="B1" s="2" t="inlineStr">
        <is>
          <t>12 Months Ended</t>
        </is>
      </c>
    </row>
    <row r="2">
      <c r="B2" s="2" t="inlineStr">
        <is>
          <t>Dec. 29, 2024</t>
        </is>
      </c>
      <c r="C2" s="2" t="inlineStr">
        <is>
          <t>Dec. 31, 2023</t>
        </is>
      </c>
      <c r="D2" s="2" t="inlineStr">
        <is>
          <t>Dec. 25, 2022</t>
        </is>
      </c>
    </row>
    <row r="3">
      <c r="A3" s="3" t="inlineStr">
        <is>
          <t>Leases [Abstract]</t>
        </is>
      </c>
      <c r="B3" s="4" t="inlineStr">
        <is>
          <t xml:space="preserve"> </t>
        </is>
      </c>
      <c r="C3" s="4" t="inlineStr">
        <is>
          <t xml:space="preserve"> </t>
        </is>
      </c>
      <c r="D3" s="4" t="inlineStr">
        <is>
          <t xml:space="preserve"> </t>
        </is>
      </c>
    </row>
    <row r="4">
      <c r="A4" s="4" t="inlineStr">
        <is>
          <t>Operating lease liabilities arising from obtaining right-of-use assets</t>
        </is>
      </c>
      <c r="B4" s="7" t="n">
        <v>3.7</v>
      </c>
      <c r="C4" s="7" t="n">
        <v>12.1</v>
      </c>
      <c r="D4" s="4" t="inlineStr">
        <is>
          <t xml:space="preserve"> </t>
        </is>
      </c>
    </row>
    <row r="5">
      <c r="A5" s="4" t="inlineStr">
        <is>
          <t>Finance lease liabilities arising from obtaining right-of-use assets</t>
        </is>
      </c>
      <c r="B5" s="7" t="n">
        <v>15.4</v>
      </c>
      <c r="C5" s="7" t="n">
        <v>6.9</v>
      </c>
      <c r="D5" s="7" t="n">
        <v>9.1</v>
      </c>
    </row>
    <row r="6">
      <c r="A6" s="3" t="inlineStr">
        <is>
          <t>Weighted-average remaining lease term (in years):</t>
        </is>
      </c>
      <c r="B6" s="4" t="inlineStr">
        <is>
          <t xml:space="preserve"> </t>
        </is>
      </c>
      <c r="C6" s="4" t="inlineStr">
        <is>
          <t xml:space="preserve"> </t>
        </is>
      </c>
      <c r="D6" s="4" t="inlineStr">
        <is>
          <t xml:space="preserve"> </t>
        </is>
      </c>
    </row>
    <row r="7">
      <c r="A7" s="4" t="inlineStr">
        <is>
          <t>Operating leases</t>
        </is>
      </c>
      <c r="B7" s="4" t="inlineStr">
        <is>
          <t>4 years 10 days</t>
        </is>
      </c>
      <c r="C7" s="4" t="inlineStr">
        <is>
          <t>4 years 7 months 2 days</t>
        </is>
      </c>
      <c r="D7" s="4" t="inlineStr">
        <is>
          <t xml:space="preserve"> </t>
        </is>
      </c>
    </row>
    <row r="8">
      <c r="A8" s="4" t="inlineStr">
        <is>
          <t>Finance leases</t>
        </is>
      </c>
      <c r="B8" s="4" t="inlineStr">
        <is>
          <t>13 years 9 months 21 days</t>
        </is>
      </c>
      <c r="C8" s="4" t="inlineStr">
        <is>
          <t>14 years 10 months 28 days</t>
        </is>
      </c>
      <c r="D8" s="4" t="inlineStr">
        <is>
          <t xml:space="preserve"> </t>
        </is>
      </c>
    </row>
    <row r="9">
      <c r="A9" s="3" t="inlineStr">
        <is>
          <t>Weighted-average discount rate:</t>
        </is>
      </c>
      <c r="B9" s="4" t="inlineStr">
        <is>
          <t xml:space="preserve"> </t>
        </is>
      </c>
      <c r="C9" s="4" t="inlineStr">
        <is>
          <t xml:space="preserve"> </t>
        </is>
      </c>
      <c r="D9" s="4" t="inlineStr">
        <is>
          <t xml:space="preserve"> </t>
        </is>
      </c>
    </row>
    <row r="10">
      <c r="A10" s="4" t="inlineStr">
        <is>
          <t>Operating leases</t>
        </is>
      </c>
      <c r="B10" s="15" t="n">
        <v>0.0499</v>
      </c>
      <c r="C10" s="15" t="n">
        <v>0.0495</v>
      </c>
      <c r="D10" s="4" t="inlineStr">
        <is>
          <t xml:space="preserve"> </t>
        </is>
      </c>
    </row>
    <row r="11">
      <c r="A11" s="4" t="inlineStr">
        <is>
          <t>Finance leases</t>
        </is>
      </c>
      <c r="B11" s="15" t="n">
        <v>0.0635</v>
      </c>
      <c r="C11" s="15" t="n">
        <v>0.0635</v>
      </c>
      <c r="D1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and Financing Lease Liabilities (Details) $ in Millions</t>
        </is>
      </c>
      <c r="B1" s="2" t="inlineStr">
        <is>
          <t>Dec. 29, 2024 USD ($)</t>
        </is>
      </c>
    </row>
    <row r="2">
      <c r="A2" s="3" t="inlineStr">
        <is>
          <t>Operating Leases</t>
        </is>
      </c>
      <c r="B2" s="4" t="inlineStr">
        <is>
          <t xml:space="preserve"> </t>
        </is>
      </c>
    </row>
    <row r="3">
      <c r="A3" s="4" t="inlineStr">
        <is>
          <t>2025</t>
        </is>
      </c>
      <c r="B3" s="7" t="n">
        <v>12.9</v>
      </c>
    </row>
    <row r="4">
      <c r="A4" s="4" t="inlineStr">
        <is>
          <t>2026</t>
        </is>
      </c>
      <c r="B4" s="8" t="n">
        <v>11.4</v>
      </c>
    </row>
    <row r="5">
      <c r="A5" s="4" t="inlineStr">
        <is>
          <t>2027</t>
        </is>
      </c>
      <c r="B5" s="6" t="n">
        <v>10</v>
      </c>
    </row>
    <row r="6">
      <c r="A6" s="4" t="inlineStr">
        <is>
          <t>2028</t>
        </is>
      </c>
      <c r="B6" s="8" t="n">
        <v>6.6</v>
      </c>
    </row>
    <row r="7">
      <c r="A7" s="4" t="inlineStr">
        <is>
          <t>2029</t>
        </is>
      </c>
      <c r="B7" s="8" t="n">
        <v>2.6</v>
      </c>
    </row>
    <row r="8">
      <c r="A8" s="4" t="inlineStr">
        <is>
          <t>Thereafter</t>
        </is>
      </c>
      <c r="B8" s="8" t="n">
        <v>1.8</v>
      </c>
    </row>
    <row r="9">
      <c r="A9" s="4" t="inlineStr">
        <is>
          <t>Total lease payments</t>
        </is>
      </c>
      <c r="B9" s="8" t="n">
        <v>45.3</v>
      </c>
    </row>
    <row r="10">
      <c r="A10" s="4" t="inlineStr">
        <is>
          <t>Less: imputed interest</t>
        </is>
      </c>
      <c r="B10" s="8" t="n">
        <v>-4.2</v>
      </c>
    </row>
    <row r="11">
      <c r="A11" s="4" t="inlineStr">
        <is>
          <t>Total present value of lease liabilities</t>
        </is>
      </c>
      <c r="B11" s="8" t="n">
        <v>41.1</v>
      </c>
    </row>
    <row r="12">
      <c r="A12" s="3" t="inlineStr">
        <is>
          <t>Finance Leases</t>
        </is>
      </c>
      <c r="B12" s="4" t="inlineStr">
        <is>
          <t xml:space="preserve"> </t>
        </is>
      </c>
    </row>
    <row r="13">
      <c r="A13" s="4" t="inlineStr">
        <is>
          <t>2025</t>
        </is>
      </c>
      <c r="B13" s="8" t="n">
        <v>5.4</v>
      </c>
    </row>
    <row r="14">
      <c r="A14" s="4" t="inlineStr">
        <is>
          <t>2026</t>
        </is>
      </c>
      <c r="B14" s="8" t="n">
        <v>6.2</v>
      </c>
    </row>
    <row r="15">
      <c r="A15" s="4" t="inlineStr">
        <is>
          <t>2027</t>
        </is>
      </c>
      <c r="B15" s="8" t="n">
        <v>6.3</v>
      </c>
    </row>
    <row r="16">
      <c r="A16" s="4" t="inlineStr">
        <is>
          <t>2028</t>
        </is>
      </c>
      <c r="B16" s="8" t="n">
        <v>6.4</v>
      </c>
    </row>
    <row r="17">
      <c r="A17" s="4" t="inlineStr">
        <is>
          <t>2029</t>
        </is>
      </c>
      <c r="B17" s="8" t="n">
        <v>6.5</v>
      </c>
    </row>
    <row r="18">
      <c r="A18" s="4" t="inlineStr">
        <is>
          <t>Thereafter</t>
        </is>
      </c>
      <c r="B18" s="8" t="n">
        <v>74.7</v>
      </c>
    </row>
    <row r="19">
      <c r="A19" s="4" t="inlineStr">
        <is>
          <t>Total lease payments</t>
        </is>
      </c>
      <c r="B19" s="8" t="n">
        <v>105.5</v>
      </c>
    </row>
    <row r="20">
      <c r="A20" s="4" t="inlineStr">
        <is>
          <t>Less: imputed interest</t>
        </is>
      </c>
      <c r="B20" s="8" t="n">
        <v>-39.2</v>
      </c>
    </row>
    <row r="21">
      <c r="A21" s="4" t="inlineStr">
        <is>
          <t>Total present value of lease liabilities</t>
        </is>
      </c>
      <c r="B21" s="7" t="n">
        <v>66.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Details) - shares shares in Millions</t>
        </is>
      </c>
      <c r="B1" s="2" t="inlineStr">
        <is>
          <t>12 Months Ended</t>
        </is>
      </c>
    </row>
    <row r="2">
      <c r="B2" s="2" t="inlineStr">
        <is>
          <t>Dec. 29, 2024</t>
        </is>
      </c>
      <c r="C2" s="2" t="inlineStr">
        <is>
          <t>Dec. 31, 2023</t>
        </is>
      </c>
      <c r="D2" s="2" t="inlineStr">
        <is>
          <t>Dec. 25, 2022</t>
        </is>
      </c>
    </row>
    <row r="3">
      <c r="A3" s="4" t="inlineStr">
        <is>
          <t>Shares from stock options and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PS (in shares)</t>
        </is>
      </c>
      <c r="B5" s="8" t="n">
        <v>1.9</v>
      </c>
      <c r="C5" s="8" t="n">
        <v>1.8</v>
      </c>
      <c r="D5" s="8" t="n">
        <v>1.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Millions</t>
        </is>
      </c>
      <c r="B1" s="2" t="inlineStr">
        <is>
          <t>12 Months Ended</t>
        </is>
      </c>
    </row>
    <row r="2">
      <c r="B2" s="2" t="inlineStr">
        <is>
          <t>Dec. 29, 2024</t>
        </is>
      </c>
      <c r="C2" s="2" t="inlineStr">
        <is>
          <t>Dec. 31, 2023</t>
        </is>
      </c>
      <c r="D2" s="2" t="inlineStr">
        <is>
          <t>Dec. 25, 2022</t>
        </is>
      </c>
    </row>
    <row r="3">
      <c r="A3" s="3" t="inlineStr">
        <is>
          <t>Components of income (loss) from continuing operations before income taxes</t>
        </is>
      </c>
      <c r="B3" s="4" t="inlineStr">
        <is>
          <t xml:space="preserve"> </t>
        </is>
      </c>
      <c r="C3" s="4" t="inlineStr">
        <is>
          <t xml:space="preserve"> </t>
        </is>
      </c>
      <c r="D3" s="4" t="inlineStr">
        <is>
          <t xml:space="preserve"> </t>
        </is>
      </c>
    </row>
    <row r="4">
      <c r="A4" s="4" t="inlineStr">
        <is>
          <t>Domestic</t>
        </is>
      </c>
      <c r="B4" s="7" t="n">
        <v>3.8</v>
      </c>
      <c r="C4" s="7" t="n">
        <v>-9.6</v>
      </c>
      <c r="D4" s="7" t="n">
        <v>-48.7</v>
      </c>
    </row>
    <row r="5">
      <c r="A5" s="4" t="inlineStr">
        <is>
          <t>Foreign</t>
        </is>
      </c>
      <c r="B5" s="8" t="n">
        <v>22.7</v>
      </c>
      <c r="C5" s="8" t="n">
        <v>20.7</v>
      </c>
      <c r="D5" s="8" t="n">
        <v>15.7</v>
      </c>
    </row>
    <row r="6">
      <c r="A6" s="4" t="inlineStr">
        <is>
          <t>Income (loss) before income taxes</t>
        </is>
      </c>
      <c r="B6" s="7" t="n">
        <v>26.5</v>
      </c>
      <c r="C6" s="7" t="n">
        <v>11.1</v>
      </c>
      <c r="D6" s="5" t="n">
        <v>-3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omponents of Income Taxes (Details) - USD ($) $ in Millions</t>
        </is>
      </c>
      <c r="B1" s="2" t="inlineStr">
        <is>
          <t>12 Months Ended</t>
        </is>
      </c>
    </row>
    <row r="2">
      <c r="B2" s="2" t="inlineStr">
        <is>
          <t>Dec. 29, 2024</t>
        </is>
      </c>
      <c r="C2" s="2" t="inlineStr">
        <is>
          <t>Dec. 31, 2023</t>
        </is>
      </c>
      <c r="D2" s="2" t="inlineStr">
        <is>
          <t>Dec. 25, 2022</t>
        </is>
      </c>
    </row>
    <row r="3">
      <c r="A3" s="3" t="inlineStr">
        <is>
          <t>Federal income taxes:</t>
        </is>
      </c>
      <c r="B3" s="4" t="inlineStr">
        <is>
          <t xml:space="preserve"> </t>
        </is>
      </c>
      <c r="C3" s="4" t="inlineStr">
        <is>
          <t xml:space="preserve"> </t>
        </is>
      </c>
      <c r="D3" s="4" t="inlineStr">
        <is>
          <t xml:space="preserve"> </t>
        </is>
      </c>
    </row>
    <row r="4">
      <c r="A4" s="4" t="inlineStr">
        <is>
          <t>Current</t>
        </is>
      </c>
      <c r="B4" s="5" t="n">
        <v>0</v>
      </c>
      <c r="C4" s="5" t="n">
        <v>0</v>
      </c>
      <c r="D4" s="5" t="n">
        <v>0</v>
      </c>
    </row>
    <row r="5">
      <c r="A5" s="4" t="inlineStr">
        <is>
          <t>Deferred</t>
        </is>
      </c>
      <c r="B5" s="8" t="n">
        <v>7.1</v>
      </c>
      <c r="C5" s="8" t="n">
        <v>2.4</v>
      </c>
      <c r="D5" s="8" t="n">
        <v>-4.5</v>
      </c>
    </row>
    <row r="6">
      <c r="A6" s="4" t="inlineStr">
        <is>
          <t>Total Federal</t>
        </is>
      </c>
      <c r="B6" s="8" t="n">
        <v>7.1</v>
      </c>
      <c r="C6" s="8" t="n">
        <v>2.4</v>
      </c>
      <c r="D6" s="8" t="n">
        <v>-4.5</v>
      </c>
    </row>
    <row r="7">
      <c r="A7" s="3" t="inlineStr">
        <is>
          <t>State and local income taxes:</t>
        </is>
      </c>
      <c r="B7" s="4" t="inlineStr">
        <is>
          <t xml:space="preserve"> </t>
        </is>
      </c>
      <c r="C7" s="4" t="inlineStr">
        <is>
          <t xml:space="preserve"> </t>
        </is>
      </c>
      <c r="D7" s="4" t="inlineStr">
        <is>
          <t xml:space="preserve"> </t>
        </is>
      </c>
    </row>
    <row r="8">
      <c r="A8" s="4" t="inlineStr">
        <is>
          <t>Current</t>
        </is>
      </c>
      <c r="B8" s="8" t="n">
        <v>1.8</v>
      </c>
      <c r="C8" s="8" t="n">
        <v>1.1</v>
      </c>
      <c r="D8" s="8" t="n">
        <v>-0.6</v>
      </c>
    </row>
    <row r="9">
      <c r="A9" s="4" t="inlineStr">
        <is>
          <t>Deferred</t>
        </is>
      </c>
      <c r="B9" s="8" t="n">
        <v>-2.7</v>
      </c>
      <c r="C9" s="8" t="n">
        <v>0.3</v>
      </c>
      <c r="D9" s="8" t="n">
        <v>1.9</v>
      </c>
    </row>
    <row r="10">
      <c r="A10" s="4" t="inlineStr">
        <is>
          <t>Total State and local</t>
        </is>
      </c>
      <c r="B10" s="8" t="n">
        <v>-0.9</v>
      </c>
      <c r="C10" s="8" t="n">
        <v>1.4</v>
      </c>
      <c r="D10" s="8" t="n">
        <v>1.3</v>
      </c>
    </row>
    <row r="11">
      <c r="A11" s="3" t="inlineStr">
        <is>
          <t>Foreign income taxes:</t>
        </is>
      </c>
      <c r="B11" s="4" t="inlineStr">
        <is>
          <t xml:space="preserve"> </t>
        </is>
      </c>
      <c r="C11" s="4" t="inlineStr">
        <is>
          <t xml:space="preserve"> </t>
        </is>
      </c>
      <c r="D11" s="4" t="inlineStr">
        <is>
          <t xml:space="preserve"> </t>
        </is>
      </c>
    </row>
    <row r="12">
      <c r="A12" s="4" t="inlineStr">
        <is>
          <t>Current</t>
        </is>
      </c>
      <c r="B12" s="8" t="n">
        <v>4.2</v>
      </c>
      <c r="C12" s="8" t="n">
        <v>5.1</v>
      </c>
      <c r="D12" s="8" t="n">
        <v>3.9</v>
      </c>
    </row>
    <row r="13">
      <c r="A13" s="4" t="inlineStr">
        <is>
          <t>Deferred</t>
        </is>
      </c>
      <c r="B13" s="8" t="n">
        <v>-0.2</v>
      </c>
      <c r="C13" s="8" t="n">
        <v>-0.2</v>
      </c>
      <c r="D13" s="8" t="n">
        <v>-0.5</v>
      </c>
    </row>
    <row r="14">
      <c r="A14" s="4" t="inlineStr">
        <is>
          <t>Total Foreign</t>
        </is>
      </c>
      <c r="B14" s="6" t="n">
        <v>4</v>
      </c>
      <c r="C14" s="8" t="n">
        <v>4.9</v>
      </c>
      <c r="D14" s="8" t="n">
        <v>3.4</v>
      </c>
    </row>
    <row r="15">
      <c r="A15" s="4" t="inlineStr">
        <is>
          <t>Total</t>
        </is>
      </c>
      <c r="B15" s="7" t="n">
        <v>10.2</v>
      </c>
      <c r="C15" s="7" t="n">
        <v>8.699999999999999</v>
      </c>
      <c r="D15" s="7" t="n">
        <v>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27" customWidth="1" min="5" max="5"/>
    <col width="46" customWidth="1" min="6" max="6"/>
    <col width="20" customWidth="1" min="7" max="7"/>
  </cols>
  <sheetData>
    <row r="1">
      <c r="A1" s="1" t="inlineStr">
        <is>
          <t>CONSOLIDATED STATEMENTS OF STOCKHOLDERS' EQUITY - USD ($) $ in Millions</t>
        </is>
      </c>
      <c r="B1" s="2" t="inlineStr">
        <is>
          <t>Total</t>
        </is>
      </c>
      <c r="C1" s="2" t="inlineStr">
        <is>
          <t>Redeemable Noncontrolling Interest</t>
        </is>
      </c>
      <c r="D1" s="2" t="inlineStr">
        <is>
          <t>Common Stock</t>
        </is>
      </c>
      <c r="E1" s="2" t="inlineStr">
        <is>
          <t>Additional Paid-In Capital</t>
        </is>
      </c>
      <c r="F1" s="2" t="inlineStr">
        <is>
          <t>Accumulated Other Comprehensive Income (Loss)</t>
        </is>
      </c>
      <c r="G1" s="2" t="inlineStr">
        <is>
          <t>Accumulated Deficit</t>
        </is>
      </c>
    </row>
    <row r="2">
      <c r="A2" s="4" t="inlineStr">
        <is>
          <t>Balance, beginning of period at Dec. 26, 2021</t>
        </is>
      </c>
      <c r="B2" s="4" t="inlineStr">
        <is>
          <t xml:space="preserve"> </t>
        </is>
      </c>
      <c r="C2" s="7" t="n">
        <v>15.2</v>
      </c>
      <c r="D2" s="4" t="inlineStr">
        <is>
          <t xml:space="preserve"> </t>
        </is>
      </c>
      <c r="E2" s="4" t="inlineStr">
        <is>
          <t xml:space="preserve"> </t>
        </is>
      </c>
      <c r="F2" s="4" t="inlineStr">
        <is>
          <t xml:space="preserve"> </t>
        </is>
      </c>
      <c r="G2" s="4" t="inlineStr">
        <is>
          <t xml:space="preserve"> </t>
        </is>
      </c>
    </row>
    <row r="3">
      <c r="A3" s="3" t="inlineStr">
        <is>
          <t>Redeemable 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8" t="n">
        <v>3.7</v>
      </c>
      <c r="D4" s="4" t="inlineStr">
        <is>
          <t xml:space="preserve"> </t>
        </is>
      </c>
      <c r="E4" s="4" t="inlineStr">
        <is>
          <t xml:space="preserve"> </t>
        </is>
      </c>
      <c r="F4" s="4" t="inlineStr">
        <is>
          <t xml:space="preserve"> </t>
        </is>
      </c>
      <c r="G4" s="4" t="inlineStr">
        <is>
          <t xml:space="preserve"> </t>
        </is>
      </c>
    </row>
    <row r="5">
      <c r="A5" s="4" t="inlineStr">
        <is>
          <t>Acquisition of noncontrolling interest</t>
        </is>
      </c>
      <c r="B5" s="7" t="n">
        <v>4.5</v>
      </c>
      <c r="C5" s="8" t="n">
        <v>-7.7</v>
      </c>
      <c r="D5" s="4" t="inlineStr">
        <is>
          <t xml:space="preserve"> </t>
        </is>
      </c>
      <c r="E5" s="7" t="n">
        <v>4.5</v>
      </c>
      <c r="F5" s="4" t="inlineStr">
        <is>
          <t xml:space="preserve"> </t>
        </is>
      </c>
      <c r="G5" s="4" t="inlineStr">
        <is>
          <t xml:space="preserve"> </t>
        </is>
      </c>
    </row>
    <row r="6">
      <c r="A6" s="4" t="inlineStr">
        <is>
          <t>Balance, end of period at Dec. 25, 2022</t>
        </is>
      </c>
      <c r="B6" s="4" t="inlineStr">
        <is>
          <t xml:space="preserve"> </t>
        </is>
      </c>
      <c r="C6" s="8" t="n">
        <v>11.2</v>
      </c>
      <c r="D6" s="4" t="inlineStr">
        <is>
          <t xml:space="preserve"> </t>
        </is>
      </c>
      <c r="E6" s="4" t="inlineStr">
        <is>
          <t xml:space="preserve"> </t>
        </is>
      </c>
      <c r="F6" s="4" t="inlineStr">
        <is>
          <t xml:space="preserve"> </t>
        </is>
      </c>
      <c r="G6" s="4" t="inlineStr">
        <is>
          <t xml:space="preserve"> </t>
        </is>
      </c>
    </row>
    <row r="7">
      <c r="A7" s="4" t="inlineStr">
        <is>
          <t>Balance, beginning of period (in shares) at Dec. 26, 2021</t>
        </is>
      </c>
      <c r="B7" s="4" t="inlineStr">
        <is>
          <t xml:space="preserve"> </t>
        </is>
      </c>
      <c r="C7" s="4" t="inlineStr">
        <is>
          <t xml:space="preserve"> </t>
        </is>
      </c>
      <c r="D7" s="6" t="n">
        <v>124000000</v>
      </c>
      <c r="E7" s="4" t="inlineStr">
        <is>
          <t xml:space="preserve"> </t>
        </is>
      </c>
      <c r="F7" s="4" t="inlineStr">
        <is>
          <t xml:space="preserve"> </t>
        </is>
      </c>
      <c r="G7" s="4" t="inlineStr">
        <is>
          <t xml:space="preserve"> </t>
        </is>
      </c>
    </row>
    <row r="8">
      <c r="A8" s="4" t="inlineStr">
        <is>
          <t>Balance, beginning of period at Dec. 26, 2021</t>
        </is>
      </c>
      <c r="B8" s="8" t="n">
        <v>945.1</v>
      </c>
      <c r="C8" s="4" t="inlineStr">
        <is>
          <t xml:space="preserve"> </t>
        </is>
      </c>
      <c r="D8" s="5" t="n">
        <v>0</v>
      </c>
      <c r="E8" s="8" t="n">
        <v>1578.9</v>
      </c>
      <c r="F8" s="7" t="n">
        <v>0.6</v>
      </c>
      <c r="G8" s="7" t="n">
        <v>-634.4</v>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t>
        </is>
      </c>
      <c r="B10" s="8" t="n">
        <v>26.3</v>
      </c>
      <c r="C10" s="4" t="inlineStr">
        <is>
          <t xml:space="preserve"> </t>
        </is>
      </c>
      <c r="D10" s="4" t="inlineStr">
        <is>
          <t xml:space="preserve"> </t>
        </is>
      </c>
      <c r="E10" s="8" t="n">
        <v>26.3</v>
      </c>
      <c r="F10" s="4" t="inlineStr">
        <is>
          <t xml:space="preserve"> </t>
        </is>
      </c>
      <c r="G10" s="4" t="inlineStr">
        <is>
          <t xml:space="preserve"> </t>
        </is>
      </c>
    </row>
    <row r="11">
      <c r="A11" s="4" t="inlineStr">
        <is>
          <t>Issuance of common stock for employee stock purchase plan, options and stock awards (in shares)</t>
        </is>
      </c>
      <c r="B11" s="4" t="inlineStr">
        <is>
          <t xml:space="preserve"> </t>
        </is>
      </c>
      <c r="C11" s="4" t="inlineStr">
        <is>
          <t xml:space="preserve"> </t>
        </is>
      </c>
      <c r="D11" s="6" t="n">
        <v>500000</v>
      </c>
      <c r="E11" s="4" t="inlineStr">
        <is>
          <t xml:space="preserve"> </t>
        </is>
      </c>
      <c r="F11" s="4" t="inlineStr">
        <is>
          <t xml:space="preserve"> </t>
        </is>
      </c>
      <c r="G11" s="4" t="inlineStr">
        <is>
          <t xml:space="preserve"> </t>
        </is>
      </c>
    </row>
    <row r="12">
      <c r="A12" s="4" t="inlineStr">
        <is>
          <t>Issuance of common stock for employee stock purchase plan, options and stock awards</t>
        </is>
      </c>
      <c r="B12" s="8" t="n">
        <v>6.2</v>
      </c>
      <c r="C12" s="4" t="inlineStr">
        <is>
          <t xml:space="preserve"> </t>
        </is>
      </c>
      <c r="D12" s="4" t="inlineStr">
        <is>
          <t xml:space="preserve"> </t>
        </is>
      </c>
      <c r="E12" s="8" t="n">
        <v>6.2</v>
      </c>
      <c r="F12" s="4" t="inlineStr">
        <is>
          <t xml:space="preserve"> </t>
        </is>
      </c>
      <c r="G12" s="4" t="inlineStr">
        <is>
          <t xml:space="preserve"> </t>
        </is>
      </c>
    </row>
    <row r="13">
      <c r="A13" s="4" t="inlineStr">
        <is>
          <t>Restricted stock issued and related taxes (in shares)</t>
        </is>
      </c>
      <c r="B13" s="4" t="inlineStr">
        <is>
          <t xml:space="preserve"> </t>
        </is>
      </c>
      <c r="C13" s="4" t="inlineStr">
        <is>
          <t xml:space="preserve"> </t>
        </is>
      </c>
      <c r="D13" s="6" t="n">
        <v>1000000</v>
      </c>
      <c r="E13" s="4" t="inlineStr">
        <is>
          <t xml:space="preserve"> </t>
        </is>
      </c>
      <c r="F13" s="4" t="inlineStr">
        <is>
          <t xml:space="preserve"> </t>
        </is>
      </c>
      <c r="G13" s="4" t="inlineStr">
        <is>
          <t xml:space="preserve"> </t>
        </is>
      </c>
    </row>
    <row r="14">
      <c r="A14" s="4" t="inlineStr">
        <is>
          <t>Restricted stock issued and related taxes</t>
        </is>
      </c>
      <c r="B14" s="8" t="n">
        <v>-12.5</v>
      </c>
      <c r="C14" s="4" t="inlineStr">
        <is>
          <t xml:space="preserve"> </t>
        </is>
      </c>
      <c r="D14" s="4" t="inlineStr">
        <is>
          <t xml:space="preserve"> </t>
        </is>
      </c>
      <c r="E14" s="8" t="n">
        <v>-12.5</v>
      </c>
      <c r="F14" s="4" t="inlineStr">
        <is>
          <t xml:space="preserve"> </t>
        </is>
      </c>
      <c r="G14" s="4" t="inlineStr">
        <is>
          <t xml:space="preserve"> </t>
        </is>
      </c>
    </row>
    <row r="15">
      <c r="A15" s="4" t="inlineStr">
        <is>
          <t>Issuance of common stock (in shares)</t>
        </is>
      </c>
      <c r="B15" s="4" t="inlineStr">
        <is>
          <t xml:space="preserve"> </t>
        </is>
      </c>
      <c r="C15" s="4" t="inlineStr">
        <is>
          <t xml:space="preserve"> </t>
        </is>
      </c>
      <c r="D15" s="6" t="n">
        <v>300000</v>
      </c>
      <c r="E15" s="4" t="inlineStr">
        <is>
          <t xml:space="preserve"> </t>
        </is>
      </c>
      <c r="F15" s="4" t="inlineStr">
        <is>
          <t xml:space="preserve"> </t>
        </is>
      </c>
      <c r="G15" s="4" t="inlineStr">
        <is>
          <t xml:space="preserve"> </t>
        </is>
      </c>
    </row>
    <row r="16">
      <c r="A16" s="4" t="inlineStr">
        <is>
          <t>Issuance of common stock</t>
        </is>
      </c>
      <c r="B16" s="6" t="n">
        <v>5</v>
      </c>
      <c r="C16" s="4" t="inlineStr">
        <is>
          <t xml:space="preserve"> </t>
        </is>
      </c>
      <c r="D16" s="4" t="inlineStr">
        <is>
          <t xml:space="preserve"> </t>
        </is>
      </c>
      <c r="E16" s="6" t="n">
        <v>5</v>
      </c>
      <c r="F16" s="4" t="inlineStr">
        <is>
          <t xml:space="preserve"> </t>
        </is>
      </c>
      <c r="G16" s="4" t="inlineStr">
        <is>
          <t xml:space="preserve"> </t>
        </is>
      </c>
    </row>
    <row r="17">
      <c r="A17" s="4" t="inlineStr">
        <is>
          <t>Gain on interest rate swap contract</t>
        </is>
      </c>
      <c r="B17" s="6"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 from consolidated operations</t>
        </is>
      </c>
      <c r="B18" s="8" t="n">
        <v>-36.9</v>
      </c>
      <c r="C18" s="4" t="inlineStr">
        <is>
          <t xml:space="preserve"> </t>
        </is>
      </c>
      <c r="D18" s="4" t="inlineStr">
        <is>
          <t xml:space="preserve"> </t>
        </is>
      </c>
      <c r="E18" s="4" t="inlineStr">
        <is>
          <t xml:space="preserve"> </t>
        </is>
      </c>
      <c r="F18" s="4" t="inlineStr">
        <is>
          <t xml:space="preserve"> </t>
        </is>
      </c>
      <c r="G18" s="8" t="n">
        <v>-36.9</v>
      </c>
    </row>
    <row r="19">
      <c r="A19" s="4" t="inlineStr">
        <is>
          <t>Other comprehensive (loss) income, net of tax</t>
        </is>
      </c>
      <c r="B19" s="8" t="n">
        <v>-1.4</v>
      </c>
      <c r="C19" s="4" t="inlineStr">
        <is>
          <t xml:space="preserve"> </t>
        </is>
      </c>
      <c r="D19" s="4" t="inlineStr">
        <is>
          <t xml:space="preserve"> </t>
        </is>
      </c>
      <c r="E19" s="4" t="inlineStr">
        <is>
          <t xml:space="preserve"> </t>
        </is>
      </c>
      <c r="F19" s="8" t="n">
        <v>-1.4</v>
      </c>
      <c r="G19" s="4" t="inlineStr">
        <is>
          <t xml:space="preserve"> </t>
        </is>
      </c>
    </row>
    <row r="20">
      <c r="A20" s="4" t="inlineStr">
        <is>
          <t>Acquisition of noncontrolling interest (in shares)</t>
        </is>
      </c>
      <c r="B20" s="4" t="inlineStr">
        <is>
          <t xml:space="preserve"> </t>
        </is>
      </c>
      <c r="C20" s="4" t="inlineStr">
        <is>
          <t xml:space="preserve"> </t>
        </is>
      </c>
      <c r="D20" s="6" t="n">
        <v>200000</v>
      </c>
      <c r="E20" s="4" t="inlineStr">
        <is>
          <t xml:space="preserve"> </t>
        </is>
      </c>
      <c r="F20" s="4" t="inlineStr">
        <is>
          <t xml:space="preserve"> </t>
        </is>
      </c>
      <c r="G20" s="4" t="inlineStr">
        <is>
          <t xml:space="preserve"> </t>
        </is>
      </c>
    </row>
    <row r="21">
      <c r="A21" s="4" t="inlineStr">
        <is>
          <t>Acquisition of noncontrolling interest</t>
        </is>
      </c>
      <c r="B21" s="8" t="n">
        <v>4.5</v>
      </c>
      <c r="C21" s="8" t="n">
        <v>-7.7</v>
      </c>
      <c r="D21" s="4" t="inlineStr">
        <is>
          <t xml:space="preserve"> </t>
        </is>
      </c>
      <c r="E21" s="8" t="n">
        <v>4.5</v>
      </c>
      <c r="F21" s="4" t="inlineStr">
        <is>
          <t xml:space="preserve"> </t>
        </is>
      </c>
      <c r="G21" s="4" t="inlineStr">
        <is>
          <t xml:space="preserve"> </t>
        </is>
      </c>
    </row>
    <row r="22">
      <c r="A22" s="4" t="inlineStr">
        <is>
          <t>Balance, end of period (in shares) at Dec. 25, 2022</t>
        </is>
      </c>
      <c r="B22" s="4" t="inlineStr">
        <is>
          <t xml:space="preserve"> </t>
        </is>
      </c>
      <c r="C22" s="4" t="inlineStr">
        <is>
          <t xml:space="preserve"> </t>
        </is>
      </c>
      <c r="D22" s="6" t="n">
        <v>126000000</v>
      </c>
      <c r="E22" s="4" t="inlineStr">
        <is>
          <t xml:space="preserve"> </t>
        </is>
      </c>
      <c r="F22" s="4" t="inlineStr">
        <is>
          <t xml:space="preserve"> </t>
        </is>
      </c>
      <c r="G22" s="4" t="inlineStr">
        <is>
          <t xml:space="preserve"> </t>
        </is>
      </c>
    </row>
    <row r="23">
      <c r="A23" s="4" t="inlineStr">
        <is>
          <t>Balance, end of period at Dec. 25, 2022</t>
        </is>
      </c>
      <c r="B23" s="8" t="n">
        <v>936.3</v>
      </c>
      <c r="C23" s="4" t="inlineStr">
        <is>
          <t xml:space="preserve"> </t>
        </is>
      </c>
      <c r="D23" s="5" t="n">
        <v>0</v>
      </c>
      <c r="E23" s="8" t="n">
        <v>1608.4</v>
      </c>
      <c r="F23" s="8" t="n">
        <v>-0.8</v>
      </c>
      <c r="G23" s="8" t="n">
        <v>-671.3</v>
      </c>
    </row>
    <row r="24">
      <c r="A24" s="3" t="inlineStr">
        <is>
          <t>Redeemable 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4" t="inlineStr">
        <is>
          <t xml:space="preserve"> </t>
        </is>
      </c>
      <c r="C25" s="8" t="n">
        <v>11.3</v>
      </c>
      <c r="D25" s="4" t="inlineStr">
        <is>
          <t xml:space="preserve"> </t>
        </is>
      </c>
      <c r="E25" s="4" t="inlineStr">
        <is>
          <t xml:space="preserve"> </t>
        </is>
      </c>
      <c r="F25" s="4" t="inlineStr">
        <is>
          <t xml:space="preserve"> </t>
        </is>
      </c>
      <c r="G25" s="4" t="inlineStr">
        <is>
          <t xml:space="preserve"> </t>
        </is>
      </c>
    </row>
    <row r="26">
      <c r="A26" s="4" t="inlineStr">
        <is>
          <t>Acquisition of noncontrolling interest</t>
        </is>
      </c>
      <c r="B26" s="8" t="n">
        <v>3.2</v>
      </c>
      <c r="C26" s="4" t="inlineStr">
        <is>
          <t xml:space="preserve"> </t>
        </is>
      </c>
      <c r="D26" s="4" t="inlineStr">
        <is>
          <t xml:space="preserve"> </t>
        </is>
      </c>
      <c r="E26" s="8" t="n">
        <v>3.2</v>
      </c>
      <c r="F26" s="4" t="inlineStr">
        <is>
          <t xml:space="preserve"> </t>
        </is>
      </c>
      <c r="G26" s="4" t="inlineStr">
        <is>
          <t xml:space="preserve"> </t>
        </is>
      </c>
    </row>
    <row r="27">
      <c r="A27" s="4" t="inlineStr">
        <is>
          <t>Balance, end of period at Dec. 31, 2023</t>
        </is>
      </c>
      <c r="B27" s="4" t="inlineStr">
        <is>
          <t xml:space="preserve"> </t>
        </is>
      </c>
      <c r="C27" s="8" t="n">
        <v>22.5</v>
      </c>
      <c r="D27" s="4" t="inlineStr">
        <is>
          <t xml:space="preserve"> </t>
        </is>
      </c>
      <c r="E27" s="4" t="inlineStr">
        <is>
          <t xml:space="preserve"> </t>
        </is>
      </c>
      <c r="F27" s="4" t="inlineStr">
        <is>
          <t xml:space="preserve"> </t>
        </is>
      </c>
      <c r="G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based compensation</t>
        </is>
      </c>
      <c r="B29" s="8" t="n">
        <v>25.3</v>
      </c>
      <c r="C29" s="4" t="inlineStr">
        <is>
          <t xml:space="preserve"> </t>
        </is>
      </c>
      <c r="D29" s="4" t="inlineStr">
        <is>
          <t xml:space="preserve"> </t>
        </is>
      </c>
      <c r="E29" s="8" t="n">
        <v>25.3</v>
      </c>
      <c r="F29" s="4" t="inlineStr">
        <is>
          <t xml:space="preserve"> </t>
        </is>
      </c>
      <c r="G29" s="4" t="inlineStr">
        <is>
          <t xml:space="preserve"> </t>
        </is>
      </c>
    </row>
    <row r="30">
      <c r="A30" s="4" t="inlineStr">
        <is>
          <t>Issuance of common stock for employee stock purchase plan, options and stock awards (in shares)</t>
        </is>
      </c>
      <c r="B30" s="4" t="inlineStr">
        <is>
          <t xml:space="preserve"> </t>
        </is>
      </c>
      <c r="C30" s="4" t="inlineStr">
        <is>
          <t xml:space="preserve"> </t>
        </is>
      </c>
      <c r="D30" s="6" t="n">
        <v>800000</v>
      </c>
      <c r="E30" s="4" t="inlineStr">
        <is>
          <t xml:space="preserve"> </t>
        </is>
      </c>
      <c r="F30" s="4" t="inlineStr">
        <is>
          <t xml:space="preserve"> </t>
        </is>
      </c>
      <c r="G30" s="4" t="inlineStr">
        <is>
          <t xml:space="preserve"> </t>
        </is>
      </c>
    </row>
    <row r="31">
      <c r="A31" s="4" t="inlineStr">
        <is>
          <t>Issuance of common stock for employee stock purchase plan, options and stock awards</t>
        </is>
      </c>
      <c r="B31" s="8" t="n">
        <v>6.5</v>
      </c>
      <c r="C31" s="4" t="inlineStr">
        <is>
          <t xml:space="preserve"> </t>
        </is>
      </c>
      <c r="D31" s="4" t="inlineStr">
        <is>
          <t xml:space="preserve"> </t>
        </is>
      </c>
      <c r="E31" s="8" t="n">
        <v>6.5</v>
      </c>
      <c r="F31" s="4" t="inlineStr">
        <is>
          <t xml:space="preserve"> </t>
        </is>
      </c>
      <c r="G31" s="4" t="inlineStr">
        <is>
          <t xml:space="preserve"> </t>
        </is>
      </c>
    </row>
    <row r="32">
      <c r="A32" s="4" t="inlineStr">
        <is>
          <t>Restricted stock issued and related taxes (in shares)</t>
        </is>
      </c>
      <c r="B32" s="4" t="inlineStr">
        <is>
          <t xml:space="preserve"> </t>
        </is>
      </c>
      <c r="C32" s="4" t="inlineStr">
        <is>
          <t xml:space="preserve"> </t>
        </is>
      </c>
      <c r="D32" s="6" t="n">
        <v>700000</v>
      </c>
      <c r="E32" s="4" t="inlineStr">
        <is>
          <t xml:space="preserve"> </t>
        </is>
      </c>
      <c r="F32" s="4" t="inlineStr">
        <is>
          <t xml:space="preserve"> </t>
        </is>
      </c>
      <c r="G32" s="4" t="inlineStr">
        <is>
          <t xml:space="preserve"> </t>
        </is>
      </c>
    </row>
    <row r="33">
      <c r="A33" s="4" t="inlineStr">
        <is>
          <t>Restricted stock issued and related taxes</t>
        </is>
      </c>
      <c r="B33" s="8" t="n">
        <v>-3.7</v>
      </c>
      <c r="C33" s="4" t="inlineStr">
        <is>
          <t xml:space="preserve"> </t>
        </is>
      </c>
      <c r="D33" s="4" t="inlineStr">
        <is>
          <t xml:space="preserve"> </t>
        </is>
      </c>
      <c r="E33" s="8" t="n">
        <v>-3.7</v>
      </c>
      <c r="F33" s="4" t="inlineStr">
        <is>
          <t xml:space="preserve"> </t>
        </is>
      </c>
      <c r="G33" s="4" t="inlineStr">
        <is>
          <t xml:space="preserve"> </t>
        </is>
      </c>
    </row>
    <row r="34">
      <c r="A34" s="4" t="inlineStr">
        <is>
          <t>Issuance of common stock (in shares)</t>
        </is>
      </c>
      <c r="B34" s="4" t="inlineStr">
        <is>
          <t xml:space="preserve"> </t>
        </is>
      </c>
      <c r="C34" s="4" t="inlineStr">
        <is>
          <t xml:space="preserve"> </t>
        </is>
      </c>
      <c r="D34" s="6" t="n">
        <v>1000000</v>
      </c>
      <c r="E34" s="4" t="inlineStr">
        <is>
          <t xml:space="preserve"> </t>
        </is>
      </c>
      <c r="F34" s="4" t="inlineStr">
        <is>
          <t xml:space="preserve"> </t>
        </is>
      </c>
      <c r="G34" s="4" t="inlineStr">
        <is>
          <t xml:space="preserve"> </t>
        </is>
      </c>
    </row>
    <row r="35">
      <c r="A35" s="4" t="inlineStr">
        <is>
          <t>Issuance of common stock</t>
        </is>
      </c>
      <c r="B35" s="8" t="n">
        <v>14.8</v>
      </c>
      <c r="C35" s="4" t="inlineStr">
        <is>
          <t xml:space="preserve"> </t>
        </is>
      </c>
      <c r="D35" s="4" t="inlineStr">
        <is>
          <t xml:space="preserve"> </t>
        </is>
      </c>
      <c r="E35" s="8" t="n">
        <v>14.8</v>
      </c>
      <c r="F35" s="4" t="inlineStr">
        <is>
          <t xml:space="preserve"> </t>
        </is>
      </c>
      <c r="G35" s="4" t="inlineStr">
        <is>
          <t xml:space="preserve"> </t>
        </is>
      </c>
    </row>
    <row r="36">
      <c r="A36" s="4" t="inlineStr">
        <is>
          <t>Gain on interest rate swap contract</t>
        </is>
      </c>
      <c r="B36" s="8" t="n">
        <v>0.7</v>
      </c>
      <c r="C36" s="4" t="inlineStr">
        <is>
          <t xml:space="preserve"> </t>
        </is>
      </c>
      <c r="D36" s="4" t="inlineStr">
        <is>
          <t xml:space="preserve"> </t>
        </is>
      </c>
      <c r="E36" s="4" t="inlineStr">
        <is>
          <t xml:space="preserve"> </t>
        </is>
      </c>
      <c r="F36" s="8" t="n">
        <v>0.7</v>
      </c>
      <c r="G36" s="4" t="inlineStr">
        <is>
          <t xml:space="preserve"> </t>
        </is>
      </c>
    </row>
    <row r="37">
      <c r="A37" s="4" t="inlineStr">
        <is>
          <t>Net income (loss) from consolidated operations</t>
        </is>
      </c>
      <c r="B37" s="8" t="n">
        <v>-8.9</v>
      </c>
      <c r="C37" s="4" t="inlineStr">
        <is>
          <t xml:space="preserve"> </t>
        </is>
      </c>
      <c r="D37" s="4" t="inlineStr">
        <is>
          <t xml:space="preserve"> </t>
        </is>
      </c>
      <c r="E37" s="4" t="inlineStr">
        <is>
          <t xml:space="preserve"> </t>
        </is>
      </c>
      <c r="F37" s="4" t="inlineStr">
        <is>
          <t xml:space="preserve"> </t>
        </is>
      </c>
      <c r="G37" s="8" t="n">
        <v>-8.9</v>
      </c>
    </row>
    <row r="38">
      <c r="A38" s="4" t="inlineStr">
        <is>
          <t>Other comprehensive (loss) income, net of tax</t>
        </is>
      </c>
      <c r="B38" s="8" t="n">
        <v>1.8</v>
      </c>
      <c r="C38" s="4" t="inlineStr">
        <is>
          <t xml:space="preserve"> </t>
        </is>
      </c>
      <c r="D38" s="4" t="inlineStr">
        <is>
          <t xml:space="preserve"> </t>
        </is>
      </c>
      <c r="E38" s="4" t="inlineStr">
        <is>
          <t xml:space="preserve"> </t>
        </is>
      </c>
      <c r="F38" s="8" t="n">
        <v>1.8</v>
      </c>
      <c r="G38" s="4" t="inlineStr">
        <is>
          <t xml:space="preserve"> </t>
        </is>
      </c>
    </row>
    <row r="39">
      <c r="A39" s="4" t="inlineStr">
        <is>
          <t>Acquisition of noncontrolling interest (in shares)</t>
        </is>
      </c>
      <c r="B39" s="4" t="inlineStr">
        <is>
          <t xml:space="preserve"> </t>
        </is>
      </c>
      <c r="C39" s="4" t="inlineStr">
        <is>
          <t xml:space="preserve"> </t>
        </is>
      </c>
      <c r="D39" s="6" t="n">
        <v>800000</v>
      </c>
      <c r="E39" s="4" t="inlineStr">
        <is>
          <t xml:space="preserve"> </t>
        </is>
      </c>
      <c r="F39" s="4" t="inlineStr">
        <is>
          <t xml:space="preserve"> </t>
        </is>
      </c>
      <c r="G39" s="4" t="inlineStr">
        <is>
          <t xml:space="preserve"> </t>
        </is>
      </c>
    </row>
    <row r="40">
      <c r="A40" s="4" t="inlineStr">
        <is>
          <t>Acquisition of noncontrolling interest</t>
        </is>
      </c>
      <c r="B40" s="7" t="n">
        <v>3.2</v>
      </c>
      <c r="C40" s="4" t="inlineStr">
        <is>
          <t xml:space="preserve"> </t>
        </is>
      </c>
      <c r="D40" s="4" t="inlineStr">
        <is>
          <t xml:space="preserve"> </t>
        </is>
      </c>
      <c r="E40" s="8" t="n">
        <v>3.2</v>
      </c>
      <c r="F40" s="4" t="inlineStr">
        <is>
          <t xml:space="preserve"> </t>
        </is>
      </c>
      <c r="G40" s="4" t="inlineStr">
        <is>
          <t xml:space="preserve"> </t>
        </is>
      </c>
    </row>
    <row r="41">
      <c r="A41" s="4" t="inlineStr">
        <is>
          <t>Balance, end of period (in shares) at Dec. 31, 2023</t>
        </is>
      </c>
      <c r="B41" s="6" t="n">
        <v>129286964</v>
      </c>
      <c r="C41" s="4" t="inlineStr">
        <is>
          <t xml:space="preserve"> </t>
        </is>
      </c>
      <c r="D41" s="6" t="n">
        <v>129300000</v>
      </c>
      <c r="E41" s="4" t="inlineStr">
        <is>
          <t xml:space="preserve"> </t>
        </is>
      </c>
      <c r="F41" s="4" t="inlineStr">
        <is>
          <t xml:space="preserve"> </t>
        </is>
      </c>
      <c r="G41" s="4" t="inlineStr">
        <is>
          <t xml:space="preserve"> </t>
        </is>
      </c>
    </row>
    <row r="42">
      <c r="A42" s="4" t="inlineStr">
        <is>
          <t>Balance, end of period at Dec. 31, 2023</t>
        </is>
      </c>
      <c r="B42" s="5" t="n">
        <v>976</v>
      </c>
      <c r="C42" s="4" t="inlineStr">
        <is>
          <t xml:space="preserve"> </t>
        </is>
      </c>
      <c r="D42" s="5" t="n">
        <v>0</v>
      </c>
      <c r="E42" s="8" t="n">
        <v>1654.5</v>
      </c>
      <c r="F42" s="8" t="n">
        <v>1.7</v>
      </c>
      <c r="G42" s="8" t="n">
        <v>-680.2</v>
      </c>
    </row>
    <row r="43">
      <c r="A43" s="3" t="inlineStr">
        <is>
          <t>Redeemable Noncontrolling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cquisition of noncontrolling interest</t>
        </is>
      </c>
      <c r="B44" s="8" t="n">
        <v>11.3</v>
      </c>
      <c r="C44" s="8" t="n">
        <v>-22.5</v>
      </c>
      <c r="D44" s="4" t="inlineStr">
        <is>
          <t xml:space="preserve"> </t>
        </is>
      </c>
      <c r="E44" s="8" t="n">
        <v>11.3</v>
      </c>
      <c r="F44" s="4" t="inlineStr">
        <is>
          <t xml:space="preserve"> </t>
        </is>
      </c>
      <c r="G44" s="4" t="inlineStr">
        <is>
          <t xml:space="preserve"> </t>
        </is>
      </c>
    </row>
    <row r="45">
      <c r="A45" s="4" t="inlineStr">
        <is>
          <t>Balance, end of period at Dec. 29, 2024</t>
        </is>
      </c>
      <c r="B45" s="4" t="inlineStr">
        <is>
          <t xml:space="preserve"> </t>
        </is>
      </c>
      <c r="C45" s="6" t="n">
        <v>0</v>
      </c>
      <c r="D45" s="4" t="inlineStr">
        <is>
          <t xml:space="preserve"> </t>
        </is>
      </c>
      <c r="E45" s="4" t="inlineStr">
        <is>
          <t xml:space="preserve"> </t>
        </is>
      </c>
      <c r="F45" s="4" t="inlineStr">
        <is>
          <t xml:space="preserve"> </t>
        </is>
      </c>
      <c r="G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based compensation</t>
        </is>
      </c>
      <c r="B47" s="8" t="n">
        <v>29.8</v>
      </c>
      <c r="C47" s="4" t="inlineStr">
        <is>
          <t xml:space="preserve"> </t>
        </is>
      </c>
      <c r="D47" s="4" t="inlineStr">
        <is>
          <t xml:space="preserve"> </t>
        </is>
      </c>
      <c r="E47" s="8" t="n">
        <v>29.8</v>
      </c>
      <c r="F47" s="4" t="inlineStr">
        <is>
          <t xml:space="preserve"> </t>
        </is>
      </c>
      <c r="G47" s="4" t="inlineStr">
        <is>
          <t xml:space="preserve"> </t>
        </is>
      </c>
    </row>
    <row r="48">
      <c r="A48" s="4" t="inlineStr">
        <is>
          <t>Issuance of common stock for employee stock purchase plan, options and stock awards (in shares)</t>
        </is>
      </c>
      <c r="B48" s="4" t="inlineStr">
        <is>
          <t xml:space="preserve"> </t>
        </is>
      </c>
      <c r="C48" s="4" t="inlineStr">
        <is>
          <t xml:space="preserve"> </t>
        </is>
      </c>
      <c r="D48" s="6" t="n">
        <v>600000</v>
      </c>
      <c r="E48" s="4" t="inlineStr">
        <is>
          <t xml:space="preserve"> </t>
        </is>
      </c>
      <c r="F48" s="4" t="inlineStr">
        <is>
          <t xml:space="preserve"> </t>
        </is>
      </c>
      <c r="G48" s="4" t="inlineStr">
        <is>
          <t xml:space="preserve"> </t>
        </is>
      </c>
    </row>
    <row r="49">
      <c r="A49" s="4" t="inlineStr">
        <is>
          <t>Issuance of common stock for employee stock purchase plan, options and stock awards</t>
        </is>
      </c>
      <c r="B49" s="8" t="n">
        <v>8.199999999999999</v>
      </c>
      <c r="C49" s="4" t="inlineStr">
        <is>
          <t xml:space="preserve"> </t>
        </is>
      </c>
      <c r="D49" s="4" t="inlineStr">
        <is>
          <t xml:space="preserve"> </t>
        </is>
      </c>
      <c r="E49" s="8" t="n">
        <v>8.199999999999999</v>
      </c>
      <c r="F49" s="4" t="inlineStr">
        <is>
          <t xml:space="preserve"> </t>
        </is>
      </c>
      <c r="G49" s="4" t="inlineStr">
        <is>
          <t xml:space="preserve"> </t>
        </is>
      </c>
    </row>
    <row r="50">
      <c r="A50" s="4" t="inlineStr">
        <is>
          <t>Restricted stock issued and related taxes (in shares)</t>
        </is>
      </c>
      <c r="B50" s="4" t="inlineStr">
        <is>
          <t xml:space="preserve"> </t>
        </is>
      </c>
      <c r="C50" s="4" t="inlineStr">
        <is>
          <t xml:space="preserve"> </t>
        </is>
      </c>
      <c r="D50" s="6" t="n">
        <v>1400000</v>
      </c>
      <c r="E50" s="4" t="inlineStr">
        <is>
          <t xml:space="preserve"> </t>
        </is>
      </c>
      <c r="F50" s="4" t="inlineStr">
        <is>
          <t xml:space="preserve"> </t>
        </is>
      </c>
      <c r="G50" s="4" t="inlineStr">
        <is>
          <t xml:space="preserve"> </t>
        </is>
      </c>
    </row>
    <row r="51">
      <c r="A51" s="4" t="inlineStr">
        <is>
          <t>Restricted stock issued and related taxes</t>
        </is>
      </c>
      <c r="B51" s="8" t="n">
        <v>-17.4</v>
      </c>
      <c r="C51" s="4" t="inlineStr">
        <is>
          <t xml:space="preserve"> </t>
        </is>
      </c>
      <c r="D51" s="4" t="inlineStr">
        <is>
          <t xml:space="preserve"> </t>
        </is>
      </c>
      <c r="E51" s="8" t="n">
        <v>-17.4</v>
      </c>
      <c r="F51" s="4" t="inlineStr">
        <is>
          <t xml:space="preserve"> </t>
        </is>
      </c>
      <c r="G51" s="4" t="inlineStr">
        <is>
          <t xml:space="preserve"> </t>
        </is>
      </c>
    </row>
    <row r="52">
      <c r="A52" s="4" t="inlineStr">
        <is>
          <t>Issuance of common stock (in shares)</t>
        </is>
      </c>
      <c r="B52" s="4" t="inlineStr">
        <is>
          <t xml:space="preserve"> </t>
        </is>
      </c>
      <c r="C52" s="4" t="inlineStr">
        <is>
          <t xml:space="preserve"> </t>
        </is>
      </c>
      <c r="D52" s="6" t="n">
        <v>19200000</v>
      </c>
      <c r="E52" s="4" t="inlineStr">
        <is>
          <t xml:space="preserve"> </t>
        </is>
      </c>
      <c r="F52" s="4" t="inlineStr">
        <is>
          <t xml:space="preserve"> </t>
        </is>
      </c>
      <c r="G52" s="4" t="inlineStr">
        <is>
          <t xml:space="preserve"> </t>
        </is>
      </c>
    </row>
    <row r="53">
      <c r="A53" s="4" t="inlineStr">
        <is>
          <t>Issuance of common stock</t>
        </is>
      </c>
      <c r="B53" s="8" t="n">
        <v>330.7</v>
      </c>
      <c r="C53" s="4" t="inlineStr">
        <is>
          <t xml:space="preserve"> </t>
        </is>
      </c>
      <c r="D53" s="7" t="n">
        <v>0.2</v>
      </c>
      <c r="E53" s="8" t="n">
        <v>330.5</v>
      </c>
      <c r="F53" s="4" t="inlineStr">
        <is>
          <t xml:space="preserve"> </t>
        </is>
      </c>
      <c r="G53" s="4" t="inlineStr">
        <is>
          <t xml:space="preserve"> </t>
        </is>
      </c>
    </row>
    <row r="54">
      <c r="A54" s="4" t="inlineStr">
        <is>
          <t>Issuance of common stock for acquisitions</t>
        </is>
      </c>
      <c r="B54" s="8" t="n">
        <v>0.5</v>
      </c>
      <c r="C54" s="4" t="inlineStr">
        <is>
          <t xml:space="preserve"> </t>
        </is>
      </c>
      <c r="D54" s="4" t="inlineStr">
        <is>
          <t xml:space="preserve"> </t>
        </is>
      </c>
      <c r="E54" s="8" t="n">
        <v>0.5</v>
      </c>
      <c r="F54" s="4" t="inlineStr">
        <is>
          <t xml:space="preserve"> </t>
        </is>
      </c>
      <c r="G54" s="4" t="inlineStr">
        <is>
          <t xml:space="preserve"> </t>
        </is>
      </c>
    </row>
    <row r="55">
      <c r="A55" s="4" t="inlineStr">
        <is>
          <t>Gain on interest rate swap contract</t>
        </is>
      </c>
      <c r="B55" s="8" t="n">
        <v>0.1</v>
      </c>
      <c r="C55" s="4" t="inlineStr">
        <is>
          <t xml:space="preserve"> </t>
        </is>
      </c>
      <c r="D55" s="4" t="inlineStr">
        <is>
          <t xml:space="preserve"> </t>
        </is>
      </c>
      <c r="E55" s="4" t="inlineStr">
        <is>
          <t xml:space="preserve"> </t>
        </is>
      </c>
      <c r="F55" s="8" t="n">
        <v>0.1</v>
      </c>
      <c r="G55" s="4" t="inlineStr">
        <is>
          <t xml:space="preserve"> </t>
        </is>
      </c>
    </row>
    <row r="56">
      <c r="A56" s="4" t="inlineStr">
        <is>
          <t>Net income (loss) from consolidated operations</t>
        </is>
      </c>
      <c r="B56" s="8" t="n">
        <v>16.3</v>
      </c>
      <c r="C56" s="4" t="inlineStr">
        <is>
          <t xml:space="preserve"> </t>
        </is>
      </c>
      <c r="D56" s="4" t="inlineStr">
        <is>
          <t xml:space="preserve"> </t>
        </is>
      </c>
      <c r="E56" s="4" t="inlineStr">
        <is>
          <t xml:space="preserve"> </t>
        </is>
      </c>
      <c r="F56" s="4" t="inlineStr">
        <is>
          <t xml:space="preserve"> </t>
        </is>
      </c>
      <c r="G56" s="8" t="n">
        <v>16.3</v>
      </c>
    </row>
    <row r="57">
      <c r="A57" s="4" t="inlineStr">
        <is>
          <t>Other comprehensive (loss) income, net of tax</t>
        </is>
      </c>
      <c r="B57" s="8" t="n">
        <v>-2.3</v>
      </c>
      <c r="C57" s="4" t="inlineStr">
        <is>
          <t xml:space="preserve"> </t>
        </is>
      </c>
      <c r="D57" s="4" t="inlineStr">
        <is>
          <t xml:space="preserve"> </t>
        </is>
      </c>
      <c r="E57" s="4" t="inlineStr">
        <is>
          <t xml:space="preserve"> </t>
        </is>
      </c>
      <c r="F57" s="8" t="n">
        <v>-2.3</v>
      </c>
      <c r="G57" s="4" t="inlineStr">
        <is>
          <t xml:space="preserve"> </t>
        </is>
      </c>
    </row>
    <row r="58">
      <c r="A58" s="4" t="inlineStr">
        <is>
          <t>Acquisition of noncontrolling interest (in shares)</t>
        </is>
      </c>
      <c r="B58" s="4" t="inlineStr">
        <is>
          <t xml:space="preserve"> </t>
        </is>
      </c>
      <c r="C58" s="4" t="inlineStr">
        <is>
          <t xml:space="preserve"> </t>
        </is>
      </c>
      <c r="D58" s="6" t="n">
        <v>600000</v>
      </c>
      <c r="E58" s="4" t="inlineStr">
        <is>
          <t xml:space="preserve"> </t>
        </is>
      </c>
      <c r="F58" s="4" t="inlineStr">
        <is>
          <t xml:space="preserve"> </t>
        </is>
      </c>
      <c r="G58" s="4" t="inlineStr">
        <is>
          <t xml:space="preserve"> </t>
        </is>
      </c>
    </row>
    <row r="59">
      <c r="A59" s="4" t="inlineStr">
        <is>
          <t>Acquisition of noncontrolling interest</t>
        </is>
      </c>
      <c r="B59" s="7" t="n">
        <v>11.3</v>
      </c>
      <c r="C59" s="7" t="n">
        <v>-22.5</v>
      </c>
      <c r="D59" s="4" t="inlineStr">
        <is>
          <t xml:space="preserve"> </t>
        </is>
      </c>
      <c r="E59" s="8" t="n">
        <v>11.3</v>
      </c>
      <c r="F59" s="4" t="inlineStr">
        <is>
          <t xml:space="preserve"> </t>
        </is>
      </c>
      <c r="G59" s="4" t="inlineStr">
        <is>
          <t xml:space="preserve"> </t>
        </is>
      </c>
    </row>
    <row r="60">
      <c r="A60" s="4" t="inlineStr">
        <is>
          <t>Balance, end of period (in shares) at Dec. 29, 2024</t>
        </is>
      </c>
      <c r="B60" s="6" t="n">
        <v>151092292</v>
      </c>
      <c r="C60" s="4" t="inlineStr">
        <is>
          <t xml:space="preserve"> </t>
        </is>
      </c>
      <c r="D60" s="6" t="n">
        <v>151100000</v>
      </c>
      <c r="E60" s="4" t="inlineStr">
        <is>
          <t xml:space="preserve"> </t>
        </is>
      </c>
      <c r="F60" s="4" t="inlineStr">
        <is>
          <t xml:space="preserve"> </t>
        </is>
      </c>
      <c r="G60" s="4" t="inlineStr">
        <is>
          <t xml:space="preserve"> </t>
        </is>
      </c>
    </row>
    <row r="61">
      <c r="A61" s="4" t="inlineStr">
        <is>
          <t>Balance, end of period at Dec. 29, 2024</t>
        </is>
      </c>
      <c r="B61" s="7" t="n">
        <v>1353.2</v>
      </c>
      <c r="C61" s="4" t="inlineStr">
        <is>
          <t xml:space="preserve"> </t>
        </is>
      </c>
      <c r="D61" s="7" t="n">
        <v>0.2</v>
      </c>
      <c r="E61" s="7" t="n">
        <v>2017.4</v>
      </c>
      <c r="F61" s="7" t="n">
        <v>-0.5</v>
      </c>
      <c r="G61" s="7" t="n">
        <v>-663.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 (Details) - USD ($) $ in Millions</t>
        </is>
      </c>
      <c r="B1" s="2" t="inlineStr">
        <is>
          <t>12 Months Ended</t>
        </is>
      </c>
    </row>
    <row r="2">
      <c r="B2" s="2" t="inlineStr">
        <is>
          <t>Dec. 29, 2024</t>
        </is>
      </c>
      <c r="C2" s="2" t="inlineStr">
        <is>
          <t>Dec. 31, 2023</t>
        </is>
      </c>
      <c r="D2" s="2" t="inlineStr">
        <is>
          <t>Dec. 25,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federal statutory rate</t>
        </is>
      </c>
      <c r="B4" s="7" t="n">
        <v>5.6</v>
      </c>
      <c r="C4" s="7" t="n">
        <v>2.3</v>
      </c>
      <c r="D4" s="7" t="n">
        <v>-6.9</v>
      </c>
    </row>
    <row r="5">
      <c r="A5" s="4" t="inlineStr">
        <is>
          <t>State taxes (benefit), net of federal tax benefit and valuation allowance</t>
        </is>
      </c>
      <c r="B5" s="8" t="n">
        <v>1.9</v>
      </c>
      <c r="C5" s="8" t="n">
        <v>3.7</v>
      </c>
      <c r="D5" s="8" t="n">
        <v>-0.3</v>
      </c>
    </row>
    <row r="6">
      <c r="A6" s="4" t="inlineStr">
        <is>
          <t>Difference in tax rates between U.S. and foreign</t>
        </is>
      </c>
      <c r="B6" s="8" t="n">
        <v>2.6</v>
      </c>
      <c r="C6" s="8" t="n">
        <v>1.7</v>
      </c>
      <c r="D6" s="8" t="n">
        <v>-0.2</v>
      </c>
    </row>
    <row r="7">
      <c r="A7" s="4" t="inlineStr">
        <is>
          <t>Increase (decrease) in valuation allowance</t>
        </is>
      </c>
      <c r="B7" s="8" t="n">
        <v>-4.2</v>
      </c>
      <c r="C7" s="6" t="n">
        <v>-2</v>
      </c>
      <c r="D7" s="8" t="n">
        <v>4.9</v>
      </c>
    </row>
    <row r="8">
      <c r="A8" s="4" t="inlineStr">
        <is>
          <t>Nondeductible expense</t>
        </is>
      </c>
      <c r="B8" s="8" t="n">
        <v>0.5</v>
      </c>
      <c r="C8" s="8" t="n">
        <v>0.5</v>
      </c>
      <c r="D8" s="8" t="n">
        <v>0.5</v>
      </c>
    </row>
    <row r="9">
      <c r="A9" s="4" t="inlineStr">
        <is>
          <t>Increase (decrease) in reserve for uncertain tax positions</t>
        </is>
      </c>
      <c r="B9" s="8" t="n">
        <v>0.3</v>
      </c>
      <c r="C9" s="8" t="n">
        <v>0.3</v>
      </c>
      <c r="D9" s="8" t="n">
        <v>-0.9</v>
      </c>
    </row>
    <row r="10">
      <c r="A10" s="4" t="inlineStr">
        <is>
          <t>Other</t>
        </is>
      </c>
      <c r="B10" s="8" t="n">
        <v>0.9</v>
      </c>
      <c r="C10" s="8" t="n">
        <v>0.1</v>
      </c>
      <c r="D10" s="8" t="n">
        <v>0.2</v>
      </c>
    </row>
    <row r="11">
      <c r="A11" s="4" t="inlineStr">
        <is>
          <t>Officer’s compensation 162(m) limitation</t>
        </is>
      </c>
      <c r="B11" s="8" t="n">
        <v>0.8</v>
      </c>
      <c r="C11" s="8" t="n">
        <v>0.5</v>
      </c>
      <c r="D11" s="6" t="n">
        <v>1</v>
      </c>
    </row>
    <row r="12">
      <c r="A12" s="4" t="inlineStr">
        <is>
          <t>R&amp;D tax credit</t>
        </is>
      </c>
      <c r="B12" s="8" t="n">
        <v>-0.9</v>
      </c>
      <c r="C12" s="8" t="n">
        <v>-0.9</v>
      </c>
      <c r="D12" s="8" t="n">
        <v>-0.9</v>
      </c>
    </row>
    <row r="13">
      <c r="A13" s="4" t="inlineStr">
        <is>
          <t>Stock-based compensation</t>
        </is>
      </c>
      <c r="B13" s="8" t="n">
        <v>2.7</v>
      </c>
      <c r="C13" s="8" t="n">
        <v>2.5</v>
      </c>
      <c r="D13" s="8" t="n">
        <v>2.8</v>
      </c>
    </row>
    <row r="14">
      <c r="A14" s="4" t="inlineStr">
        <is>
          <t>Total</t>
        </is>
      </c>
      <c r="B14" s="7" t="n">
        <v>10.2</v>
      </c>
      <c r="C14" s="7" t="n">
        <v>8.699999999999999</v>
      </c>
      <c r="D14" s="7" t="n">
        <v>0.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es (Details) - USD ($) $ in Millions</t>
        </is>
      </c>
      <c r="B1" s="2" t="inlineStr">
        <is>
          <t>Dec. 29, 2024</t>
        </is>
      </c>
      <c r="C1" s="2" t="inlineStr">
        <is>
          <t>Dec. 31, 2023</t>
        </is>
      </c>
    </row>
    <row r="2">
      <c r="A2" s="3" t="inlineStr">
        <is>
          <t>Deferred tax assets:</t>
        </is>
      </c>
      <c r="B2" s="4" t="inlineStr">
        <is>
          <t xml:space="preserve"> </t>
        </is>
      </c>
      <c r="C2" s="4" t="inlineStr">
        <is>
          <t xml:space="preserve"> </t>
        </is>
      </c>
    </row>
    <row r="3">
      <c r="A3" s="4" t="inlineStr">
        <is>
          <t>Stock-based compensation</t>
        </is>
      </c>
      <c r="B3" s="7" t="n">
        <v>7.3</v>
      </c>
      <c r="C3" s="7" t="n">
        <v>9.300000000000001</v>
      </c>
    </row>
    <row r="4">
      <c r="A4" s="4" t="inlineStr">
        <is>
          <t>Payroll related accruals</t>
        </is>
      </c>
      <c r="B4" s="8" t="n">
        <v>9.4</v>
      </c>
      <c r="C4" s="8" t="n">
        <v>8.6</v>
      </c>
    </row>
    <row r="5">
      <c r="A5" s="4" t="inlineStr">
        <is>
          <t>Lease accruals</t>
        </is>
      </c>
      <c r="B5" s="8" t="n">
        <v>28.7</v>
      </c>
      <c r="C5" s="6" t="n">
        <v>27</v>
      </c>
    </row>
    <row r="6">
      <c r="A6" s="4" t="inlineStr">
        <is>
          <t>Net operating loss carryforwards</t>
        </is>
      </c>
      <c r="B6" s="8" t="n">
        <v>33.3</v>
      </c>
      <c r="C6" s="8" t="n">
        <v>44.7</v>
      </c>
    </row>
    <row r="7">
      <c r="A7" s="4" t="inlineStr">
        <is>
          <t>Tax credit carryforwards</t>
        </is>
      </c>
      <c r="B7" s="8" t="n">
        <v>12.7</v>
      </c>
      <c r="C7" s="8" t="n">
        <v>12.2</v>
      </c>
    </row>
    <row r="8">
      <c r="A8" s="4" t="inlineStr">
        <is>
          <t>Deferred expenses</t>
        </is>
      </c>
      <c r="B8" s="8" t="n">
        <v>15.7</v>
      </c>
      <c r="C8" s="8" t="n">
        <v>12.6</v>
      </c>
    </row>
    <row r="9">
      <c r="A9" s="4" t="inlineStr">
        <is>
          <t>Other</t>
        </is>
      </c>
      <c r="B9" s="6" t="n">
        <v>17</v>
      </c>
      <c r="C9" s="8" t="n">
        <v>19.8</v>
      </c>
    </row>
    <row r="10">
      <c r="A10" s="4" t="inlineStr">
        <is>
          <t>Gross deferred tax assets</t>
        </is>
      </c>
      <c r="B10" s="8" t="n">
        <v>124.1</v>
      </c>
      <c r="C10" s="8" t="n">
        <v>134.2</v>
      </c>
    </row>
    <row r="11">
      <c r="A11" s="4" t="inlineStr">
        <is>
          <t>Valuation allowance</t>
        </is>
      </c>
      <c r="B11" s="8" t="n">
        <v>-7.6</v>
      </c>
      <c r="C11" s="8" t="n">
        <v>-12.6</v>
      </c>
    </row>
    <row r="12">
      <c r="A12" s="4" t="inlineStr">
        <is>
          <t>Total deferred tax assets, net of valuation allowance</t>
        </is>
      </c>
      <c r="B12" s="8" t="n">
        <v>116.5</v>
      </c>
      <c r="C12" s="8" t="n">
        <v>121.6</v>
      </c>
    </row>
    <row r="13">
      <c r="A13" s="3" t="inlineStr">
        <is>
          <t>Deferred tax liabilities:</t>
        </is>
      </c>
      <c r="B13" s="4" t="inlineStr">
        <is>
          <t xml:space="preserve"> </t>
        </is>
      </c>
      <c r="C13" s="4" t="inlineStr">
        <is>
          <t xml:space="preserve"> </t>
        </is>
      </c>
    </row>
    <row r="14">
      <c r="A14" s="4" t="inlineStr">
        <is>
          <t>Unearned revenue</t>
        </is>
      </c>
      <c r="B14" s="8" t="n">
        <v>-3.2</v>
      </c>
      <c r="C14" s="8" t="n">
        <v>-2.9</v>
      </c>
    </row>
    <row r="15">
      <c r="A15" s="4" t="inlineStr">
        <is>
          <t>Operating lease right-of-use assets</t>
        </is>
      </c>
      <c r="B15" s="8" t="n">
        <v>-25.5</v>
      </c>
      <c r="C15" s="8" t="n">
        <v>-24.2</v>
      </c>
    </row>
    <row r="16">
      <c r="A16" s="4" t="inlineStr">
        <is>
          <t>Other intangibles</t>
        </is>
      </c>
      <c r="B16" s="8" t="n">
        <v>-19.4</v>
      </c>
      <c r="C16" s="8" t="n">
        <v>-22.2</v>
      </c>
    </row>
    <row r="17">
      <c r="A17" s="4" t="inlineStr">
        <is>
          <t>Property and equipment, principally due to differences in depreciation</t>
        </is>
      </c>
      <c r="B17" s="8" t="n">
        <v>-6.6</v>
      </c>
      <c r="C17" s="8" t="n">
        <v>-6.3</v>
      </c>
    </row>
    <row r="18">
      <c r="A18" s="4" t="inlineStr">
        <is>
          <t>Other</t>
        </is>
      </c>
      <c r="B18" s="8" t="n">
        <v>-2.3</v>
      </c>
      <c r="C18" s="6" t="n">
        <v>-2</v>
      </c>
    </row>
    <row r="19">
      <c r="A19" s="4" t="inlineStr">
        <is>
          <t>Total deferred tax liabilities</t>
        </is>
      </c>
      <c r="B19" s="6" t="n">
        <v>-57</v>
      </c>
      <c r="C19" s="8" t="n">
        <v>-57.6</v>
      </c>
    </row>
    <row r="20">
      <c r="A20" s="4" t="inlineStr">
        <is>
          <t>Net deferred tax asset</t>
        </is>
      </c>
      <c r="B20" s="7" t="n">
        <v>59.5</v>
      </c>
      <c r="C20" s="5" t="n">
        <v>6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29, 2024</t>
        </is>
      </c>
      <c r="C2" s="2" t="inlineStr">
        <is>
          <t>Dec. 31, 2023</t>
        </is>
      </c>
      <c r="D2" s="2" t="inlineStr">
        <is>
          <t>Dec. 25, 2022</t>
        </is>
      </c>
      <c r="E2" s="2" t="inlineStr">
        <is>
          <t>Dec. 31, 2017</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Decrease in deferred tax asset</t>
        </is>
      </c>
      <c r="B4" s="7" t="n">
        <v>4.2</v>
      </c>
      <c r="C4" s="4" t="inlineStr">
        <is>
          <t xml:space="preserve"> </t>
        </is>
      </c>
      <c r="D4" s="4" t="inlineStr">
        <is>
          <t xml:space="preserve"> </t>
        </is>
      </c>
      <c r="E4" s="4" t="inlineStr">
        <is>
          <t xml:space="preserve"> </t>
        </is>
      </c>
    </row>
    <row r="5">
      <c r="A5" s="4" t="inlineStr">
        <is>
          <t>Unrecognized deferred income taxes or foreign withholding taxes</t>
        </is>
      </c>
      <c r="B5" s="4" t="inlineStr">
        <is>
          <t xml:space="preserve"> </t>
        </is>
      </c>
      <c r="C5" s="4" t="inlineStr">
        <is>
          <t xml:space="preserve"> </t>
        </is>
      </c>
      <c r="D5" s="4" t="inlineStr">
        <is>
          <t xml:space="preserve"> </t>
        </is>
      </c>
      <c r="E5" s="7" t="n">
        <v>6.5</v>
      </c>
    </row>
    <row r="6">
      <c r="A6" s="4" t="inlineStr">
        <is>
          <t>Unrecognized deferred income taxes or foreign withholding taxes, cash and cash equivalents available for distribution</t>
        </is>
      </c>
      <c r="B6" s="8" t="n">
        <v>40.2</v>
      </c>
      <c r="C6" s="4" t="inlineStr">
        <is>
          <t xml:space="preserve"> </t>
        </is>
      </c>
      <c r="D6" s="4" t="inlineStr">
        <is>
          <t xml:space="preserve"> </t>
        </is>
      </c>
      <c r="E6" s="4" t="inlineStr">
        <is>
          <t xml:space="preserve"> </t>
        </is>
      </c>
    </row>
    <row r="7">
      <c r="A7" s="4" t="inlineStr">
        <is>
          <t>Unrecognized tax benefits that if recognized would affect effective tax rate</t>
        </is>
      </c>
      <c r="B7" s="8" t="n">
        <v>22.8</v>
      </c>
      <c r="C7" s="4" t="inlineStr">
        <is>
          <t xml:space="preserve"> </t>
        </is>
      </c>
      <c r="D7" s="4" t="inlineStr">
        <is>
          <t xml:space="preserve"> </t>
        </is>
      </c>
      <c r="E7" s="4" t="inlineStr">
        <is>
          <t xml:space="preserve"> </t>
        </is>
      </c>
    </row>
    <row r="8">
      <c r="A8" s="4" t="inlineStr">
        <is>
          <t>Amount that would become a deferred tax asset included in unrecognized tax benefits that would impact the effective tax rate</t>
        </is>
      </c>
      <c r="B8" s="8" t="n">
        <v>11.4</v>
      </c>
      <c r="C8" s="4" t="inlineStr">
        <is>
          <t xml:space="preserve"> </t>
        </is>
      </c>
      <c r="D8" s="4" t="inlineStr">
        <is>
          <t xml:space="preserve"> </t>
        </is>
      </c>
      <c r="E8" s="4" t="inlineStr">
        <is>
          <t xml:space="preserve"> </t>
        </is>
      </c>
    </row>
    <row r="9">
      <c r="A9" s="4" t="inlineStr">
        <is>
          <t>Income tax penalties and interest expense</t>
        </is>
      </c>
      <c r="B9" s="8" t="n">
        <v>0.3</v>
      </c>
      <c r="C9" s="7" t="n">
        <v>0.3</v>
      </c>
      <c r="D9" s="7" t="n">
        <v>0.3</v>
      </c>
      <c r="E9" s="4" t="inlineStr">
        <is>
          <t xml:space="preserve"> </t>
        </is>
      </c>
    </row>
    <row r="10">
      <c r="A10" s="4" t="inlineStr">
        <is>
          <t>Benefit for income tax penalties and interest related to reversal of prior positions</t>
        </is>
      </c>
      <c r="B10" s="8" t="n">
        <v>0.1</v>
      </c>
      <c r="C10" s="8" t="n">
        <v>0.1</v>
      </c>
      <c r="D10" s="8" t="n">
        <v>0.2</v>
      </c>
      <c r="E10" s="4" t="inlineStr">
        <is>
          <t xml:space="preserve"> </t>
        </is>
      </c>
    </row>
    <row r="11">
      <c r="A11" s="4" t="inlineStr">
        <is>
          <t>Total interest and penalties accrued</t>
        </is>
      </c>
      <c r="B11" s="8" t="n">
        <v>5.6</v>
      </c>
      <c r="C11" s="7" t="n">
        <v>5.3</v>
      </c>
      <c r="D11" s="7" t="n">
        <v>5.1</v>
      </c>
      <c r="E11" s="4" t="inlineStr">
        <is>
          <t xml:space="preserve"> </t>
        </is>
      </c>
    </row>
    <row r="12">
      <c r="A12" s="4" t="inlineStr">
        <is>
          <t>Federal</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8" t="n">
        <v>123.2</v>
      </c>
      <c r="C14" s="4" t="inlineStr">
        <is>
          <t xml:space="preserve"> </t>
        </is>
      </c>
      <c r="D14" s="4" t="inlineStr">
        <is>
          <t xml:space="preserve"> </t>
        </is>
      </c>
      <c r="E14" s="4" t="inlineStr">
        <is>
          <t xml:space="preserve"> </t>
        </is>
      </c>
    </row>
    <row r="15">
      <c r="A15" s="4" t="inlineStr">
        <is>
          <t>Tax credit carryforward, amount</t>
        </is>
      </c>
      <c r="B15" s="8" t="n">
        <v>14.7</v>
      </c>
      <c r="C15" s="4" t="inlineStr">
        <is>
          <t xml:space="preserve"> </t>
        </is>
      </c>
      <c r="D15" s="4" t="inlineStr">
        <is>
          <t xml:space="preserve"> </t>
        </is>
      </c>
      <c r="E15" s="4" t="inlineStr">
        <is>
          <t xml:space="preserve"> </t>
        </is>
      </c>
    </row>
    <row r="16">
      <c r="A16" s="4" t="inlineStr">
        <is>
          <t>State</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8" t="n">
        <v>191.6</v>
      </c>
      <c r="C18" s="4" t="inlineStr">
        <is>
          <t xml:space="preserve"> </t>
        </is>
      </c>
      <c r="D18" s="4" t="inlineStr">
        <is>
          <t xml:space="preserve"> </t>
        </is>
      </c>
      <c r="E18" s="4" t="inlineStr">
        <is>
          <t xml:space="preserve"> </t>
        </is>
      </c>
    </row>
    <row r="19">
      <c r="A19" s="4" t="inlineStr">
        <is>
          <t>Tax credit carryforward, amount</t>
        </is>
      </c>
      <c r="B19" s="7" t="n">
        <v>1.2</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29, 2024</t>
        </is>
      </c>
      <c r="C2" s="2" t="inlineStr">
        <is>
          <t>Dec. 31, 2023</t>
        </is>
      </c>
      <c r="D2" s="2" t="inlineStr">
        <is>
          <t>Dec. 25, 2022</t>
        </is>
      </c>
    </row>
    <row r="3">
      <c r="A3" s="3" t="inlineStr">
        <is>
          <t>Unrecognized Tax Benefits</t>
        </is>
      </c>
      <c r="B3" s="4" t="inlineStr">
        <is>
          <t xml:space="preserve"> </t>
        </is>
      </c>
      <c r="C3" s="4" t="inlineStr">
        <is>
          <t xml:space="preserve"> </t>
        </is>
      </c>
      <c r="D3" s="4" t="inlineStr">
        <is>
          <t xml:space="preserve"> </t>
        </is>
      </c>
    </row>
    <row r="4">
      <c r="A4" s="4" t="inlineStr">
        <is>
          <t>Balance at the beginning of period</t>
        </is>
      </c>
      <c r="B4" s="7" t="n">
        <v>25.3</v>
      </c>
      <c r="C4" s="5" t="n">
        <v>25</v>
      </c>
      <c r="D4" s="7" t="n">
        <v>25.9</v>
      </c>
    </row>
    <row r="5">
      <c r="A5" s="4" t="inlineStr">
        <is>
          <t>Decreases related to prior periods</t>
        </is>
      </c>
      <c r="B5" s="4" t="inlineStr">
        <is>
          <t xml:space="preserve"> </t>
        </is>
      </c>
      <c r="C5" s="4" t="inlineStr">
        <is>
          <t xml:space="preserve"> </t>
        </is>
      </c>
      <c r="D5" s="8" t="n">
        <v>-0.7</v>
      </c>
    </row>
    <row r="6">
      <c r="A6" s="4" t="inlineStr">
        <is>
          <t>Increases related to prior periods</t>
        </is>
      </c>
      <c r="B6" s="8" t="n">
        <v>0.1</v>
      </c>
      <c r="C6" s="8" t="n">
        <v>0.2</v>
      </c>
      <c r="D6" s="4" t="inlineStr">
        <is>
          <t xml:space="preserve"> </t>
        </is>
      </c>
    </row>
    <row r="7">
      <c r="A7" s="4" t="inlineStr">
        <is>
          <t>Increases related to current year tax positions</t>
        </is>
      </c>
      <c r="B7" s="8" t="n">
        <v>0.2</v>
      </c>
      <c r="C7" s="8" t="n">
        <v>0.2</v>
      </c>
      <c r="D7" s="8" t="n">
        <v>0.2</v>
      </c>
    </row>
    <row r="8">
      <c r="A8" s="4" t="inlineStr">
        <is>
          <t>Expiration of applicable statutes of limitations</t>
        </is>
      </c>
      <c r="B8" s="8" t="n">
        <v>-0.2</v>
      </c>
      <c r="C8" s="8" t="n">
        <v>-0.1</v>
      </c>
      <c r="D8" s="8" t="n">
        <v>-0.4</v>
      </c>
    </row>
    <row r="9">
      <c r="A9" s="4" t="inlineStr">
        <is>
          <t>Balance at the end of period</t>
        </is>
      </c>
      <c r="B9" s="7" t="n">
        <v>25.4</v>
      </c>
      <c r="C9" s="7" t="n">
        <v>25.3</v>
      </c>
      <c r="D9" s="5" t="n">
        <v>2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holders' Equity - Common Stock (Details) - USD ($) $ / shares in Units, $ in Millions</t>
        </is>
      </c>
      <c r="C1" s="2" t="inlineStr">
        <is>
          <t>3 Months Ended</t>
        </is>
      </c>
      <c r="D1" s="2" t="inlineStr">
        <is>
          <t>12 Months Ended</t>
        </is>
      </c>
    </row>
    <row r="2">
      <c r="B2" s="2" t="inlineStr">
        <is>
          <t>Feb. 27, 2024</t>
        </is>
      </c>
      <c r="C2" s="2" t="inlineStr">
        <is>
          <t>Mar. 31, 2024</t>
        </is>
      </c>
      <c r="D2" s="2" t="inlineStr">
        <is>
          <t>Dec. 29, 2024</t>
        </is>
      </c>
      <c r="E2" s="2" t="inlineStr">
        <is>
          <t>Dec. 31, 2023</t>
        </is>
      </c>
      <c r="F2" s="2" t="inlineStr">
        <is>
          <t>Dec. 25,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 in transaction (in shares)</t>
        </is>
      </c>
      <c r="B4" s="6" t="n">
        <v>19166667</v>
      </c>
      <c r="C4" s="4" t="inlineStr">
        <is>
          <t xml:space="preserve"> </t>
        </is>
      </c>
      <c r="D4" s="4" t="inlineStr">
        <is>
          <t xml:space="preserve"> </t>
        </is>
      </c>
      <c r="E4" s="4" t="inlineStr">
        <is>
          <t xml:space="preserve"> </t>
        </is>
      </c>
      <c r="F4" s="4" t="inlineStr">
        <is>
          <t xml:space="preserve"> </t>
        </is>
      </c>
    </row>
    <row r="5">
      <c r="A5" s="4" t="inlineStr">
        <is>
          <t>Price per share (in dollars per share)</t>
        </is>
      </c>
      <c r="B5" s="5" t="n">
        <v>18</v>
      </c>
      <c r="C5" s="4" t="inlineStr">
        <is>
          <t xml:space="preserve"> </t>
        </is>
      </c>
      <c r="D5" s="4" t="inlineStr">
        <is>
          <t xml:space="preserve"> </t>
        </is>
      </c>
      <c r="E5" s="4" t="inlineStr">
        <is>
          <t xml:space="preserve"> </t>
        </is>
      </c>
      <c r="F5" s="4" t="inlineStr">
        <is>
          <t xml:space="preserve"> </t>
        </is>
      </c>
    </row>
    <row r="6">
      <c r="A6" s="4" t="inlineStr">
        <is>
          <t>Consideration received on transaction</t>
        </is>
      </c>
      <c r="B6" s="5" t="n">
        <v>345</v>
      </c>
      <c r="C6" s="4" t="inlineStr">
        <is>
          <t xml:space="preserve"> </t>
        </is>
      </c>
      <c r="D6" s="4" t="inlineStr">
        <is>
          <t xml:space="preserve"> </t>
        </is>
      </c>
      <c r="E6" s="4" t="inlineStr">
        <is>
          <t xml:space="preserve"> </t>
        </is>
      </c>
      <c r="F6" s="4" t="inlineStr">
        <is>
          <t xml:space="preserve"> </t>
        </is>
      </c>
    </row>
    <row r="7">
      <c r="A7" s="4" t="inlineStr">
        <is>
          <t>Proceeds from the issuance of common stock, net of issuance costs</t>
        </is>
      </c>
      <c r="B7" s="7" t="n">
        <v>331.2</v>
      </c>
      <c r="C7" s="4" t="inlineStr">
        <is>
          <t xml:space="preserve"> </t>
        </is>
      </c>
      <c r="D7" s="7" t="n">
        <v>330.7</v>
      </c>
      <c r="E7" s="5" t="n">
        <v>0</v>
      </c>
      <c r="F7" s="5" t="n">
        <v>0</v>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ayments of debt</t>
        </is>
      </c>
      <c r="B10" s="4" t="inlineStr">
        <is>
          <t xml:space="preserve"> </t>
        </is>
      </c>
      <c r="C10" s="5" t="n">
        <v>45</v>
      </c>
      <c r="D10" s="4" t="inlineStr">
        <is>
          <t xml:space="preserve"> </t>
        </is>
      </c>
      <c r="E10" s="4" t="inlineStr">
        <is>
          <t xml:space="preserve"> </t>
        </is>
      </c>
      <c r="F10" s="4" t="inlineStr">
        <is>
          <t xml:space="preserve"> </t>
        </is>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 width="13" customWidth="1" min="6" max="6"/>
    <col width="13" customWidth="1" min="7" max="7"/>
  </cols>
  <sheetData>
    <row r="1">
      <c r="A1" s="1" t="inlineStr">
        <is>
          <t>Stockholders' Equity - Stock Option Plans and Restricted Stock Units Plans (Details) - USD ($) $ in Millions</t>
        </is>
      </c>
      <c r="C1" s="2" t="inlineStr">
        <is>
          <t>12 Months Ended</t>
        </is>
      </c>
    </row>
    <row r="2">
      <c r="B2" s="2" t="inlineStr">
        <is>
          <t>May 24, 2023</t>
        </is>
      </c>
      <c r="C2" s="2" t="inlineStr">
        <is>
          <t>Dec. 29, 2024</t>
        </is>
      </c>
      <c r="D2" s="2" t="inlineStr">
        <is>
          <t>Dec. 31, 2023</t>
        </is>
      </c>
      <c r="E2" s="2" t="inlineStr">
        <is>
          <t>Dec. 25, 2022</t>
        </is>
      </c>
      <c r="F2" s="2" t="inlineStr">
        <is>
          <t>May 23, 2023</t>
        </is>
      </c>
      <c r="G2" s="2" t="inlineStr">
        <is>
          <t>May 22,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awards granted (in shares)</t>
        </is>
      </c>
      <c r="B4" s="6" t="n">
        <v>0</v>
      </c>
      <c r="C4" s="6" t="n">
        <v>0</v>
      </c>
      <c r="D4" s="6" t="n">
        <v>0</v>
      </c>
      <c r="E4" s="4" t="inlineStr">
        <is>
          <t xml:space="preserve"> </t>
        </is>
      </c>
      <c r="F4" s="4" t="inlineStr">
        <is>
          <t xml:space="preserve"> </t>
        </is>
      </c>
      <c r="G4" s="4" t="inlineStr">
        <is>
          <t xml:space="preserve"> </t>
        </is>
      </c>
    </row>
    <row r="5">
      <c r="A5" s="4" t="inlineStr">
        <is>
          <t>Number of shares available for issuance (in shares)</t>
        </is>
      </c>
      <c r="B5" s="4" t="inlineStr">
        <is>
          <t xml:space="preserve"> </t>
        </is>
      </c>
      <c r="C5" s="4" t="inlineStr">
        <is>
          <t xml:space="preserve"> </t>
        </is>
      </c>
      <c r="D5" s="4" t="inlineStr">
        <is>
          <t xml:space="preserve"> </t>
        </is>
      </c>
      <c r="E5" s="4" t="inlineStr">
        <is>
          <t xml:space="preserve"> </t>
        </is>
      </c>
      <c r="F5" s="6" t="n">
        <v>2280707</v>
      </c>
      <c r="G5" s="4" t="inlineStr">
        <is>
          <t xml:space="preserve"> </t>
        </is>
      </c>
    </row>
    <row r="6">
      <c r="A6" s="4" t="inlineStr">
        <is>
          <t>Options outstanding (in shares)</t>
        </is>
      </c>
      <c r="B6" s="4" t="inlineStr">
        <is>
          <t xml:space="preserve"> </t>
        </is>
      </c>
      <c r="C6" s="6" t="n">
        <v>0</v>
      </c>
      <c r="D6" s="6" t="n">
        <v>0</v>
      </c>
      <c r="E6" s="4" t="inlineStr">
        <is>
          <t xml:space="preserve"> </t>
        </is>
      </c>
      <c r="F6" s="4" t="inlineStr">
        <is>
          <t xml:space="preserve"> </t>
        </is>
      </c>
      <c r="G6" s="4" t="inlineStr">
        <is>
          <t xml:space="preserve"> </t>
        </is>
      </c>
    </row>
    <row r="7">
      <c r="A7" s="4" t="inlineStr">
        <is>
          <t>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unrecognized stock-based compensation expense related to nonvested restricted stock units</t>
        </is>
      </c>
      <c r="B9" s="4" t="inlineStr">
        <is>
          <t xml:space="preserve"> </t>
        </is>
      </c>
      <c r="C9" s="7" t="n">
        <v>31.3</v>
      </c>
      <c r="D9" s="4" t="inlineStr">
        <is>
          <t xml:space="preserve"> </t>
        </is>
      </c>
      <c r="E9" s="4" t="inlineStr">
        <is>
          <t xml:space="preserve"> </t>
        </is>
      </c>
      <c r="F9" s="4" t="inlineStr">
        <is>
          <t xml:space="preserve"> </t>
        </is>
      </c>
      <c r="G9" s="4" t="inlineStr">
        <is>
          <t xml:space="preserve"> </t>
        </is>
      </c>
    </row>
    <row r="10">
      <c r="A10" s="4" t="inlineStr">
        <is>
          <t>Unrecognized stock-based compensation expense, period for recognition</t>
        </is>
      </c>
      <c r="B10" s="4" t="inlineStr">
        <is>
          <t xml:space="preserve"> </t>
        </is>
      </c>
      <c r="C10" s="4" t="inlineStr">
        <is>
          <t>1 year 10 months 24 days</t>
        </is>
      </c>
      <c r="D10" s="4" t="inlineStr">
        <is>
          <t xml:space="preserve"> </t>
        </is>
      </c>
      <c r="E10" s="4" t="inlineStr">
        <is>
          <t xml:space="preserve"> </t>
        </is>
      </c>
      <c r="F10" s="4" t="inlineStr">
        <is>
          <t xml:space="preserve"> </t>
        </is>
      </c>
      <c r="G10" s="4" t="inlineStr">
        <is>
          <t xml:space="preserve"> </t>
        </is>
      </c>
    </row>
    <row r="11">
      <c r="A11" s="4" t="inlineStr">
        <is>
          <t>Fair value of vested awards</t>
        </is>
      </c>
      <c r="B11" s="4" t="inlineStr">
        <is>
          <t xml:space="preserve"> </t>
        </is>
      </c>
      <c r="C11" s="7" t="n">
        <v>44.3</v>
      </c>
      <c r="D11" s="7" t="n">
        <v>9.800000000000001</v>
      </c>
      <c r="E11" s="7" t="n">
        <v>30.5</v>
      </c>
      <c r="F11" s="4" t="inlineStr">
        <is>
          <t xml:space="preserve"> </t>
        </is>
      </c>
      <c r="G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incentive award vesting period</t>
        </is>
      </c>
      <c r="B14" s="4" t="inlineStr">
        <is>
          <t xml:space="preserve"> </t>
        </is>
      </c>
      <c r="C14" s="4" t="inlineStr">
        <is>
          <t>10 years</t>
        </is>
      </c>
      <c r="D14" s="4" t="inlineStr">
        <is>
          <t xml:space="preserve"> </t>
        </is>
      </c>
      <c r="E14" s="4" t="inlineStr">
        <is>
          <t xml:space="preserve"> </t>
        </is>
      </c>
      <c r="F14" s="4" t="inlineStr">
        <is>
          <t xml:space="preserve"> </t>
        </is>
      </c>
      <c r="G14" s="4" t="inlineStr">
        <is>
          <t xml:space="preserve"> </t>
        </is>
      </c>
    </row>
    <row r="15">
      <c r="A15" s="4" t="inlineStr">
        <is>
          <t>Maximum | Stock Options and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incentive award vesting period</t>
        </is>
      </c>
      <c r="B17" s="4" t="inlineStr">
        <is>
          <t xml:space="preserve"> </t>
        </is>
      </c>
      <c r="C17" s="4" t="inlineStr">
        <is>
          <t>10 years</t>
        </is>
      </c>
      <c r="D17" s="4" t="inlineStr">
        <is>
          <t xml:space="preserve"> </t>
        </is>
      </c>
      <c r="E17" s="4" t="inlineStr">
        <is>
          <t xml:space="preserve"> </t>
        </is>
      </c>
      <c r="F17" s="4" t="inlineStr">
        <is>
          <t xml:space="preserve"> </t>
        </is>
      </c>
      <c r="G17" s="4" t="inlineStr">
        <is>
          <t xml:space="preserve"> </t>
        </is>
      </c>
    </row>
    <row r="18">
      <c r="A18" s="4" t="inlineStr">
        <is>
          <t>Maximum |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incentive award vesting period</t>
        </is>
      </c>
      <c r="B20" s="4" t="inlineStr">
        <is>
          <t xml:space="preserve"> </t>
        </is>
      </c>
      <c r="C20" s="4" t="inlineStr">
        <is>
          <t>6 years</t>
        </is>
      </c>
      <c r="D20" s="4" t="inlineStr">
        <is>
          <t xml:space="preserve"> </t>
        </is>
      </c>
      <c r="E20" s="4" t="inlineStr">
        <is>
          <t xml:space="preserve"> </t>
        </is>
      </c>
      <c r="F20" s="4" t="inlineStr">
        <is>
          <t xml:space="preserve"> </t>
        </is>
      </c>
      <c r="G20" s="4" t="inlineStr">
        <is>
          <t xml:space="preserve"> </t>
        </is>
      </c>
    </row>
    <row r="21">
      <c r="A21" s="4" t="inlineStr">
        <is>
          <t>Award term or expiration period</t>
        </is>
      </c>
      <c r="B21" s="4" t="inlineStr">
        <is>
          <t xml:space="preserve"> </t>
        </is>
      </c>
      <c r="C21" s="4" t="inlineStr">
        <is>
          <t>10 years</t>
        </is>
      </c>
      <c r="D21" s="4" t="inlineStr">
        <is>
          <t xml:space="preserve"> </t>
        </is>
      </c>
      <c r="E21" s="4" t="inlineStr">
        <is>
          <t xml:space="preserve"> </t>
        </is>
      </c>
      <c r="F21" s="4" t="inlineStr">
        <is>
          <t xml:space="preserve"> </t>
        </is>
      </c>
      <c r="G21" s="4" t="inlineStr">
        <is>
          <t xml:space="preserve"> </t>
        </is>
      </c>
    </row>
    <row r="22">
      <c r="A22" s="4" t="inlineStr">
        <is>
          <t>2023 Equity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available for issuance (in shares)</t>
        </is>
      </c>
      <c r="B24" s="4" t="inlineStr">
        <is>
          <t xml:space="preserve"> </t>
        </is>
      </c>
      <c r="C24" s="6" t="n">
        <v>3095444</v>
      </c>
      <c r="D24" s="4" t="inlineStr">
        <is>
          <t xml:space="preserve"> </t>
        </is>
      </c>
      <c r="E24" s="4" t="inlineStr">
        <is>
          <t xml:space="preserve"> </t>
        </is>
      </c>
      <c r="F24" s="6" t="n">
        <v>4747690</v>
      </c>
      <c r="G24" s="6" t="n">
        <v>2466983</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Grants and Exercises Under Option Plans (Details) - USD ($)</t>
        </is>
      </c>
      <c r="B1" s="2" t="inlineStr">
        <is>
          <t>12 Months Ended</t>
        </is>
      </c>
    </row>
    <row r="2">
      <c r="B2" s="2" t="inlineStr">
        <is>
          <t>Dec. 29, 2024</t>
        </is>
      </c>
      <c r="C2" s="2" t="inlineStr">
        <is>
          <t>Dec. 31, 2023</t>
        </is>
      </c>
      <c r="D2" s="2" t="inlineStr">
        <is>
          <t>Dec. 25, 2022</t>
        </is>
      </c>
    </row>
    <row r="3">
      <c r="A3" s="3" t="inlineStr">
        <is>
          <t>Share-Based Payment Arrangement [Abstract]</t>
        </is>
      </c>
      <c r="B3" s="4" t="inlineStr">
        <is>
          <t xml:space="preserve"> </t>
        </is>
      </c>
      <c r="C3" s="4" t="inlineStr">
        <is>
          <t xml:space="preserve"> </t>
        </is>
      </c>
      <c r="D3" s="4" t="inlineStr">
        <is>
          <t xml:space="preserve"> </t>
        </is>
      </c>
    </row>
    <row r="4">
      <c r="A4" s="4" t="inlineStr">
        <is>
          <t>Total intrinsic value of options exercised</t>
        </is>
      </c>
      <c r="B4" s="5" t="n">
        <v>0</v>
      </c>
      <c r="C4" s="5" t="n">
        <v>80800</v>
      </c>
      <c r="D4" s="5" t="n">
        <v>163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 Activity (Details) - RSUs shares in Thousands</t>
        </is>
      </c>
      <c r="B1" s="2" t="inlineStr">
        <is>
          <t>12 Months Ended</t>
        </is>
      </c>
    </row>
    <row r="2">
      <c r="B2" s="2" t="inlineStr">
        <is>
          <t>Dec. 29, 2024 $ / shares shares</t>
        </is>
      </c>
    </row>
    <row r="3">
      <c r="A3" s="3" t="inlineStr">
        <is>
          <t>Restricted Stock Units</t>
        </is>
      </c>
      <c r="B3" s="4" t="inlineStr">
        <is>
          <t xml:space="preserve"> </t>
        </is>
      </c>
    </row>
    <row r="4">
      <c r="A4" s="4" t="inlineStr">
        <is>
          <t>Nonvested balance at beginning of period (in shares) | shares</t>
        </is>
      </c>
      <c r="B4" s="6" t="n">
        <v>4935</v>
      </c>
    </row>
    <row r="5">
      <c r="A5" s="4" t="inlineStr">
        <is>
          <t>Granted (in shares) | shares</t>
        </is>
      </c>
      <c r="B5" s="6" t="n">
        <v>1509</v>
      </c>
    </row>
    <row r="6">
      <c r="A6" s="4" t="inlineStr">
        <is>
          <t>Vested (in shares) | shares</t>
        </is>
      </c>
      <c r="B6" s="6" t="n">
        <v>-2398</v>
      </c>
    </row>
    <row r="7">
      <c r="A7" s="4" t="inlineStr">
        <is>
          <t>Forfeited or expired (in shares) | shares</t>
        </is>
      </c>
      <c r="B7" s="6" t="n">
        <v>-38</v>
      </c>
    </row>
    <row r="8">
      <c r="A8" s="4" t="inlineStr">
        <is>
          <t>Vested but not released (in shares) | shares</t>
        </is>
      </c>
      <c r="B8" s="6" t="n">
        <v>-220</v>
      </c>
    </row>
    <row r="9">
      <c r="A9" s="4" t="inlineStr">
        <is>
          <t>Nonvested balance at end of period (in shares) | shares</t>
        </is>
      </c>
      <c r="B9" s="6" t="n">
        <v>3788</v>
      </c>
    </row>
    <row r="10">
      <c r="A10" s="3" t="inlineStr">
        <is>
          <t>Weighted-Average Grant Date Fair Value</t>
        </is>
      </c>
      <c r="B10" s="4" t="inlineStr">
        <is>
          <t xml:space="preserve"> </t>
        </is>
      </c>
    </row>
    <row r="11">
      <c r="A11" s="4" t="inlineStr">
        <is>
          <t>Nonvested balance at beginning of period (in dollars per share) | $ / shares</t>
        </is>
      </c>
      <c r="B11" s="10" t="n">
        <v>12.72</v>
      </c>
    </row>
    <row r="12">
      <c r="A12" s="4" t="inlineStr">
        <is>
          <t>Granted (in dollars per share) | $ / shares</t>
        </is>
      </c>
      <c r="B12" s="6" t="n">
        <v>19</v>
      </c>
    </row>
    <row r="13">
      <c r="A13" s="4" t="inlineStr">
        <is>
          <t>Vested (in dollars per share) | $ / shares</t>
        </is>
      </c>
      <c r="B13" s="13" t="n">
        <v>18.48</v>
      </c>
    </row>
    <row r="14">
      <c r="A14" s="4" t="inlineStr">
        <is>
          <t>Forfeited or expired (in dollars per share) | $ / shares</t>
        </is>
      </c>
      <c r="B14" s="13" t="n">
        <v>16.1</v>
      </c>
    </row>
    <row r="15">
      <c r="A15" s="4" t="inlineStr">
        <is>
          <t>Vested but not released (in dollars per share) | $ / shares</t>
        </is>
      </c>
      <c r="B15" s="13" t="n">
        <v>14.11</v>
      </c>
    </row>
    <row r="16">
      <c r="A16" s="4" t="inlineStr">
        <is>
          <t>Nonvested balance at end of period (in dollars per share) | $ / shares</t>
        </is>
      </c>
      <c r="B16" s="10" t="n">
        <v>11.4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Stockholders' Equity - Amended and Restated Employee Stock Purchase Plan (Details) - $ / shares</t>
        </is>
      </c>
      <c r="B1" s="2" t="inlineStr">
        <is>
          <t>12 Months Ended</t>
        </is>
      </c>
    </row>
    <row r="2">
      <c r="B2" s="2" t="inlineStr">
        <is>
          <t>Dec. 29, 2024</t>
        </is>
      </c>
      <c r="C2" s="2" t="inlineStr">
        <is>
          <t>May 31, 2023</t>
        </is>
      </c>
      <c r="D2" s="2" t="inlineStr">
        <is>
          <t>May 23, 2023</t>
        </is>
      </c>
      <c r="E2" s="2" t="inlineStr">
        <is>
          <t>May 22,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vailable for issuance (in shares)</t>
        </is>
      </c>
      <c r="B4" s="4" t="inlineStr">
        <is>
          <t xml:space="preserve"> </t>
        </is>
      </c>
      <c r="C4" s="4" t="inlineStr">
        <is>
          <t xml:space="preserve"> </t>
        </is>
      </c>
      <c r="D4" s="6" t="n">
        <v>2280707</v>
      </c>
      <c r="E4" s="4" t="inlineStr">
        <is>
          <t xml:space="preserve"> </t>
        </is>
      </c>
    </row>
    <row r="5">
      <c r="A5" s="4" t="inlineStr">
        <is>
          <t>2023 Equity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available for issuance (in shares)</t>
        </is>
      </c>
      <c r="B7" s="6" t="n">
        <v>3095444</v>
      </c>
      <c r="C7" s="4" t="inlineStr">
        <is>
          <t xml:space="preserve"> </t>
        </is>
      </c>
      <c r="D7" s="6" t="n">
        <v>4747690</v>
      </c>
      <c r="E7" s="6" t="n">
        <v>2466983</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shares issued under the plan (in shares)</t>
        </is>
      </c>
      <c r="B10" s="6" t="n">
        <v>271000</v>
      </c>
      <c r="C10" s="4" t="inlineStr">
        <is>
          <t xml:space="preserve"> </t>
        </is>
      </c>
      <c r="D10" s="4" t="inlineStr">
        <is>
          <t xml:space="preserve"> </t>
        </is>
      </c>
      <c r="E10" s="4" t="inlineStr">
        <is>
          <t xml:space="preserve"> </t>
        </is>
      </c>
    </row>
    <row r="11">
      <c r="A11" s="4" t="inlineStr">
        <is>
          <t>Average share price of shares issued under the plan (in dollars per share)</t>
        </is>
      </c>
      <c r="B11" s="5" t="n">
        <v>17</v>
      </c>
      <c r="C11" s="4" t="inlineStr">
        <is>
          <t xml:space="preserve"> </t>
        </is>
      </c>
      <c r="D11" s="4" t="inlineStr">
        <is>
          <t xml:space="preserve"> </t>
        </is>
      </c>
      <c r="E11" s="4" t="inlineStr">
        <is>
          <t xml:space="preserve"> </t>
        </is>
      </c>
    </row>
    <row r="12">
      <c r="A12" s="4" t="inlineStr">
        <is>
          <t>Employee Stock Purchase Plan | 2023 ESPP</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hares authorized (in shares)</t>
        </is>
      </c>
      <c r="B14" s="4" t="inlineStr">
        <is>
          <t xml:space="preserve"> </t>
        </is>
      </c>
      <c r="C14" s="6" t="n">
        <v>3500000</v>
      </c>
      <c r="D14" s="4" t="inlineStr">
        <is>
          <t xml:space="preserve"> </t>
        </is>
      </c>
      <c r="E14" s="4" t="inlineStr">
        <is>
          <t xml:space="preserve"> </t>
        </is>
      </c>
    </row>
    <row r="15">
      <c r="A15" s="4" t="inlineStr">
        <is>
          <t>Number of shares available for issuance (in shares)</t>
        </is>
      </c>
      <c r="B15" s="4" t="inlineStr">
        <is>
          <t xml:space="preserve"> </t>
        </is>
      </c>
      <c r="C15" s="6" t="n">
        <v>766586</v>
      </c>
      <c r="D15" s="4" t="inlineStr">
        <is>
          <t xml:space="preserve"> </t>
        </is>
      </c>
      <c r="E15" s="4" t="inlineStr">
        <is>
          <t xml:space="preserve"> </t>
        </is>
      </c>
    </row>
    <row r="16">
      <c r="A16" s="4" t="inlineStr">
        <is>
          <t>Employee Stock Purchase Plan | 2023 Equity Pla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shares available for issuance (in shares)</t>
        </is>
      </c>
      <c r="B18" s="6" t="n">
        <v>3700000</v>
      </c>
      <c r="C18" s="4" t="inlineStr">
        <is>
          <t xml:space="preserve"> </t>
        </is>
      </c>
      <c r="D18" s="4" t="inlineStr">
        <is>
          <t xml:space="preserve"> </t>
        </is>
      </c>
      <c r="E18" s="4" t="inlineStr">
        <is>
          <t xml:space="preserve"> </t>
        </is>
      </c>
    </row>
    <row r="19">
      <c r="A19" s="4" t="inlineStr">
        <is>
          <t>Minimum weekly employment threshold to qualify for ESPP</t>
        </is>
      </c>
      <c r="B19" s="4" t="inlineStr">
        <is>
          <t>20 hours</t>
        </is>
      </c>
      <c r="C19" s="4" t="inlineStr">
        <is>
          <t xml:space="preserve"> </t>
        </is>
      </c>
      <c r="D19" s="4" t="inlineStr">
        <is>
          <t xml:space="preserve"> </t>
        </is>
      </c>
      <c r="E19" s="4" t="inlineStr">
        <is>
          <t xml:space="preserve"> </t>
        </is>
      </c>
    </row>
    <row r="20">
      <c r="A20" s="4" t="inlineStr">
        <is>
          <t>Minimum annual employment threshold to qualify for ESPP</t>
        </is>
      </c>
      <c r="B20" s="4" t="inlineStr">
        <is>
          <t>5 months</t>
        </is>
      </c>
      <c r="C20" s="4" t="inlineStr">
        <is>
          <t xml:space="preserve"> </t>
        </is>
      </c>
      <c r="D20" s="4" t="inlineStr">
        <is>
          <t xml:space="preserve"> </t>
        </is>
      </c>
      <c r="E20" s="4" t="inlineStr">
        <is>
          <t xml:space="preserve"> </t>
        </is>
      </c>
    </row>
    <row r="21">
      <c r="A21" s="4" t="inlineStr">
        <is>
          <t>Maximum percentage of employee compensation eligible to purchase shares under ESPP (percent)</t>
        </is>
      </c>
      <c r="B21" s="11" t="n">
        <v>0.15</v>
      </c>
      <c r="C21" s="4" t="inlineStr">
        <is>
          <t xml:space="preserve"> </t>
        </is>
      </c>
      <c r="D21" s="4" t="inlineStr">
        <is>
          <t xml:space="preserve"> </t>
        </is>
      </c>
      <c r="E21" s="4" t="inlineStr">
        <is>
          <t xml:space="preserve"> </t>
        </is>
      </c>
    </row>
    <row r="22">
      <c r="A22" s="4" t="inlineStr">
        <is>
          <t>Purchase price of common stock as a percent of fair market value (percent)</t>
        </is>
      </c>
      <c r="B22" s="11" t="n">
        <v>0.85</v>
      </c>
      <c r="C22" s="4" t="inlineStr">
        <is>
          <t xml:space="preserve"> </t>
        </is>
      </c>
      <c r="D22" s="4" t="inlineStr">
        <is>
          <t xml:space="preserve"> </t>
        </is>
      </c>
      <c r="E22" s="4" t="inlineStr">
        <is>
          <t xml:space="preserve"> </t>
        </is>
      </c>
    </row>
    <row r="23">
      <c r="A23" s="4" t="inlineStr">
        <is>
          <t>Employee Stock Purchase Plan | 1999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Cumulative number of shares issued under ESPP (in shares)</t>
        </is>
      </c>
      <c r="B25" s="6" t="n">
        <v>8000000</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mployee Stock Purchase Plan (Details) - Employee Stock Purchase Plan - $ / shares</t>
        </is>
      </c>
      <c r="B1" s="2" t="inlineStr">
        <is>
          <t>12 Months Ended</t>
        </is>
      </c>
    </row>
    <row r="2">
      <c r="B2" s="2" t="inlineStr">
        <is>
          <t>Dec. 29, 2024</t>
        </is>
      </c>
      <c r="C2" s="2" t="inlineStr">
        <is>
          <t>Dec. 31, 2023</t>
        </is>
      </c>
      <c r="D2" s="2" t="inlineStr">
        <is>
          <t>Dec. 25, 2022</t>
        </is>
      </c>
    </row>
    <row r="3">
      <c r="A3" s="3" t="inlineStr">
        <is>
          <t>Assumptions and resulting fair values of options granted</t>
        </is>
      </c>
      <c r="B3" s="4" t="inlineStr">
        <is>
          <t xml:space="preserve"> </t>
        </is>
      </c>
      <c r="C3" s="4" t="inlineStr">
        <is>
          <t xml:space="preserve"> </t>
        </is>
      </c>
      <c r="D3" s="4" t="inlineStr">
        <is>
          <t xml:space="preserve"> </t>
        </is>
      </c>
    </row>
    <row r="4">
      <c r="A4" s="4" t="inlineStr">
        <is>
          <t>Expected term (in years)</t>
        </is>
      </c>
      <c r="B4" s="4" t="inlineStr">
        <is>
          <t>6 months</t>
        </is>
      </c>
      <c r="C4" s="4" t="inlineStr">
        <is>
          <t>6 months</t>
        </is>
      </c>
      <c r="D4" s="4" t="inlineStr">
        <is>
          <t>6 months</t>
        </is>
      </c>
    </row>
    <row r="5">
      <c r="A5" s="4" t="inlineStr">
        <is>
          <t>Risk-free interest rate, lower range (percent)</t>
        </is>
      </c>
      <c r="B5" s="15" t="n">
        <v>0.0526</v>
      </c>
      <c r="C5" s="15" t="n">
        <v>0.0476</v>
      </c>
      <c r="D5" s="15" t="n">
        <v>0.0019</v>
      </c>
    </row>
    <row r="6">
      <c r="A6" s="4" t="inlineStr">
        <is>
          <t>Risk-free interest rate, upper range (percent)</t>
        </is>
      </c>
      <c r="B6" s="15" t="n">
        <v>0.0533</v>
      </c>
      <c r="C6" s="15" t="n">
        <v>0.0547</v>
      </c>
      <c r="D6" s="15" t="n">
        <v>0.0251</v>
      </c>
    </row>
    <row r="7">
      <c r="A7" s="4" t="inlineStr">
        <is>
          <t>Expected volatility, lower range (percent)</t>
        </is>
      </c>
      <c r="B7" s="15" t="n">
        <v>0.4015</v>
      </c>
      <c r="C7" s="15" t="n">
        <v>0.4165</v>
      </c>
      <c r="D7" s="15" t="n">
        <v>0.4052</v>
      </c>
    </row>
    <row r="8">
      <c r="A8" s="4" t="inlineStr">
        <is>
          <t>Expected volatility, upper range (percent)</t>
        </is>
      </c>
      <c r="B8" s="15" t="n">
        <v>0.4068</v>
      </c>
      <c r="C8" s="15" t="n">
        <v>0.4577</v>
      </c>
      <c r="D8" s="15" t="n">
        <v>0.6079</v>
      </c>
    </row>
    <row r="9">
      <c r="A9" s="4" t="inlineStr">
        <is>
          <t>Expected dividend yield (percent)</t>
        </is>
      </c>
      <c r="B9" s="11" t="n">
        <v>0</v>
      </c>
      <c r="C9" s="11" t="n">
        <v>0</v>
      </c>
      <c r="D9" s="11" t="n">
        <v>0</v>
      </c>
    </row>
    <row r="10">
      <c r="A10" s="4" t="inlineStr">
        <is>
          <t>Weighted average grant-date fair value per share (in dollars per share)</t>
        </is>
      </c>
      <c r="B10" s="10" t="n">
        <v>5.4</v>
      </c>
      <c r="C10" s="10" t="n">
        <v>3.3</v>
      </c>
      <c r="D10" s="10" t="n">
        <v>4.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29, 2024</t>
        </is>
      </c>
      <c r="C2" s="2" t="inlineStr">
        <is>
          <t>Dec. 31, 2023</t>
        </is>
      </c>
      <c r="D2" s="2" t="inlineStr">
        <is>
          <t>Dec. 25, 2022</t>
        </is>
      </c>
    </row>
    <row r="3">
      <c r="A3" s="3" t="inlineStr">
        <is>
          <t>Operating activities:</t>
        </is>
      </c>
      <c r="B3" s="4" t="inlineStr">
        <is>
          <t xml:space="preserve"> </t>
        </is>
      </c>
      <c r="C3" s="4" t="inlineStr">
        <is>
          <t xml:space="preserve"> </t>
        </is>
      </c>
      <c r="D3" s="4" t="inlineStr">
        <is>
          <t xml:space="preserve"> </t>
        </is>
      </c>
    </row>
    <row r="4">
      <c r="A4" s="4" t="inlineStr">
        <is>
          <t>Net income (loss) from consolidated operations</t>
        </is>
      </c>
      <c r="B4" s="7" t="n">
        <v>16.3</v>
      </c>
      <c r="C4" s="7" t="n">
        <v>2.4</v>
      </c>
      <c r="D4" s="7" t="n">
        <v>-33.2</v>
      </c>
    </row>
    <row r="5">
      <c r="A5" s="3" t="inlineStr">
        <is>
          <t>Adjustments to reconcile income (loss) from consolidated operation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8" t="n">
        <v>40.3</v>
      </c>
      <c r="C6" s="8" t="n">
        <v>33.2</v>
      </c>
      <c r="D6" s="8" t="n">
        <v>30.5</v>
      </c>
    </row>
    <row r="7">
      <c r="A7" s="4" t="inlineStr">
        <is>
          <t>Deferred income taxes</t>
        </is>
      </c>
      <c r="B7" s="8" t="n">
        <v>4.4</v>
      </c>
      <c r="C7" s="8" t="n">
        <v>2.5</v>
      </c>
      <c r="D7" s="8" t="n">
        <v>-3.1</v>
      </c>
    </row>
    <row r="8">
      <c r="A8" s="4" t="inlineStr">
        <is>
          <t>Amortization of lease right-of-use assets</t>
        </is>
      </c>
      <c r="B8" s="8" t="n">
        <v>11.6</v>
      </c>
      <c r="C8" s="8" t="n">
        <v>11.5</v>
      </c>
      <c r="D8" s="8" t="n">
        <v>10.4</v>
      </c>
    </row>
    <row r="9">
      <c r="A9" s="4" t="inlineStr">
        <is>
          <t>Stock-based compensation</t>
        </is>
      </c>
      <c r="B9" s="8" t="n">
        <v>29.8</v>
      </c>
      <c r="C9" s="8" t="n">
        <v>25.3</v>
      </c>
      <c r="D9" s="8" t="n">
        <v>26.3</v>
      </c>
    </row>
    <row r="10">
      <c r="A10" s="4" t="inlineStr">
        <is>
          <t>Loss on extinguishment of debt</t>
        </is>
      </c>
      <c r="B10" s="6" t="n">
        <v>0</v>
      </c>
      <c r="C10" s="6" t="n">
        <v>0</v>
      </c>
      <c r="D10" s="6" t="n">
        <v>13</v>
      </c>
    </row>
    <row r="11">
      <c r="A11" s="4" t="inlineStr">
        <is>
          <t>Amortization of deferred financing costs</t>
        </is>
      </c>
      <c r="B11" s="8" t="n">
        <v>0.7</v>
      </c>
      <c r="C11" s="8" t="n">
        <v>0.7</v>
      </c>
      <c r="D11" s="8" t="n">
        <v>0.8</v>
      </c>
    </row>
    <row r="12">
      <c r="A12" s="4" t="inlineStr">
        <is>
          <t>Provision for doubtful accounts</t>
        </is>
      </c>
      <c r="B12" s="6" t="n">
        <v>0</v>
      </c>
      <c r="C12" s="6" t="n">
        <v>1</v>
      </c>
      <c r="D12" s="6" t="n">
        <v>0</v>
      </c>
    </row>
    <row r="13">
      <c r="A13" s="4" t="inlineStr">
        <is>
          <t>Litigation settlement charges</t>
        </is>
      </c>
      <c r="B13" s="6" t="n">
        <v>0</v>
      </c>
      <c r="C13" s="6" t="n">
        <v>0</v>
      </c>
      <c r="D13" s="8" t="n">
        <v>5.5</v>
      </c>
    </row>
    <row r="14">
      <c r="A14" s="3" t="inlineStr">
        <is>
          <t>Changes in assets and liabilities, net of acquisitions:</t>
        </is>
      </c>
      <c r="B14" s="4" t="inlineStr">
        <is>
          <t xml:space="preserve"> </t>
        </is>
      </c>
      <c r="C14" s="4" t="inlineStr">
        <is>
          <t xml:space="preserve"> </t>
        </is>
      </c>
      <c r="D14" s="4" t="inlineStr">
        <is>
          <t xml:space="preserve"> </t>
        </is>
      </c>
    </row>
    <row r="15">
      <c r="A15" s="4" t="inlineStr">
        <is>
          <t>Accounts receivable</t>
        </is>
      </c>
      <c r="B15" s="8" t="n">
        <v>11.2</v>
      </c>
      <c r="C15" s="8" t="n">
        <v>-13.1</v>
      </c>
      <c r="D15" s="8" t="n">
        <v>-4.9</v>
      </c>
    </row>
    <row r="16">
      <c r="A16" s="4" t="inlineStr">
        <is>
          <t>Unbilled receivables</t>
        </is>
      </c>
      <c r="B16" s="8" t="n">
        <v>-6.1</v>
      </c>
      <c r="C16" s="8" t="n">
        <v>14.4</v>
      </c>
      <c r="D16" s="8" t="n">
        <v>-22.4</v>
      </c>
    </row>
    <row r="17">
      <c r="A17" s="4" t="inlineStr">
        <is>
          <t>Inventoried costs</t>
        </is>
      </c>
      <c r="B17" s="6" t="n">
        <v>-5</v>
      </c>
      <c r="C17" s="8" t="n">
        <v>-29.6</v>
      </c>
      <c r="D17" s="8" t="n">
        <v>-23.8</v>
      </c>
    </row>
    <row r="18">
      <c r="A18" s="4" t="inlineStr">
        <is>
          <t>Prepaid expenses</t>
        </is>
      </c>
      <c r="B18" s="8" t="n">
        <v>-1.8</v>
      </c>
      <c r="C18" s="8" t="n">
        <v>-3.9</v>
      </c>
      <c r="D18" s="8" t="n">
        <v>-1.9</v>
      </c>
    </row>
    <row r="19">
      <c r="A19" s="4" t="inlineStr">
        <is>
          <t>Other assets</t>
        </is>
      </c>
      <c r="B19" s="8" t="n">
        <v>-35.6</v>
      </c>
      <c r="C19" s="8" t="n">
        <v>-12.3</v>
      </c>
      <c r="D19" s="8" t="n">
        <v>-18.7</v>
      </c>
    </row>
    <row r="20">
      <c r="A20" s="4" t="inlineStr">
        <is>
          <t>Operating lease liabilities</t>
        </is>
      </c>
      <c r="B20" s="8" t="n">
        <v>-12.4</v>
      </c>
      <c r="C20" s="8" t="n">
        <v>-11.4</v>
      </c>
      <c r="D20" s="8" t="n">
        <v>-10.5</v>
      </c>
    </row>
    <row r="21">
      <c r="A21" s="4" t="inlineStr">
        <is>
          <t>Accounts payable</t>
        </is>
      </c>
      <c r="B21" s="8" t="n">
        <v>15.1</v>
      </c>
      <c r="C21" s="8" t="n">
        <v>4.4</v>
      </c>
      <c r="D21" s="8" t="n">
        <v>4.5</v>
      </c>
    </row>
    <row r="22">
      <c r="A22" s="4" t="inlineStr">
        <is>
          <t>Accrued expenses</t>
        </is>
      </c>
      <c r="B22" s="8" t="n">
        <v>1.7</v>
      </c>
      <c r="C22" s="8" t="n">
        <v>1.4</v>
      </c>
      <c r="D22" s="8" t="n">
        <v>5.6</v>
      </c>
    </row>
    <row r="23">
      <c r="A23" s="4" t="inlineStr">
        <is>
          <t>Accrued compensation</t>
        </is>
      </c>
      <c r="B23" s="6" t="n">
        <v>7</v>
      </c>
      <c r="C23" s="8" t="n">
        <v>12.4</v>
      </c>
      <c r="D23" s="8" t="n">
        <v>0.8</v>
      </c>
    </row>
    <row r="24">
      <c r="A24" s="4" t="inlineStr">
        <is>
          <t>Billings in excess of costs and earnings on uncompleted contracts</t>
        </is>
      </c>
      <c r="B24" s="8" t="n">
        <v>-25.7</v>
      </c>
      <c r="C24" s="8" t="n">
        <v>28.4</v>
      </c>
      <c r="D24" s="8" t="n">
        <v>2.7</v>
      </c>
    </row>
    <row r="25">
      <c r="A25" s="4" t="inlineStr">
        <is>
          <t>Income tax receivable and payable</t>
        </is>
      </c>
      <c r="B25" s="8" t="n">
        <v>-0.3</v>
      </c>
      <c r="C25" s="8" t="n">
        <v>-0.5</v>
      </c>
      <c r="D25" s="8" t="n">
        <v>0.1</v>
      </c>
    </row>
    <row r="26">
      <c r="A26" s="4" t="inlineStr">
        <is>
          <t>Other liabilities</t>
        </is>
      </c>
      <c r="B26" s="8" t="n">
        <v>-1.5</v>
      </c>
      <c r="C26" s="8" t="n">
        <v>-1.6</v>
      </c>
      <c r="D26" s="8" t="n">
        <v>-7.4</v>
      </c>
    </row>
    <row r="27">
      <c r="A27" s="4" t="inlineStr">
        <is>
          <t>Net cash provided by (used in) operating activities</t>
        </is>
      </c>
      <c r="B27" s="8" t="n">
        <v>49.7</v>
      </c>
      <c r="C27" s="8" t="n">
        <v>65.2</v>
      </c>
      <c r="D27" s="8" t="n">
        <v>-25.7</v>
      </c>
    </row>
    <row r="28">
      <c r="A28" s="3" t="inlineStr">
        <is>
          <t>Investing activities:</t>
        </is>
      </c>
      <c r="B28" s="4" t="inlineStr">
        <is>
          <t xml:space="preserve"> </t>
        </is>
      </c>
      <c r="C28" s="4" t="inlineStr">
        <is>
          <t xml:space="preserve"> </t>
        </is>
      </c>
      <c r="D28" s="4" t="inlineStr">
        <is>
          <t xml:space="preserve"> </t>
        </is>
      </c>
    </row>
    <row r="29">
      <c r="A29" s="4" t="inlineStr">
        <is>
          <t>Cash paid for acquisitions, net of cash acquired</t>
        </is>
      </c>
      <c r="B29" s="8" t="n">
        <v>-11.5</v>
      </c>
      <c r="C29" s="8" t="n">
        <v>0.3</v>
      </c>
      <c r="D29" s="8" t="n">
        <v>-132.2</v>
      </c>
    </row>
    <row r="30">
      <c r="A30" s="4" t="inlineStr">
        <is>
          <t>Proceeds from sale of assets</t>
        </is>
      </c>
      <c r="B30" s="6" t="n">
        <v>0</v>
      </c>
      <c r="C30" s="8" t="n">
        <v>8.300000000000001</v>
      </c>
      <c r="D30" s="8" t="n">
        <v>0.2</v>
      </c>
    </row>
    <row r="31">
      <c r="A31" s="4" t="inlineStr">
        <is>
          <t>Capital expenditures</t>
        </is>
      </c>
      <c r="B31" s="8" t="n">
        <v>-58.2</v>
      </c>
      <c r="C31" s="8" t="n">
        <v>-52.4</v>
      </c>
      <c r="D31" s="8" t="n">
        <v>-45.4</v>
      </c>
    </row>
    <row r="32">
      <c r="A32" s="4" t="inlineStr">
        <is>
          <t>Net cash used in investing activities</t>
        </is>
      </c>
      <c r="B32" s="8" t="n">
        <v>-69.7</v>
      </c>
      <c r="C32" s="8" t="n">
        <v>-43.8</v>
      </c>
      <c r="D32" s="8" t="n">
        <v>-177.4</v>
      </c>
    </row>
    <row r="33">
      <c r="A33" s="3" t="inlineStr">
        <is>
          <t>Financing activities:</t>
        </is>
      </c>
      <c r="B33" s="4" t="inlineStr">
        <is>
          <t xml:space="preserve"> </t>
        </is>
      </c>
      <c r="C33" s="4" t="inlineStr">
        <is>
          <t xml:space="preserve"> </t>
        </is>
      </c>
      <c r="D33" s="4" t="inlineStr">
        <is>
          <t xml:space="preserve"> </t>
        </is>
      </c>
    </row>
    <row r="34">
      <c r="A34" s="4" t="inlineStr">
        <is>
          <t>Proceeds from the issuance of long-term debt</t>
        </is>
      </c>
      <c r="B34" s="6" t="n">
        <v>0</v>
      </c>
      <c r="C34" s="6" t="n">
        <v>0</v>
      </c>
      <c r="D34" s="6" t="n">
        <v>200</v>
      </c>
    </row>
    <row r="35">
      <c r="A35" s="4" t="inlineStr">
        <is>
          <t>Proceeds from the issuance of common stock, net of issuance costs</t>
        </is>
      </c>
      <c r="B35" s="8" t="n">
        <v>330.7</v>
      </c>
      <c r="C35" s="6" t="n">
        <v>0</v>
      </c>
      <c r="D35" s="6" t="n">
        <v>0</v>
      </c>
    </row>
    <row r="36">
      <c r="A36" s="4" t="inlineStr">
        <is>
          <t>Borrowing under credit facility</t>
        </is>
      </c>
      <c r="B36" s="6" t="n">
        <v>10</v>
      </c>
      <c r="C36" s="6" t="n">
        <v>69</v>
      </c>
      <c r="D36" s="6" t="n">
        <v>100</v>
      </c>
    </row>
    <row r="37">
      <c r="A37" s="4" t="inlineStr">
        <is>
          <t>Redemption of Senior Secured Notes</t>
        </is>
      </c>
      <c r="B37" s="6" t="n">
        <v>0</v>
      </c>
      <c r="C37" s="6" t="n">
        <v>0</v>
      </c>
      <c r="D37" s="8" t="n">
        <v>-309.8</v>
      </c>
    </row>
    <row r="38">
      <c r="A38" s="4" t="inlineStr">
        <is>
          <t>Repayment under credit facility, term loan and other debt</t>
        </is>
      </c>
      <c r="B38" s="8" t="n">
        <v>-52.5</v>
      </c>
      <c r="C38" s="6" t="n">
        <v>-101</v>
      </c>
      <c r="D38" s="8" t="n">
        <v>-42.5</v>
      </c>
    </row>
    <row r="39">
      <c r="A39" s="4" t="inlineStr">
        <is>
          <t>Payments of employee taxes withheld from share-based awards</t>
        </is>
      </c>
      <c r="B39" s="8" t="n">
        <v>-17.4</v>
      </c>
      <c r="C39" s="8" t="n">
        <v>-3.7</v>
      </c>
      <c r="D39" s="8" t="n">
        <v>-12.5</v>
      </c>
    </row>
    <row r="40">
      <c r="A40" s="4" t="inlineStr">
        <is>
          <t>Debt issuance costs</t>
        </is>
      </c>
      <c r="B40" s="6" t="n">
        <v>0</v>
      </c>
      <c r="C40" s="6" t="n">
        <v>0</v>
      </c>
      <c r="D40" s="8" t="n">
        <v>-3.3</v>
      </c>
    </row>
    <row r="41">
      <c r="A41" s="4" t="inlineStr">
        <is>
          <t>Payments under finance leases</t>
        </is>
      </c>
      <c r="B41" s="8" t="n">
        <v>-1.4</v>
      </c>
      <c r="C41" s="8" t="n">
        <v>-1.5</v>
      </c>
      <c r="D41" s="8" t="n">
        <v>-1.4</v>
      </c>
    </row>
    <row r="42">
      <c r="A42" s="4" t="inlineStr">
        <is>
          <t>Proceeds from shares issued under equity plans</t>
        </is>
      </c>
      <c r="B42" s="8" t="n">
        <v>8.199999999999999</v>
      </c>
      <c r="C42" s="8" t="n">
        <v>6.5</v>
      </c>
      <c r="D42" s="8" t="n">
        <v>6.2</v>
      </c>
    </row>
    <row r="43">
      <c r="A43" s="4" t="inlineStr">
        <is>
          <t>Net cash provided by (used in) financing activities</t>
        </is>
      </c>
      <c r="B43" s="8" t="n">
        <v>277.6</v>
      </c>
      <c r="C43" s="8" t="n">
        <v>-30.7</v>
      </c>
      <c r="D43" s="8" t="n">
        <v>-63.3</v>
      </c>
    </row>
    <row r="44">
      <c r="A44" s="4" t="inlineStr">
        <is>
          <t>Net cash provided (used)</t>
        </is>
      </c>
      <c r="B44" s="8" t="n">
        <v>257.6</v>
      </c>
      <c r="C44" s="8" t="n">
        <v>-9.300000000000001</v>
      </c>
      <c r="D44" s="8" t="n">
        <v>-266.4</v>
      </c>
    </row>
    <row r="45">
      <c r="A45" s="4" t="inlineStr">
        <is>
          <t>Effect of exchange rate changes on cash and cash equivalents</t>
        </is>
      </c>
      <c r="B45" s="8" t="n">
        <v>-1.1</v>
      </c>
      <c r="C45" s="8" t="n">
        <v>0.8</v>
      </c>
      <c r="D45" s="8" t="n">
        <v>-1.7</v>
      </c>
    </row>
    <row r="46">
      <c r="A46" s="4" t="inlineStr">
        <is>
          <t>Net increase (decrease) in cash and cash equivalents</t>
        </is>
      </c>
      <c r="B46" s="8" t="n">
        <v>256.5</v>
      </c>
      <c r="C46" s="8" t="n">
        <v>-8.5</v>
      </c>
      <c r="D46" s="8" t="n">
        <v>-268.1</v>
      </c>
    </row>
    <row r="47">
      <c r="A47" s="4" t="inlineStr">
        <is>
          <t>Cash, and cash equivalents at beginning of year</t>
        </is>
      </c>
      <c r="B47" s="8" t="n">
        <v>72.8</v>
      </c>
      <c r="C47" s="8" t="n">
        <v>81.3</v>
      </c>
      <c r="D47" s="8" t="n">
        <v>349.4</v>
      </c>
    </row>
    <row r="48">
      <c r="A48" s="4" t="inlineStr">
        <is>
          <t>Cash and cash equivalents at end of year</t>
        </is>
      </c>
      <c r="B48" s="8" t="n">
        <v>329.3</v>
      </c>
      <c r="C48" s="8" t="n">
        <v>72.8</v>
      </c>
      <c r="D48" s="8" t="n">
        <v>81.3</v>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Cash paid during the year for interest</t>
        </is>
      </c>
      <c r="B50" s="8" t="n">
        <v>14.6</v>
      </c>
      <c r="C50" s="8" t="n">
        <v>19.6</v>
      </c>
      <c r="D50" s="8" t="n">
        <v>13.7</v>
      </c>
    </row>
    <row r="51">
      <c r="A51" s="4" t="inlineStr">
        <is>
          <t>Net cash paid during the year for income taxes</t>
        </is>
      </c>
      <c r="B51" s="6" t="n">
        <v>5</v>
      </c>
      <c r="C51" s="8" t="n">
        <v>6.5</v>
      </c>
      <c r="D51" s="8" t="n">
        <v>4.4</v>
      </c>
    </row>
    <row r="52">
      <c r="A52" s="3" t="inlineStr">
        <is>
          <t>Non-cash financing and investing activities:</t>
        </is>
      </c>
      <c r="B52" s="4" t="inlineStr">
        <is>
          <t xml:space="preserve"> </t>
        </is>
      </c>
      <c r="C52" s="4" t="inlineStr">
        <is>
          <t xml:space="preserve"> </t>
        </is>
      </c>
      <c r="D52" s="4" t="inlineStr">
        <is>
          <t xml:space="preserve"> </t>
        </is>
      </c>
    </row>
    <row r="53">
      <c r="A53" s="4" t="inlineStr">
        <is>
          <t>Financing lease obligations incurred</t>
        </is>
      </c>
      <c r="B53" s="8" t="n">
        <v>15.4</v>
      </c>
      <c r="C53" s="8" t="n">
        <v>6.9</v>
      </c>
      <c r="D53" s="8" t="n">
        <v>9.1</v>
      </c>
    </row>
    <row r="54">
      <c r="A54" s="4" t="inlineStr">
        <is>
          <t>Capital expenditures included in accounts payable and accrued expenses</t>
        </is>
      </c>
      <c r="B54" s="8" t="n">
        <v>8.800000000000001</v>
      </c>
      <c r="C54" s="8" t="n">
        <v>0.6</v>
      </c>
      <c r="D54" s="8" t="n">
        <v>2.7</v>
      </c>
    </row>
    <row r="55">
      <c r="A55" s="4" t="inlineStr">
        <is>
          <t>Common stock issuance for purchase of noncontrolling interests</t>
        </is>
      </c>
      <c r="B55" s="8" t="n">
        <v>11.3</v>
      </c>
      <c r="C55" s="8" t="n">
        <v>10.7</v>
      </c>
      <c r="D55" s="8" t="n">
        <v>2.7</v>
      </c>
    </row>
    <row r="56">
      <c r="A56" s="4" t="inlineStr">
        <is>
          <t>Common stock issuance for acquisition</t>
        </is>
      </c>
      <c r="B56" s="7" t="n">
        <v>0.5</v>
      </c>
      <c r="C56" s="7" t="n">
        <v>14.8</v>
      </c>
      <c r="D56" s="5" t="n">
        <v>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29, 2024</t>
        </is>
      </c>
      <c r="C2" s="2" t="inlineStr">
        <is>
          <t>Dec. 31, 2023</t>
        </is>
      </c>
      <c r="D2" s="2" t="inlineStr">
        <is>
          <t>Dec. 25, 2022</t>
        </is>
      </c>
    </row>
    <row r="3">
      <c r="A3" s="3" t="inlineStr">
        <is>
          <t>Retirement Benefits [Abstract]</t>
        </is>
      </c>
      <c r="B3" s="4" t="inlineStr">
        <is>
          <t xml:space="preserve"> </t>
        </is>
      </c>
      <c r="C3" s="4" t="inlineStr">
        <is>
          <t xml:space="preserve"> </t>
        </is>
      </c>
      <c r="D3" s="4" t="inlineStr">
        <is>
          <t xml:space="preserve"> </t>
        </is>
      </c>
    </row>
    <row r="4">
      <c r="A4" s="4" t="inlineStr">
        <is>
          <t>Company's contributions to defined-contribution plans</t>
        </is>
      </c>
      <c r="B4" s="7" t="n">
        <v>11.8</v>
      </c>
      <c r="C4" s="7" t="n">
        <v>10.7</v>
      </c>
      <c r="D4" s="7" t="n">
        <v>8.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ignificant Customers (Details) - USD ($) $ in Millions</t>
        </is>
      </c>
      <c r="B1" s="2" t="inlineStr">
        <is>
          <t>12 Months Ended</t>
        </is>
      </c>
    </row>
    <row r="2">
      <c r="B2" s="2" t="inlineStr">
        <is>
          <t>Dec. 29, 2024</t>
        </is>
      </c>
      <c r="C2" s="2" t="inlineStr">
        <is>
          <t>Dec. 31, 2023</t>
        </is>
      </c>
      <c r="D2" s="2" t="inlineStr">
        <is>
          <t>Dec. 25, 2022</t>
        </is>
      </c>
    </row>
    <row r="3">
      <c r="A3" s="3" t="inlineStr">
        <is>
          <t>Revenue, Major Customer [Line Items]</t>
        </is>
      </c>
      <c r="B3" s="4" t="inlineStr">
        <is>
          <t xml:space="preserve"> </t>
        </is>
      </c>
      <c r="C3" s="4" t="inlineStr">
        <is>
          <t xml:space="preserve"> </t>
        </is>
      </c>
      <c r="D3" s="4" t="inlineStr">
        <is>
          <t xml:space="preserve"> </t>
        </is>
      </c>
    </row>
    <row r="4">
      <c r="A4" s="4" t="inlineStr">
        <is>
          <t>Revenue</t>
        </is>
      </c>
      <c r="B4" s="7" t="n">
        <v>1136.3</v>
      </c>
      <c r="C4" s="7" t="n">
        <v>1037.1</v>
      </c>
      <c r="D4" s="7" t="n">
        <v>898.3</v>
      </c>
    </row>
    <row r="5">
      <c r="A5" s="4" t="inlineStr">
        <is>
          <t>KGS</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Revenue</t>
        </is>
      </c>
      <c r="B7" s="8" t="n">
        <v>865.8</v>
      </c>
      <c r="C7" s="8" t="n">
        <v>824.9</v>
      </c>
      <c r="D7" s="8" t="n">
        <v>676.6</v>
      </c>
    </row>
    <row r="8">
      <c r="A8" s="4" t="inlineStr">
        <is>
          <t>U.S. Government | KGS</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Revenue</t>
        </is>
      </c>
      <c r="B10" s="5" t="n">
        <v>762</v>
      </c>
      <c r="C10" s="7" t="n">
        <v>712.7</v>
      </c>
      <c r="D10" s="7" t="n">
        <v>623.7</v>
      </c>
    </row>
    <row r="11">
      <c r="A11" s="4" t="inlineStr">
        <is>
          <t>U.S. Government | KGS | Revenue Benchmark | Customer Concentration Risk</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Sales to the U.S. Government, percentage of total revenue (percent)</t>
        </is>
      </c>
      <c r="B13" s="11" t="n">
        <v>0.67</v>
      </c>
      <c r="C13" s="11" t="n">
        <v>0.6899999999999999</v>
      </c>
      <c r="D13" s="11" t="n">
        <v>0.689999999999999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30" customWidth="1" min="2" max="2"/>
    <col width="22" customWidth="1" min="3" max="3"/>
    <col width="22" customWidth="1" min="4" max="4"/>
  </cols>
  <sheetData>
    <row r="1">
      <c r="A1" s="1" t="inlineStr">
        <is>
          <t>Segment Information - Narrative (Details) $ in Millions</t>
        </is>
      </c>
      <c r="B1" s="2" t="inlineStr">
        <is>
          <t>12 Months Ended</t>
        </is>
      </c>
    </row>
    <row r="2">
      <c r="B2" s="2" t="inlineStr">
        <is>
          <t>Dec. 29, 2024 USD ($) segment</t>
        </is>
      </c>
      <c r="C2" s="2" t="inlineStr">
        <is>
          <t>Dec. 31, 2023 USD ($)</t>
        </is>
      </c>
      <c r="D2" s="2" t="inlineStr">
        <is>
          <t>Dec. 25,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in segments) | segment</t>
        </is>
      </c>
      <c r="B4" s="6" t="n">
        <v>2</v>
      </c>
      <c r="C4" s="4" t="inlineStr">
        <is>
          <t xml:space="preserve"> </t>
        </is>
      </c>
      <c r="D4" s="4" t="inlineStr">
        <is>
          <t xml:space="preserve"> </t>
        </is>
      </c>
    </row>
    <row r="5">
      <c r="A5" s="4" t="inlineStr">
        <is>
          <t>Total revenues</t>
        </is>
      </c>
      <c r="B5" s="7" t="n">
        <v>1136.3</v>
      </c>
      <c r="C5" s="7" t="n">
        <v>1037.1</v>
      </c>
      <c r="D5" s="7" t="n">
        <v>898.3</v>
      </c>
    </row>
    <row r="6">
      <c r="A6" s="4" t="inlineStr">
        <is>
          <t>Kratos Government Solution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s</t>
        </is>
      </c>
      <c r="B8" s="8" t="n">
        <v>865.8</v>
      </c>
      <c r="C8" s="8" t="n">
        <v>824.9</v>
      </c>
      <c r="D8" s="8" t="n">
        <v>676.6</v>
      </c>
    </row>
    <row r="9">
      <c r="A9" s="4" t="inlineStr">
        <is>
          <t>Assets of foreign subsidiaries</t>
        </is>
      </c>
      <c r="B9" s="8" t="n">
        <v>223.2</v>
      </c>
      <c r="C9" s="8" t="n">
        <v>204.6</v>
      </c>
      <c r="D9" s="8" t="n">
        <v>178.3</v>
      </c>
    </row>
    <row r="10">
      <c r="A10" s="4" t="inlineStr">
        <is>
          <t>Non-U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s</t>
        </is>
      </c>
      <c r="B12" s="7" t="n">
        <v>226.6</v>
      </c>
      <c r="C12" s="5" t="n">
        <v>202</v>
      </c>
      <c r="D12" s="7" t="n">
        <v>173.1</v>
      </c>
    </row>
    <row r="13">
      <c r="A13" s="4" t="inlineStr">
        <is>
          <t>Percentage of foreign revenue to total revenue (percent)</t>
        </is>
      </c>
      <c r="B13" s="11" t="n">
        <v>0.2</v>
      </c>
      <c r="C13" s="11" t="n">
        <v>0.19</v>
      </c>
      <c r="D13" s="11" t="n">
        <v>0.1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Operating Income (Loss) and Assets by Reportable Segments (Details) - USD ($) $ in Millions</t>
        </is>
      </c>
      <c r="B1" s="2" t="inlineStr">
        <is>
          <t>12 Months Ended</t>
        </is>
      </c>
    </row>
    <row r="2">
      <c r="B2" s="2" t="inlineStr">
        <is>
          <t>Dec. 29, 2024</t>
        </is>
      </c>
      <c r="C2" s="2" t="inlineStr">
        <is>
          <t>Dec. 31, 2023</t>
        </is>
      </c>
      <c r="D2" s="2" t="inlineStr">
        <is>
          <t>Dec. 25,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1136.3</v>
      </c>
      <c r="C4" s="7" t="n">
        <v>1037.1</v>
      </c>
      <c r="D4" s="7" t="n">
        <v>898.3</v>
      </c>
    </row>
    <row r="5">
      <c r="A5" s="4" t="inlineStr">
        <is>
          <t>Total costs</t>
        </is>
      </c>
      <c r="B5" s="8" t="n">
        <v>849.1</v>
      </c>
      <c r="C5" s="8" t="n">
        <v>768.5</v>
      </c>
      <c r="D5" s="8" t="n">
        <v>672.3</v>
      </c>
    </row>
    <row r="6">
      <c r="A6" s="4" t="inlineStr">
        <is>
          <t>Selling, general and administrative expenses</t>
        </is>
      </c>
      <c r="B6" s="6" t="n">
        <v>214</v>
      </c>
      <c r="C6" s="8" t="n">
        <v>197.8</v>
      </c>
      <c r="D6" s="8" t="n">
        <v>182.8</v>
      </c>
    </row>
    <row r="7">
      <c r="A7" s="4" t="inlineStr">
        <is>
          <t>Research and development expenses</t>
        </is>
      </c>
      <c r="B7" s="8" t="n">
        <v>40.3</v>
      </c>
      <c r="C7" s="8" t="n">
        <v>38.4</v>
      </c>
      <c r="D7" s="8" t="n">
        <v>38.6</v>
      </c>
    </row>
    <row r="8">
      <c r="A8" s="4" t="inlineStr">
        <is>
          <t>Restructuring expenses and other</t>
        </is>
      </c>
      <c r="B8" s="8" t="n">
        <v>3.2</v>
      </c>
      <c r="C8" s="8" t="n">
        <v>0.9</v>
      </c>
      <c r="D8" s="8" t="n">
        <v>6.8</v>
      </c>
    </row>
    <row r="9">
      <c r="A9" s="4" t="inlineStr">
        <is>
          <t>Total segment operating income</t>
        </is>
      </c>
      <c r="B9" s="6" t="n">
        <v>29</v>
      </c>
      <c r="C9" s="8" t="n">
        <v>31.1</v>
      </c>
      <c r="D9" s="8" t="n">
        <v>-2.9</v>
      </c>
    </row>
    <row r="10">
      <c r="A10" s="4" t="inlineStr">
        <is>
          <t>Merger and acquisition related items</t>
        </is>
      </c>
      <c r="B10" s="8" t="n">
        <v>-0.7</v>
      </c>
      <c r="C10" s="8" t="n">
        <v>-0.4</v>
      </c>
      <c r="D10" s="8" t="n">
        <v>-0.7</v>
      </c>
    </row>
    <row r="11">
      <c r="A11" s="4" t="inlineStr">
        <is>
          <t>Loss on extinguishment of debt</t>
        </is>
      </c>
      <c r="B11" s="6" t="n">
        <v>0</v>
      </c>
      <c r="C11" s="6" t="n">
        <v>0</v>
      </c>
      <c r="D11" s="6" t="n">
        <v>-13</v>
      </c>
    </row>
    <row r="12">
      <c r="A12" s="4" t="inlineStr">
        <is>
          <t>Other income (expense), net</t>
        </is>
      </c>
      <c r="B12" s="8" t="n">
        <v>0.5</v>
      </c>
      <c r="C12" s="8" t="n">
        <v>0.5</v>
      </c>
      <c r="D12" s="8" t="n">
        <v>0.6</v>
      </c>
    </row>
    <row r="13">
      <c r="A13" s="4" t="inlineStr">
        <is>
          <t>Income before income taxes</t>
        </is>
      </c>
      <c r="B13" s="8" t="n">
        <v>26.5</v>
      </c>
      <c r="C13" s="8" t="n">
        <v>11.1</v>
      </c>
      <c r="D13" s="6" t="n">
        <v>-33</v>
      </c>
    </row>
    <row r="14">
      <c r="A14" s="4" t="inlineStr">
        <is>
          <t>Depreciation and amortization</t>
        </is>
      </c>
      <c r="B14" s="8" t="n">
        <v>40.3</v>
      </c>
      <c r="C14" s="8" t="n">
        <v>33.2</v>
      </c>
      <c r="D14" s="8" t="n">
        <v>30.5</v>
      </c>
    </row>
    <row r="15">
      <c r="A15" s="4" t="inlineStr">
        <is>
          <t>Total capital expenditures</t>
        </is>
      </c>
      <c r="B15" s="8" t="n">
        <v>58.2</v>
      </c>
      <c r="C15" s="8" t="n">
        <v>52.4</v>
      </c>
      <c r="D15" s="8" t="n">
        <v>45.4</v>
      </c>
    </row>
    <row r="16">
      <c r="A16" s="4" t="inlineStr">
        <is>
          <t>Total assets</t>
        </is>
      </c>
      <c r="B16" s="8" t="n">
        <v>1950.9</v>
      </c>
      <c r="C16" s="8" t="n">
        <v>1632.5</v>
      </c>
      <c r="D16" s="4" t="inlineStr">
        <is>
          <t xml:space="preserve"> </t>
        </is>
      </c>
    </row>
    <row r="17">
      <c r="A17" s="4" t="inlineStr">
        <is>
          <t>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8" t="n">
        <v>1136.3</v>
      </c>
      <c r="C19" s="8" t="n">
        <v>1037.1</v>
      </c>
      <c r="D19" s="8" t="n">
        <v>898.3</v>
      </c>
    </row>
    <row r="20">
      <c r="A20" s="4" t="inlineStr">
        <is>
          <t>Total costs</t>
        </is>
      </c>
      <c r="B20" s="8" t="n">
        <v>849.1</v>
      </c>
      <c r="C20" s="8" t="n">
        <v>768.5</v>
      </c>
      <c r="D20" s="8" t="n">
        <v>672.3</v>
      </c>
    </row>
    <row r="21">
      <c r="A21" s="4" t="inlineStr">
        <is>
          <t>Selling, general and administrative expenses</t>
        </is>
      </c>
      <c r="B21" s="8" t="n">
        <v>184.2</v>
      </c>
      <c r="C21" s="8" t="n">
        <v>172.4</v>
      </c>
      <c r="D21" s="8" t="n">
        <v>162.1</v>
      </c>
    </row>
    <row r="22">
      <c r="A22" s="4" t="inlineStr">
        <is>
          <t>Research and development expenses</t>
        </is>
      </c>
      <c r="B22" s="8" t="n">
        <v>40.3</v>
      </c>
      <c r="C22" s="8" t="n">
        <v>38.4</v>
      </c>
      <c r="D22" s="8" t="n">
        <v>38.6</v>
      </c>
    </row>
    <row r="23">
      <c r="A23" s="4" t="inlineStr">
        <is>
          <t>Restructuring expenses and other</t>
        </is>
      </c>
      <c r="B23" s="8" t="n">
        <v>3.2</v>
      </c>
      <c r="C23" s="8" t="n">
        <v>0.9</v>
      </c>
      <c r="D23" s="8" t="n">
        <v>0.9</v>
      </c>
    </row>
    <row r="24">
      <c r="A24" s="4" t="inlineStr">
        <is>
          <t>Total segment operating income</t>
        </is>
      </c>
      <c r="B24" s="8" t="n">
        <v>59.5</v>
      </c>
      <c r="C24" s="8" t="n">
        <v>56.9</v>
      </c>
      <c r="D24" s="8" t="n">
        <v>24.4</v>
      </c>
    </row>
    <row r="25">
      <c r="A25" s="4" t="inlineStr">
        <is>
          <t>Total capital expenditures</t>
        </is>
      </c>
      <c r="B25" s="8" t="n">
        <v>57.8</v>
      </c>
      <c r="C25" s="8" t="n">
        <v>51.8</v>
      </c>
      <c r="D25" s="8" t="n">
        <v>45.2</v>
      </c>
    </row>
    <row r="26">
      <c r="A26" s="4" t="inlineStr">
        <is>
          <t>Total assets</t>
        </is>
      </c>
      <c r="B26" s="8" t="n">
        <v>1636.1</v>
      </c>
      <c r="C26" s="8" t="n">
        <v>1568.8</v>
      </c>
      <c r="D26" s="4" t="inlineStr">
        <is>
          <t xml:space="preserve"> </t>
        </is>
      </c>
    </row>
    <row r="27">
      <c r="A27" s="4" t="inlineStr">
        <is>
          <t>Unallocated amoun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Merger and acquisition related items</t>
        </is>
      </c>
      <c r="B29" s="8" t="n">
        <v>-0.7</v>
      </c>
      <c r="C29" s="8" t="n">
        <v>-0.4</v>
      </c>
      <c r="D29" s="8" t="n">
        <v>-0.7</v>
      </c>
    </row>
    <row r="30">
      <c r="A30" s="4" t="inlineStr">
        <is>
          <t>Stock compensation expense</t>
        </is>
      </c>
      <c r="B30" s="8" t="n">
        <v>-29.8</v>
      </c>
      <c r="C30" s="8" t="n">
        <v>-25.4</v>
      </c>
      <c r="D30" s="8" t="n">
        <v>-26.3</v>
      </c>
    </row>
    <row r="31">
      <c r="A31" s="4" t="inlineStr">
        <is>
          <t>Interest expense (net)</t>
        </is>
      </c>
      <c r="B31" s="6" t="n">
        <v>-3</v>
      </c>
      <c r="C31" s="8" t="n">
        <v>-20.5</v>
      </c>
      <c r="D31" s="8" t="n">
        <v>-17.7</v>
      </c>
    </row>
    <row r="32">
      <c r="A32" s="4" t="inlineStr">
        <is>
          <t>Loss on extinguishment of debt</t>
        </is>
      </c>
      <c r="B32" s="4" t="inlineStr">
        <is>
          <t xml:space="preserve"> </t>
        </is>
      </c>
      <c r="C32" s="4" t="inlineStr">
        <is>
          <t xml:space="preserve"> </t>
        </is>
      </c>
      <c r="D32" s="6" t="n">
        <v>-13</v>
      </c>
    </row>
    <row r="33">
      <c r="A33" s="4" t="inlineStr">
        <is>
          <t>Other income (expense), net</t>
        </is>
      </c>
      <c r="B33" s="8" t="n">
        <v>0.5</v>
      </c>
      <c r="C33" s="8" t="n">
        <v>0.5</v>
      </c>
      <c r="D33" s="8" t="n">
        <v>0.6</v>
      </c>
    </row>
    <row r="34">
      <c r="A34" s="4" t="inlineStr">
        <is>
          <t>Income before income taxes</t>
        </is>
      </c>
      <c r="B34" s="8" t="n">
        <v>26.5</v>
      </c>
      <c r="C34" s="8" t="n">
        <v>11.1</v>
      </c>
      <c r="D34" s="8" t="n">
        <v>-32.7</v>
      </c>
    </row>
    <row r="35">
      <c r="A35" s="4" t="inlineStr">
        <is>
          <t>Corporate capital expenditure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capital expenditures</t>
        </is>
      </c>
      <c r="B37" s="8" t="n">
        <v>0.4</v>
      </c>
      <c r="C37" s="8" t="n">
        <v>0.6</v>
      </c>
      <c r="D37" s="8" t="n">
        <v>0.2</v>
      </c>
    </row>
    <row r="38">
      <c r="A38" s="4" t="inlineStr">
        <is>
          <t>Total assets</t>
        </is>
      </c>
      <c r="B38" s="8" t="n">
        <v>314.8</v>
      </c>
      <c r="C38" s="8" t="n">
        <v>63.7</v>
      </c>
      <c r="D38" s="4" t="inlineStr">
        <is>
          <t xml:space="preserve"> </t>
        </is>
      </c>
    </row>
    <row r="39">
      <c r="A39" s="4" t="inlineStr">
        <is>
          <t>Service revenue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Total revenues</t>
        </is>
      </c>
      <c r="B41" s="8" t="n">
        <v>423.4</v>
      </c>
      <c r="C41" s="8" t="n">
        <v>402.6</v>
      </c>
      <c r="D41" s="8" t="n">
        <v>325.2</v>
      </c>
    </row>
    <row r="42">
      <c r="A42" s="4" t="inlineStr">
        <is>
          <t>Total costs</t>
        </is>
      </c>
      <c r="B42" s="6" t="n">
        <v>310</v>
      </c>
      <c r="C42" s="8" t="n">
        <v>303.2</v>
      </c>
      <c r="D42" s="6" t="n">
        <v>239</v>
      </c>
    </row>
    <row r="43">
      <c r="A43" s="4" t="inlineStr">
        <is>
          <t>Service revenues | Operating segment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Total revenues</t>
        </is>
      </c>
      <c r="B45" s="8" t="n">
        <v>423.4</v>
      </c>
      <c r="C45" s="8" t="n">
        <v>402.6</v>
      </c>
      <c r="D45" s="8" t="n">
        <v>325.2</v>
      </c>
    </row>
    <row r="46">
      <c r="A46" s="4" t="inlineStr">
        <is>
          <t>Total costs</t>
        </is>
      </c>
      <c r="B46" s="6" t="n">
        <v>310</v>
      </c>
      <c r="C46" s="8" t="n">
        <v>303.2</v>
      </c>
      <c r="D46" s="6" t="n">
        <v>239</v>
      </c>
    </row>
    <row r="47">
      <c r="A47" s="4" t="inlineStr">
        <is>
          <t>Product sale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revenues</t>
        </is>
      </c>
      <c r="B49" s="8" t="n">
        <v>712.9</v>
      </c>
      <c r="C49" s="8" t="n">
        <v>634.5</v>
      </c>
      <c r="D49" s="8" t="n">
        <v>573.1</v>
      </c>
    </row>
    <row r="50">
      <c r="A50" s="4" t="inlineStr">
        <is>
          <t>Total costs</t>
        </is>
      </c>
      <c r="B50" s="8" t="n">
        <v>539.1</v>
      </c>
      <c r="C50" s="8" t="n">
        <v>465.3</v>
      </c>
      <c r="D50" s="8" t="n">
        <v>433.3</v>
      </c>
    </row>
    <row r="51">
      <c r="A51" s="4" t="inlineStr">
        <is>
          <t>Product sales | Operating segment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Total revenues</t>
        </is>
      </c>
      <c r="B53" s="8" t="n">
        <v>712.9</v>
      </c>
      <c r="C53" s="8" t="n">
        <v>634.5</v>
      </c>
      <c r="D53" s="8" t="n">
        <v>573.1</v>
      </c>
    </row>
    <row r="54">
      <c r="A54" s="4" t="inlineStr">
        <is>
          <t>Total costs</t>
        </is>
      </c>
      <c r="B54" s="8" t="n">
        <v>539.1</v>
      </c>
      <c r="C54" s="8" t="n">
        <v>465.3</v>
      </c>
      <c r="D54" s="8" t="n">
        <v>433.3</v>
      </c>
    </row>
    <row r="55">
      <c r="A55" s="4" t="inlineStr">
        <is>
          <t>Kratos Government Solutions | Operating segment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Total revenues</t>
        </is>
      </c>
      <c r="B57" s="8" t="n">
        <v>865.8</v>
      </c>
      <c r="C57" s="8" t="n">
        <v>824.9</v>
      </c>
      <c r="D57" s="8" t="n">
        <v>676.6</v>
      </c>
    </row>
    <row r="58">
      <c r="A58" s="4" t="inlineStr">
        <is>
          <t>Total costs</t>
        </is>
      </c>
      <c r="B58" s="6" t="n">
        <v>627</v>
      </c>
      <c r="C58" s="8" t="n">
        <v>600.2</v>
      </c>
      <c r="D58" s="8" t="n">
        <v>495.2</v>
      </c>
    </row>
    <row r="59">
      <c r="A59" s="4" t="inlineStr">
        <is>
          <t>Selling, general and administrative expenses</t>
        </is>
      </c>
      <c r="B59" s="8" t="n">
        <v>142.9</v>
      </c>
      <c r="C59" s="8" t="n">
        <v>135.8</v>
      </c>
      <c r="D59" s="8" t="n">
        <v>121.1</v>
      </c>
    </row>
    <row r="60">
      <c r="A60" s="4" t="inlineStr">
        <is>
          <t>Research and development expenses</t>
        </is>
      </c>
      <c r="B60" s="8" t="n">
        <v>36.1</v>
      </c>
      <c r="C60" s="8" t="n">
        <v>35.3</v>
      </c>
      <c r="D60" s="8" t="n">
        <v>32.2</v>
      </c>
    </row>
    <row r="61">
      <c r="A61" s="4" t="inlineStr">
        <is>
          <t>Restructuring expenses and other</t>
        </is>
      </c>
      <c r="B61" s="8" t="n">
        <v>3.2</v>
      </c>
      <c r="C61" s="8" t="n">
        <v>0.9</v>
      </c>
      <c r="D61" s="8" t="n">
        <v>0.9</v>
      </c>
    </row>
    <row r="62">
      <c r="A62" s="4" t="inlineStr">
        <is>
          <t>Total segment operating income</t>
        </is>
      </c>
      <c r="B62" s="8" t="n">
        <v>56.6</v>
      </c>
      <c r="C62" s="8" t="n">
        <v>52.7</v>
      </c>
      <c r="D62" s="8" t="n">
        <v>27.2</v>
      </c>
    </row>
    <row r="63">
      <c r="A63" s="4" t="inlineStr">
        <is>
          <t>Depreciation and amortization</t>
        </is>
      </c>
      <c r="B63" s="8" t="n">
        <v>27.1</v>
      </c>
      <c r="C63" s="8" t="n">
        <v>24.1</v>
      </c>
      <c r="D63" s="8" t="n">
        <v>22.7</v>
      </c>
    </row>
    <row r="64">
      <c r="A64" s="4" t="inlineStr">
        <is>
          <t>Total capital expenditures</t>
        </is>
      </c>
      <c r="B64" s="8" t="n">
        <v>30.5</v>
      </c>
      <c r="C64" s="8" t="n">
        <v>26.9</v>
      </c>
      <c r="D64" s="6" t="n">
        <v>21</v>
      </c>
    </row>
    <row r="65">
      <c r="A65" s="4" t="inlineStr">
        <is>
          <t>Total assets</t>
        </is>
      </c>
      <c r="B65" s="8" t="n">
        <v>1250.4</v>
      </c>
      <c r="C65" s="8" t="n">
        <v>1190.2</v>
      </c>
      <c r="D65" s="4" t="inlineStr">
        <is>
          <t xml:space="preserve"> </t>
        </is>
      </c>
    </row>
    <row r="66">
      <c r="A66" s="4" t="inlineStr">
        <is>
          <t>Kratos Government Solutions | Service revenues | Operating segments</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Total revenues</t>
        </is>
      </c>
      <c r="B68" s="8" t="n">
        <v>416.3</v>
      </c>
      <c r="C68" s="8" t="n">
        <v>395.9</v>
      </c>
      <c r="D68" s="6" t="n">
        <v>320</v>
      </c>
    </row>
    <row r="69">
      <c r="A69" s="4" t="inlineStr">
        <is>
          <t>Total costs</t>
        </is>
      </c>
      <c r="B69" s="8" t="n">
        <v>304.7</v>
      </c>
      <c r="C69" s="8" t="n">
        <v>298.3</v>
      </c>
      <c r="D69" s="8" t="n">
        <v>235.2</v>
      </c>
    </row>
    <row r="70">
      <c r="A70" s="4" t="inlineStr">
        <is>
          <t>Kratos Government Solutions | Product sales | Operating segments</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Total revenues</t>
        </is>
      </c>
      <c r="B72" s="8" t="n">
        <v>449.5</v>
      </c>
      <c r="C72" s="6" t="n">
        <v>429</v>
      </c>
      <c r="D72" s="8" t="n">
        <v>356.6</v>
      </c>
    </row>
    <row r="73">
      <c r="A73" s="4" t="inlineStr">
        <is>
          <t>Total costs</t>
        </is>
      </c>
      <c r="B73" s="8" t="n">
        <v>322.3</v>
      </c>
      <c r="C73" s="8" t="n">
        <v>301.9</v>
      </c>
      <c r="D73" s="6" t="n">
        <v>260</v>
      </c>
    </row>
    <row r="74">
      <c r="A74" s="4" t="inlineStr">
        <is>
          <t>Unmanned System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Total revenues</t>
        </is>
      </c>
      <c r="B76" s="8" t="n">
        <v>270.5</v>
      </c>
      <c r="C76" s="8" t="n">
        <v>212.2</v>
      </c>
      <c r="D76" s="8" t="n">
        <v>221.7</v>
      </c>
    </row>
    <row r="77">
      <c r="A77" s="4" t="inlineStr">
        <is>
          <t>Unmanned Systems | Operating segments</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Total revenues</t>
        </is>
      </c>
      <c r="B79" s="8" t="n">
        <v>270.5</v>
      </c>
      <c r="C79" s="8" t="n">
        <v>212.2</v>
      </c>
      <c r="D79" s="8" t="n">
        <v>221.7</v>
      </c>
    </row>
    <row r="80">
      <c r="A80" s="4" t="inlineStr">
        <is>
          <t>Total costs</t>
        </is>
      </c>
      <c r="B80" s="8" t="n">
        <v>222.1</v>
      </c>
      <c r="C80" s="8" t="n">
        <v>168.3</v>
      </c>
      <c r="D80" s="8" t="n">
        <v>177.1</v>
      </c>
    </row>
    <row r="81">
      <c r="A81" s="4" t="inlineStr">
        <is>
          <t>Selling, general and administrative expenses</t>
        </is>
      </c>
      <c r="B81" s="8" t="n">
        <v>41.3</v>
      </c>
      <c r="C81" s="8" t="n">
        <v>36.6</v>
      </c>
      <c r="D81" s="6" t="n">
        <v>41</v>
      </c>
    </row>
    <row r="82">
      <c r="A82" s="4" t="inlineStr">
        <is>
          <t>Research and development expenses</t>
        </is>
      </c>
      <c r="B82" s="8" t="n">
        <v>4.2</v>
      </c>
      <c r="C82" s="8" t="n">
        <v>3.1</v>
      </c>
      <c r="D82" s="8" t="n">
        <v>6.4</v>
      </c>
    </row>
    <row r="83">
      <c r="A83" s="4" t="inlineStr">
        <is>
          <t>Restructuring expenses and other</t>
        </is>
      </c>
      <c r="B83" s="6" t="n">
        <v>0</v>
      </c>
      <c r="C83" s="6" t="n">
        <v>0</v>
      </c>
      <c r="D83" s="6" t="n">
        <v>0</v>
      </c>
    </row>
    <row r="84">
      <c r="A84" s="4" t="inlineStr">
        <is>
          <t>Total segment operating income</t>
        </is>
      </c>
      <c r="B84" s="8" t="n">
        <v>2.9</v>
      </c>
      <c r="C84" s="8" t="n">
        <v>4.2</v>
      </c>
      <c r="D84" s="8" t="n">
        <v>-2.8</v>
      </c>
    </row>
    <row r="85">
      <c r="A85" s="4" t="inlineStr">
        <is>
          <t>Depreciation and amortization</t>
        </is>
      </c>
      <c r="B85" s="8" t="n">
        <v>13.2</v>
      </c>
      <c r="C85" s="8" t="n">
        <v>9.1</v>
      </c>
      <c r="D85" s="8" t="n">
        <v>7.8</v>
      </c>
    </row>
    <row r="86">
      <c r="A86" s="4" t="inlineStr">
        <is>
          <t>Total capital expenditures</t>
        </is>
      </c>
      <c r="B86" s="8" t="n">
        <v>27.3</v>
      </c>
      <c r="C86" s="8" t="n">
        <v>24.9</v>
      </c>
      <c r="D86" s="8" t="n">
        <v>24.2</v>
      </c>
    </row>
    <row r="87">
      <c r="A87" s="4" t="inlineStr">
        <is>
          <t>Total assets</t>
        </is>
      </c>
      <c r="B87" s="8" t="n">
        <v>385.7</v>
      </c>
      <c r="C87" s="8" t="n">
        <v>378.6</v>
      </c>
      <c r="D87" s="4" t="inlineStr">
        <is>
          <t xml:space="preserve"> </t>
        </is>
      </c>
    </row>
    <row r="88">
      <c r="A88" s="4" t="inlineStr">
        <is>
          <t>Unmanned Systems | Service revenues | Operating segments</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Total revenues</t>
        </is>
      </c>
      <c r="B90" s="8" t="n">
        <v>7.1</v>
      </c>
      <c r="C90" s="8" t="n">
        <v>6.7</v>
      </c>
      <c r="D90" s="8" t="n">
        <v>5.2</v>
      </c>
    </row>
    <row r="91">
      <c r="A91" s="4" t="inlineStr">
        <is>
          <t>Total costs</t>
        </is>
      </c>
      <c r="B91" s="8" t="n">
        <v>5.3</v>
      </c>
      <c r="C91" s="8" t="n">
        <v>4.9</v>
      </c>
      <c r="D91" s="8" t="n">
        <v>3.8</v>
      </c>
    </row>
    <row r="92">
      <c r="A92" s="4" t="inlineStr">
        <is>
          <t>Unmanned Systems | Product sales | Operating segments</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Total revenues</t>
        </is>
      </c>
      <c r="B94" s="8" t="n">
        <v>263.4</v>
      </c>
      <c r="C94" s="8" t="n">
        <v>205.5</v>
      </c>
      <c r="D94" s="8" t="n">
        <v>216.5</v>
      </c>
    </row>
    <row r="95">
      <c r="A95" s="4" t="inlineStr">
        <is>
          <t>Total costs</t>
        </is>
      </c>
      <c r="B95" s="7" t="n">
        <v>216.8</v>
      </c>
      <c r="C95" s="7" t="n">
        <v>163.4</v>
      </c>
      <c r="D95" s="7" t="n">
        <v>173.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6" customWidth="1" min="6" max="6"/>
  </cols>
  <sheetData>
    <row r="1">
      <c r="A1" s="1" t="inlineStr">
        <is>
          <t>Redeemable Noncontrolling Interest (Details) - USD ($) $ in Thousands</t>
        </is>
      </c>
      <c r="F1" s="2" t="inlineStr">
        <is>
          <t>12 Months Ended</t>
        </is>
      </c>
    </row>
    <row r="2">
      <c r="B2" s="2" t="inlineStr">
        <is>
          <t>Jun. 21, 2024</t>
        </is>
      </c>
      <c r="C2" s="2" t="inlineStr">
        <is>
          <t>Apr. 07, 2023</t>
        </is>
      </c>
      <c r="D2" s="2" t="inlineStr">
        <is>
          <t>Jun. 13, 2022</t>
        </is>
      </c>
      <c r="E2" s="2" t="inlineStr">
        <is>
          <t>Feb. 27, 2019</t>
        </is>
      </c>
      <c r="F2" s="2" t="inlineStr">
        <is>
          <t>Dec. 31,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 change in redemption value</t>
        </is>
      </c>
      <c r="B4" s="4" t="inlineStr">
        <is>
          <t xml:space="preserve"> </t>
        </is>
      </c>
      <c r="C4" s="4" t="inlineStr">
        <is>
          <t xml:space="preserve"> </t>
        </is>
      </c>
      <c r="D4" s="4" t="inlineStr">
        <is>
          <t xml:space="preserve"> </t>
        </is>
      </c>
      <c r="E4" s="4" t="inlineStr">
        <is>
          <t xml:space="preserve"> </t>
        </is>
      </c>
      <c r="F4" s="5" t="n">
        <v>9900</v>
      </c>
    </row>
    <row r="5">
      <c r="A5" s="4" t="inlineStr">
        <is>
          <t>KTT CORE,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voting interests acquired</t>
        </is>
      </c>
      <c r="B7" s="15" t="n">
        <v>0.09950000000000001</v>
      </c>
      <c r="C7" s="4" t="inlineStr">
        <is>
          <t xml:space="preserve"> </t>
        </is>
      </c>
      <c r="D7" s="15" t="n">
        <v>0.09950000000000001</v>
      </c>
      <c r="E7" s="15" t="n">
        <v>0.801</v>
      </c>
      <c r="F7" s="4" t="inlineStr">
        <is>
          <t xml:space="preserve"> </t>
        </is>
      </c>
    </row>
    <row r="8">
      <c r="A8" s="4" t="inlineStr">
        <is>
          <t>Aggregate purchase price</t>
        </is>
      </c>
      <c r="B8" s="5" t="n">
        <v>22500</v>
      </c>
      <c r="C8" s="4" t="inlineStr">
        <is>
          <t xml:space="preserve"> </t>
        </is>
      </c>
      <c r="D8" s="4" t="inlineStr">
        <is>
          <t xml:space="preserve"> </t>
        </is>
      </c>
      <c r="E8" s="5" t="n">
        <v>60000</v>
      </c>
      <c r="F8" s="4" t="inlineStr">
        <is>
          <t xml:space="preserve"> </t>
        </is>
      </c>
    </row>
    <row r="9">
      <c r="A9" s="4" t="inlineStr">
        <is>
          <t>Common stock issued</t>
        </is>
      </c>
      <c r="B9" s="5" t="n">
        <v>11250</v>
      </c>
      <c r="C9" s="4" t="inlineStr">
        <is>
          <t xml:space="preserve"> </t>
        </is>
      </c>
      <c r="D9" s="5" t="n">
        <v>2700</v>
      </c>
      <c r="E9" s="4" t="inlineStr">
        <is>
          <t xml:space="preserve"> </t>
        </is>
      </c>
      <c r="F9" s="4" t="inlineStr">
        <is>
          <t xml:space="preserve"> </t>
        </is>
      </c>
    </row>
    <row r="10">
      <c r="A10" s="4" t="inlineStr">
        <is>
          <t>KTT CORE, LLC |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 (in shares)</t>
        </is>
      </c>
      <c r="B12" s="6" t="n">
        <v>583700</v>
      </c>
      <c r="C12" s="4" t="inlineStr">
        <is>
          <t xml:space="preserve"> </t>
        </is>
      </c>
      <c r="D12" s="6" t="n">
        <v>190258</v>
      </c>
      <c r="E12" s="4" t="inlineStr">
        <is>
          <t xml:space="preserve"> </t>
        </is>
      </c>
      <c r="F12" s="4" t="inlineStr">
        <is>
          <t xml:space="preserve"> </t>
        </is>
      </c>
    </row>
    <row r="13">
      <c r="A13" s="4" t="inlineStr">
        <is>
          <t>KTT CORE, LLC | KTT CORE,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issued</t>
        </is>
      </c>
      <c r="B15" s="5" t="n">
        <v>11250</v>
      </c>
      <c r="C15" s="5" t="n">
        <v>10700</v>
      </c>
      <c r="D15" s="4" t="inlineStr">
        <is>
          <t xml:space="preserve"> </t>
        </is>
      </c>
      <c r="E15" s="4" t="inlineStr">
        <is>
          <t xml:space="preserve"> </t>
        </is>
      </c>
      <c r="F15" s="4" t="inlineStr">
        <is>
          <t xml:space="preserve"> </t>
        </is>
      </c>
    </row>
    <row r="16">
      <c r="A16" s="4" t="inlineStr">
        <is>
          <t>Subsidiary percent owned (as a percent)</t>
        </is>
      </c>
      <c r="B16" s="4" t="inlineStr">
        <is>
          <t xml:space="preserve"> </t>
        </is>
      </c>
      <c r="C16" s="4" t="inlineStr">
        <is>
          <t xml:space="preserve"> </t>
        </is>
      </c>
      <c r="D16" s="15" t="n">
        <v>0.9005</v>
      </c>
      <c r="E16" s="4" t="inlineStr">
        <is>
          <t xml:space="preserve"> </t>
        </is>
      </c>
      <c r="F16" s="4" t="inlineStr">
        <is>
          <t xml:space="preserve"> </t>
        </is>
      </c>
    </row>
    <row r="17">
      <c r="A17" s="4" t="inlineStr">
        <is>
          <t>Ownership interest after acquisition (as a percent)</t>
        </is>
      </c>
      <c r="B17" s="11" t="n">
        <v>1</v>
      </c>
      <c r="C17" s="4" t="inlineStr">
        <is>
          <t xml:space="preserve"> </t>
        </is>
      </c>
      <c r="D17" s="4" t="inlineStr">
        <is>
          <t xml:space="preserve"> </t>
        </is>
      </c>
      <c r="E17" s="4" t="inlineStr">
        <is>
          <t xml:space="preserve"> </t>
        </is>
      </c>
      <c r="F17" s="4" t="inlineStr">
        <is>
          <t xml:space="preserve"> </t>
        </is>
      </c>
    </row>
    <row r="18">
      <c r="A18" s="4" t="inlineStr">
        <is>
          <t>KTT CORE, LLC | KTT CORE, LLC |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issued (in shares)</t>
        </is>
      </c>
      <c r="B20" s="4" t="inlineStr">
        <is>
          <t xml:space="preserve"> </t>
        </is>
      </c>
      <c r="C20" s="6" t="n">
        <v>828128</v>
      </c>
      <c r="D20" s="4" t="inlineStr">
        <is>
          <t xml:space="preserve"> </t>
        </is>
      </c>
      <c r="E20" s="4" t="inlineStr">
        <is>
          <t xml:space="preserve"> </t>
        </is>
      </c>
      <c r="F20" s="4" t="inlineStr">
        <is>
          <t xml:space="preserve"> </t>
        </is>
      </c>
    </row>
    <row r="21">
      <c r="A21" s="4" t="inlineStr">
        <is>
          <t>Florida Turbine Technologies,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voting interests acquired</t>
        </is>
      </c>
      <c r="B23" s="4" t="inlineStr">
        <is>
          <t xml:space="preserve"> </t>
        </is>
      </c>
      <c r="C23" s="4" t="inlineStr">
        <is>
          <t xml:space="preserve"> </t>
        </is>
      </c>
      <c r="D23" s="4" t="inlineStr">
        <is>
          <t xml:space="preserve"> </t>
        </is>
      </c>
      <c r="E23" s="15" t="n">
        <v>0.801</v>
      </c>
      <c r="F23" s="4" t="inlineStr">
        <is>
          <t xml:space="preserve"> </t>
        </is>
      </c>
    </row>
    <row r="24">
      <c r="A24" s="4" t="inlineStr">
        <is>
          <t>Aggregate purchase price</t>
        </is>
      </c>
      <c r="B24" s="4" t="inlineStr">
        <is>
          <t xml:space="preserve"> </t>
        </is>
      </c>
      <c r="C24" s="4" t="inlineStr">
        <is>
          <t xml:space="preserve"> </t>
        </is>
      </c>
      <c r="D24" s="5" t="n">
        <v>6400</v>
      </c>
      <c r="E24" s="4" t="inlineStr">
        <is>
          <t xml:space="preserve"> </t>
        </is>
      </c>
      <c r="F24"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s>
  <sheetData>
    <row r="1">
      <c r="A1" s="1" t="inlineStr">
        <is>
          <t>Derivative Financial Instruments - Narrative (Details) - USD ($) $ in Millions</t>
        </is>
      </c>
      <c r="D1" s="2" t="inlineStr">
        <is>
          <t>12 Months Ended</t>
        </is>
      </c>
    </row>
    <row r="2">
      <c r="B2" s="2" t="inlineStr">
        <is>
          <t>Apr. 28, 2023</t>
        </is>
      </c>
      <c r="C2" s="2" t="inlineStr">
        <is>
          <t>Feb. 18, 2022</t>
        </is>
      </c>
      <c r="D2" s="2" t="inlineStr">
        <is>
          <t>Dec. 29, 2024</t>
        </is>
      </c>
      <c r="E2" s="2" t="inlineStr">
        <is>
          <t>Dec. 31,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Basis spread on variable rate (percent)</t>
        </is>
      </c>
      <c r="B4" s="4" t="inlineStr">
        <is>
          <t xml:space="preserve"> </t>
        </is>
      </c>
      <c r="C4" s="11" t="n">
        <v>0.01</v>
      </c>
      <c r="D4" s="4" t="inlineStr">
        <is>
          <t xml:space="preserve"> </t>
        </is>
      </c>
      <c r="E4" s="4" t="inlineStr">
        <is>
          <t xml:space="preserve"> </t>
        </is>
      </c>
    </row>
    <row r="5">
      <c r="A5" s="4" t="inlineStr">
        <is>
          <t>Foreign exchange contract |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4" t="inlineStr">
        <is>
          <t xml:space="preserve"> </t>
        </is>
      </c>
      <c r="C7" s="4" t="inlineStr">
        <is>
          <t xml:space="preserve"> </t>
        </is>
      </c>
      <c r="D7" s="7" t="n">
        <v>24.5</v>
      </c>
      <c r="E7" s="7" t="n">
        <v>9.300000000000001</v>
      </c>
    </row>
    <row r="8">
      <c r="A8" s="4" t="inlineStr">
        <is>
          <t>Derivative asset</t>
        </is>
      </c>
      <c r="B8" s="4" t="inlineStr">
        <is>
          <t xml:space="preserve"> </t>
        </is>
      </c>
      <c r="C8" s="4" t="inlineStr">
        <is>
          <t xml:space="preserve"> </t>
        </is>
      </c>
      <c r="D8" s="8" t="n">
        <v>0.2</v>
      </c>
      <c r="E8" s="8" t="n">
        <v>0.3</v>
      </c>
    </row>
    <row r="9">
      <c r="A9" s="4" t="inlineStr">
        <is>
          <t>Derivative liability</t>
        </is>
      </c>
      <c r="B9" s="4" t="inlineStr">
        <is>
          <t xml:space="preserve"> </t>
        </is>
      </c>
      <c r="C9" s="4" t="inlineStr">
        <is>
          <t xml:space="preserve"> </t>
        </is>
      </c>
      <c r="D9" s="8" t="n">
        <v>0.1</v>
      </c>
      <c r="E9" s="8" t="n">
        <v>0.1</v>
      </c>
    </row>
    <row r="10">
      <c r="A10" s="4" t="inlineStr">
        <is>
          <t>Derivative gain (loss)</t>
        </is>
      </c>
      <c r="B10" s="4" t="inlineStr">
        <is>
          <t xml:space="preserve"> </t>
        </is>
      </c>
      <c r="C10" s="4" t="inlineStr">
        <is>
          <t xml:space="preserve"> </t>
        </is>
      </c>
      <c r="D10" s="8" t="n">
        <v>0.1</v>
      </c>
      <c r="E10" s="8" t="n">
        <v>-1.3</v>
      </c>
    </row>
    <row r="11">
      <c r="A11" s="4" t="inlineStr">
        <is>
          <t>Interest Rate Swap |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Derivative notional amount</t>
        </is>
      </c>
      <c r="B13" s="5" t="n">
        <v>195</v>
      </c>
      <c r="C13" s="4" t="inlineStr">
        <is>
          <t xml:space="preserve"> </t>
        </is>
      </c>
      <c r="D13" s="4" t="inlineStr">
        <is>
          <t xml:space="preserve"> </t>
        </is>
      </c>
      <c r="E13" s="4" t="inlineStr">
        <is>
          <t xml:space="preserve"> </t>
        </is>
      </c>
    </row>
    <row r="14">
      <c r="A14" s="4" t="inlineStr">
        <is>
          <t>Derivative gain (loss)</t>
        </is>
      </c>
      <c r="B14" s="4" t="inlineStr">
        <is>
          <t xml:space="preserve"> </t>
        </is>
      </c>
      <c r="C14" s="4" t="inlineStr">
        <is>
          <t xml:space="preserve"> </t>
        </is>
      </c>
      <c r="D14" s="7" t="n">
        <v>2.8</v>
      </c>
      <c r="E14" s="5" t="n">
        <v>2</v>
      </c>
    </row>
    <row r="15">
      <c r="A15" s="4" t="inlineStr">
        <is>
          <t>Basis spread on variable rate (percent)</t>
        </is>
      </c>
      <c r="B15" s="14" t="n">
        <v>0.03721</v>
      </c>
      <c r="C15" s="4" t="inlineStr">
        <is>
          <t xml:space="preserve"> </t>
        </is>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terest Rate Swap Contracts Designated as Cash Flow Hedge (Details) - Interest Rate Swap - Designated as hedging instrument - USD ($) $ in Millions</t>
        </is>
      </c>
      <c r="B1" s="2" t="inlineStr">
        <is>
          <t>Dec. 29,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Notional Value</t>
        </is>
      </c>
      <c r="B3" s="5" t="n">
        <v>185</v>
      </c>
      <c r="C3" s="7" t="n">
        <v>192.5</v>
      </c>
    </row>
    <row r="4">
      <c r="A4" s="4" t="inlineStr">
        <is>
          <t>Fair Value</t>
        </is>
      </c>
      <c r="B4" s="7" t="n">
        <v>0.8</v>
      </c>
      <c r="C4" s="7" t="n">
        <v>0.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ubsequent Events (Details) - USD ($) $ in Millions</t>
        </is>
      </c>
      <c r="E1" s="2" t="inlineStr">
        <is>
          <t>12 Months Ended</t>
        </is>
      </c>
    </row>
    <row r="2">
      <c r="B2" s="2" t="inlineStr">
        <is>
          <t>Feb. 04, 2025</t>
        </is>
      </c>
      <c r="C2" s="2" t="inlineStr">
        <is>
          <t>Jan. 27, 2025</t>
        </is>
      </c>
      <c r="D2" s="2" t="inlineStr">
        <is>
          <t>Feb. 27, 2024</t>
        </is>
      </c>
      <c r="E2" s="2" t="inlineStr">
        <is>
          <t>Dec. 29, 2024</t>
        </is>
      </c>
      <c r="F2" s="2" t="inlineStr">
        <is>
          <t>Dec. 31, 2023</t>
        </is>
      </c>
      <c r="G2" s="2" t="inlineStr">
        <is>
          <t>Dec. 25, 2022</t>
        </is>
      </c>
      <c r="H2" s="2" t="inlineStr">
        <is>
          <t>Feb. 26,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t>
        </is>
      </c>
      <c r="B4" s="4" t="inlineStr">
        <is>
          <t xml:space="preserve"> </t>
        </is>
      </c>
      <c r="C4" s="4" t="inlineStr">
        <is>
          <t xml:space="preserve"> </t>
        </is>
      </c>
      <c r="D4" s="4" t="inlineStr">
        <is>
          <t xml:space="preserve"> </t>
        </is>
      </c>
      <c r="E4" s="7" t="n">
        <v>330.7</v>
      </c>
      <c r="F4" s="7" t="n">
        <v>14.8</v>
      </c>
      <c r="G4" s="5" t="n">
        <v>5</v>
      </c>
      <c r="H4" s="4" t="inlineStr">
        <is>
          <t xml:space="preserve"> </t>
        </is>
      </c>
    </row>
    <row r="5">
      <c r="A5" s="4" t="inlineStr">
        <is>
          <t>Number of shares issued in transaction (in shares)</t>
        </is>
      </c>
      <c r="B5" s="4" t="inlineStr">
        <is>
          <t xml:space="preserve"> </t>
        </is>
      </c>
      <c r="C5" s="4" t="inlineStr">
        <is>
          <t xml:space="preserve"> </t>
        </is>
      </c>
      <c r="D5" s="6" t="n">
        <v>19166667</v>
      </c>
      <c r="E5" s="4" t="inlineStr">
        <is>
          <t xml:space="preserve"> </t>
        </is>
      </c>
      <c r="F5" s="4" t="inlineStr">
        <is>
          <t xml:space="preserve"> </t>
        </is>
      </c>
      <c r="G5" s="4" t="inlineStr">
        <is>
          <t xml:space="preserve"> </t>
        </is>
      </c>
      <c r="H5" s="4" t="inlineStr">
        <is>
          <t xml:space="preserve"> </t>
        </is>
      </c>
    </row>
    <row r="6">
      <c r="A6" s="4" t="inlineStr">
        <is>
          <t>Subsequent event | Kratos and RAFAE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pital committed to 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75</v>
      </c>
    </row>
    <row r="9">
      <c r="A9" s="4" t="inlineStr">
        <is>
          <t>Subsequent event | Krato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pital committed to 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87.5</v>
      </c>
    </row>
    <row r="12">
      <c r="A12" s="4" t="inlineStr">
        <is>
          <t>Subsequent event | Norden Millimeter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sset acquisition, consideration transferred</t>
        </is>
      </c>
      <c r="B14" s="4" t="inlineStr">
        <is>
          <t xml:space="preserve"> </t>
        </is>
      </c>
      <c r="C14" s="7" t="n">
        <v>37.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ingent consideration liability</t>
        </is>
      </c>
      <c r="B15" s="4" t="inlineStr">
        <is>
          <t xml:space="preserve"> </t>
        </is>
      </c>
      <c r="C15" s="5" t="n">
        <v>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tock (in shares)</t>
        </is>
      </c>
      <c r="B16" s="6" t="n">
        <v>109567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t>
        </is>
      </c>
      <c r="B17" s="7" t="n">
        <v>32.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issued in transaction (in shares)</t>
        </is>
      </c>
      <c r="B18" s="6" t="n">
        <v>109567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21:58Z</dcterms:created>
  <dcterms:modified xmlns:dcterms="http://purl.org/dc/terms/" xmlns:xsi="http://www.w3.org/2001/XMLSchema-instance" xsi:type="dcterms:W3CDTF">2025-02-26T21:21:58Z</dcterms:modified>
</cp:coreProperties>
</file>